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LONG-TERM DEBT, LETTERS OF CRED" sheetId="15" state="visible" r:id="rId15"/>
    <sheet xmlns:r="http://schemas.openxmlformats.org/officeDocument/2006/relationships" name="LEASES" sheetId="16" state="visible" r:id="rId16"/>
    <sheet xmlns:r="http://schemas.openxmlformats.org/officeDocument/2006/relationships" name="EMPLOYEE BENEFIT PLANS"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AND GEOGRAPHIC DISCLOSU" sheetId="22" state="visible" r:id="rId22"/>
    <sheet xmlns:r="http://schemas.openxmlformats.org/officeDocument/2006/relationships" name="RESTRUCTURING AND OTHER RELA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RECEIVABLE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ACCRUED LIABILITIES (Tabl" sheetId="31" state="visible" r:id="rId31"/>
    <sheet xmlns:r="http://schemas.openxmlformats.org/officeDocument/2006/relationships" name="LONG-TERM DEBT, LETTERS OF CR_2" sheetId="32" state="visible" r:id="rId32"/>
    <sheet xmlns:r="http://schemas.openxmlformats.org/officeDocument/2006/relationships" name="LEASES (Tables)" sheetId="33" state="visible" r:id="rId33"/>
    <sheet xmlns:r="http://schemas.openxmlformats.org/officeDocument/2006/relationships" name="EMPLOYEE BENEFIT PLANS (Tables)"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SEGMENT AND GEOGRAPHIC DISCLO_2" sheetId="38" state="visible" r:id="rId38"/>
    <sheet xmlns:r="http://schemas.openxmlformats.org/officeDocument/2006/relationships" name="RESTRUCTURING AND OTHER RELA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VENUE - Disaggregation of Rev" sheetId="46" state="visible" r:id="rId46"/>
    <sheet xmlns:r="http://schemas.openxmlformats.org/officeDocument/2006/relationships" name="REVENUE - Contract Balances (De" sheetId="47" state="visible" r:id="rId47"/>
    <sheet xmlns:r="http://schemas.openxmlformats.org/officeDocument/2006/relationships" name="RECEIVABLES (Details)" sheetId="48" state="visible" r:id="rId48"/>
    <sheet xmlns:r="http://schemas.openxmlformats.org/officeDocument/2006/relationships" name="INVENTORY (Details)" sheetId="49" state="visible" r:id="rId49"/>
    <sheet xmlns:r="http://schemas.openxmlformats.org/officeDocument/2006/relationships" name="PROPERTY, PLANT AND EQUIPMENT -"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OTHER ACCRUED LIABILITIES (Deta" sheetId="53" state="visible" r:id="rId53"/>
    <sheet xmlns:r="http://schemas.openxmlformats.org/officeDocument/2006/relationships" name="LONG-TERM DEBT, LETTERS OF CR_3" sheetId="54" state="visible" r:id="rId54"/>
    <sheet xmlns:r="http://schemas.openxmlformats.org/officeDocument/2006/relationships" name="LONG-TERM DEBT, LETTERS OF CR_4" sheetId="55" state="visible" r:id="rId55"/>
    <sheet xmlns:r="http://schemas.openxmlformats.org/officeDocument/2006/relationships" name="LONG-TERM DEBT, LETTERS OF CR_5" sheetId="56" state="visible" r:id="rId56"/>
    <sheet xmlns:r="http://schemas.openxmlformats.org/officeDocument/2006/relationships" name="LONG-TERM DEBT, LETTERS OF CR_6" sheetId="57" state="visible" r:id="rId57"/>
    <sheet xmlns:r="http://schemas.openxmlformats.org/officeDocument/2006/relationships" name="LONG-TERM DEBT, LETTERS OF CR_7" sheetId="58" state="visible" r:id="rId58"/>
    <sheet xmlns:r="http://schemas.openxmlformats.org/officeDocument/2006/relationships" name="LONG-TERM DEBT, LETTERS OF CR_8" sheetId="59" state="visible" r:id="rId59"/>
    <sheet xmlns:r="http://schemas.openxmlformats.org/officeDocument/2006/relationships" name="LONG-TERM DEBT, LETTERS OF CR_9"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Other Information Rela" sheetId="63" state="visible" r:id="rId63"/>
    <sheet xmlns:r="http://schemas.openxmlformats.org/officeDocument/2006/relationships" name="LEASES - Operating and Finance " sheetId="64" state="visible" r:id="rId64"/>
    <sheet xmlns:r="http://schemas.openxmlformats.org/officeDocument/2006/relationships" name="LEASES - Amounts Recognized in " sheetId="65" state="visible" r:id="rId65"/>
    <sheet xmlns:r="http://schemas.openxmlformats.org/officeDocument/2006/relationships" name="EMPLOYEE BENEFIT PLANS - Net Pe" sheetId="66" state="visible" r:id="rId66"/>
    <sheet xmlns:r="http://schemas.openxmlformats.org/officeDocument/2006/relationships" name="EMPLOYEE BENEFIT PLANS - Additi" sheetId="67" state="visible" r:id="rId67"/>
    <sheet xmlns:r="http://schemas.openxmlformats.org/officeDocument/2006/relationships" name="FAIR VALUE MEASUREMENTS - Fair " sheetId="68" state="visible" r:id="rId68"/>
    <sheet xmlns:r="http://schemas.openxmlformats.org/officeDocument/2006/relationships" name="FAIR VALUE MEASUREMENTS - Addit" sheetId="69" state="visible" r:id="rId69"/>
    <sheet xmlns:r="http://schemas.openxmlformats.org/officeDocument/2006/relationships" name="FAIR VALUE MEASUREMENTS - Summa"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COMMITMENTS AND CONTINGENCIES (" sheetId="76" state="visible" r:id="rId76"/>
    <sheet xmlns:r="http://schemas.openxmlformats.org/officeDocument/2006/relationships" name="SEGMENT AND GEOGRAPHIC DISCLO_3" sheetId="77" state="visible" r:id="rId77"/>
    <sheet xmlns:r="http://schemas.openxmlformats.org/officeDocument/2006/relationships" name="SEGMENT AND GEOGRAPHIC DISCLO_4" sheetId="78" state="visible" r:id="rId78"/>
    <sheet xmlns:r="http://schemas.openxmlformats.org/officeDocument/2006/relationships" name="SEGMENT AND GEOGRAPHIC DISCLO_5" sheetId="79" state="visible" r:id="rId79"/>
    <sheet xmlns:r="http://schemas.openxmlformats.org/officeDocument/2006/relationships" name="RESTRUCTURING AND OTHER RELAT_3" sheetId="80" state="visible" r:id="rId80"/>
    <sheet xmlns:r="http://schemas.openxmlformats.org/officeDocument/2006/relationships" name="RESTRUCTURING AND OTHER RELAT_4" sheetId="81" state="visible" r:id="rId81"/>
  </sheets>
  <definedNames/>
  <calcPr calcId="124519" fullCalcOnLoad="1"/>
</workbook>
</file>

<file path=xl/sharedStrings.xml><?xml version="1.0" encoding="utf-8"?>
<sst xmlns="http://schemas.openxmlformats.org/spreadsheetml/2006/main" uniqueCount="757">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Emerging Growth Company</t>
  </si>
  <si>
    <t>Entity Shell Company</t>
  </si>
  <si>
    <t>Entity Small Business</t>
  </si>
  <si>
    <t>Entity Registrant Name</t>
  </si>
  <si>
    <t>TEAM INC</t>
  </si>
  <si>
    <t>Entity Central Index Key</t>
  </si>
  <si>
    <t>0000318833</t>
  </si>
  <si>
    <t>Current Fiscal Year End Date</t>
  </si>
  <si>
    <t>--12-31</t>
  </si>
  <si>
    <t>Entity Filer Category</t>
  </si>
  <si>
    <t>Accelerated Filer</t>
  </si>
  <si>
    <t>Entity Common Stock, Shares Outstanding (in shares)</t>
  </si>
  <si>
    <t>Entity Current Reporting Status</t>
  </si>
  <si>
    <t>Yes</t>
  </si>
  <si>
    <t>Condensed Consolidated Balance Sheets - USD ($) $ in Thousands</t>
  </si>
  <si>
    <t>Dec. 31, 2018</t>
  </si>
  <si>
    <t>Current assets:</t>
  </si>
  <si>
    <t>Cash and cash equivalents</t>
  </si>
  <si>
    <t>Receivables, net of allowance of $12,582 and $15,182</t>
  </si>
  <si>
    <t>[1]</t>
  </si>
  <si>
    <t>Inventory</t>
  </si>
  <si>
    <t>Income tax receivable</t>
  </si>
  <si>
    <t>Prepaid expenses and other current assets</t>
  </si>
  <si>
    <t>Total current assets</t>
  </si>
  <si>
    <t>Property, plant and equipment, net</t>
  </si>
  <si>
    <t>Intangible assets, net of accumulated amortization of $92,993 and $82,406</t>
  </si>
  <si>
    <t>Operating lease right-of-use assets</t>
  </si>
  <si>
    <t>Goodwill</t>
  </si>
  <si>
    <t>Other assets, net</t>
  </si>
  <si>
    <t>Deferred income taxes</t>
  </si>
  <si>
    <t>Total assets</t>
  </si>
  <si>
    <t>Current liabilities:</t>
  </si>
  <si>
    <t>Current portion of long-term debt and finance lease obligations</t>
  </si>
  <si>
    <t>Current portion of operating lease obligations</t>
  </si>
  <si>
    <t>Accounts payable</t>
  </si>
  <si>
    <t>Other accrued liabilities</t>
  </si>
  <si>
    <t>Total current liabilities</t>
  </si>
  <si>
    <t>Long-term debt and finance lease obligations</t>
  </si>
  <si>
    <t>Operating lease obligations</t>
  </si>
  <si>
    <t>Defined benefit pension liability</t>
  </si>
  <si>
    <t>Other long-term liabilities</t>
  </si>
  <si>
    <t>Total liabilities</t>
  </si>
  <si>
    <t>Commitments and contingencies</t>
  </si>
  <si>
    <t xml:space="preserve"> </t>
  </si>
  <si>
    <t>Equity:</t>
  </si>
  <si>
    <t>Preferred stock, 500,000 shares authorized, none issued</t>
  </si>
  <si>
    <t>Common stock, par value $0.30 per share, 60,000,000 shares authorized; 30,339,999 and 30,184,330 shares issued, respectively</t>
  </si>
  <si>
    <t>Additional paid-in capital</t>
  </si>
  <si>
    <t>Retained earnings</t>
  </si>
  <si>
    <t>Accumulated other comprehensive loss</t>
  </si>
  <si>
    <t>Total equity</t>
  </si>
  <si>
    <t>Total liabilities and equity</t>
  </si>
  <si>
    <t>Includes billed and unbilled amounts, net of allowance for doubtful accounts. See Note 3 for details.</t>
  </si>
  <si>
    <t>Condensed Consolidated Balance Sheets (Parenthetical) - USD ($) $ in Thousands</t>
  </si>
  <si>
    <t>Statement of Financial Position [Abstract]</t>
  </si>
  <si>
    <t>Receivables, allowance</t>
  </si>
  <si>
    <t>Intangible assets, accumulated amortization</t>
  </si>
  <si>
    <t>Preferred stock, shares authorized (in shares)</t>
  </si>
  <si>
    <t>Preferred stock, shares issued (in shares)</t>
  </si>
  <si>
    <t>Common stock, par value (in usd per share)</t>
  </si>
  <si>
    <t>Common stock, shares authorized (in shares)</t>
  </si>
  <si>
    <t>Common stock, shares issued (in shares)</t>
  </si>
  <si>
    <t>Unaudited Condensed Consolidated Statements of Operations - USD ($) $ in Thousands</t>
  </si>
  <si>
    <t>3 Months Ended</t>
  </si>
  <si>
    <t>Sep. 30, 2018</t>
  </si>
  <si>
    <t>Income Statement [Abstract]</t>
  </si>
  <si>
    <t>Revenues</t>
  </si>
  <si>
    <t>Operating expenses</t>
  </si>
  <si>
    <t>Gross margin</t>
  </si>
  <si>
    <t>Selling, general and administrative expenses</t>
  </si>
  <si>
    <t>Restructuring and other related charges, net</t>
  </si>
  <si>
    <t>Gain on revaluation of contingent consideration</t>
  </si>
  <si>
    <t>Operating income (loss)</t>
  </si>
  <si>
    <t>Interest expense, net</t>
  </si>
  <si>
    <t>Loss on convertible debt embedded derivative (see Note 8)</t>
  </si>
  <si>
    <t>Other expense, net</t>
  </si>
  <si>
    <t>Income (loss) before income taxes</t>
  </si>
  <si>
    <t>Less: Provision (benefit) for income taxes</t>
  </si>
  <si>
    <t>Net income (loss)</t>
  </si>
  <si>
    <t>Earnings (loss) per common share:</t>
  </si>
  <si>
    <t>Basic (in dollars per share)</t>
  </si>
  <si>
    <t>Diluted (in dollars per share)</t>
  </si>
  <si>
    <t>Revenues attributable to individual countries/geographic areas are based on the country of domicile of the legal entity that performs the work.</t>
  </si>
  <si>
    <t>Unaudited Condensed Consolidated Statements of Comprehensive Loss - USD ($) $ in Thousands</t>
  </si>
  <si>
    <t>Statement of Comprehensive Income [Abstract]</t>
  </si>
  <si>
    <t>Other comprehensive income (loss) before tax:</t>
  </si>
  <si>
    <t>Foreign currency translation adjustment</t>
  </si>
  <si>
    <t>Foreign currency hedge</t>
  </si>
  <si>
    <t>Other comprehensive income (loss), before tax</t>
  </si>
  <si>
    <t>Tax (provision) benefit attributable to other comprehensive income (loss)</t>
  </si>
  <si>
    <t>Other comprehensive income (loss), net of tax</t>
  </si>
  <si>
    <t>Total comprehensive income (loss)</t>
  </si>
  <si>
    <t>Unaudited Condensed Consolidated Statements of Shareholders' Equity - USD ($) shares in Thousands, $ in Thousands</t>
  </si>
  <si>
    <t>Total</t>
  </si>
  <si>
    <t>Common Shares</t>
  </si>
  <si>
    <t>Additional Paid-in Capital</t>
  </si>
  <si>
    <t>Retained Earnings</t>
  </si>
  <si>
    <t>Accumulated Other Comprehensive Loss</t>
  </si>
  <si>
    <t>Beginning balance (in shares) at Dec. 31, 2017</t>
  </si>
  <si>
    <t>Beginning balance at Dec. 31, 2017</t>
  </si>
  <si>
    <t>Increase (Decrease) in Stockholders' Equity [Roll Forward]</t>
  </si>
  <si>
    <t>Adoption of new accounting principle, net of tax</t>
  </si>
  <si>
    <t>Foreign currency translation adjustment, net of tax</t>
  </si>
  <si>
    <t>Foreign currency hedge, net of tax</t>
  </si>
  <si>
    <t>Non-cash compensation</t>
  </si>
  <si>
    <t>Vesting of stock awards (in shares)</t>
  </si>
  <si>
    <t>Vesting of stock awards</t>
  </si>
  <si>
    <t>Ending balance (in shares) at Mar. 31, 2018</t>
  </si>
  <si>
    <t>Ending Balance at Mar. 31, 2018</t>
  </si>
  <si>
    <t>Ending balance (in shares) at Sep. 30, 2018</t>
  </si>
  <si>
    <t>Ending Balance at Sep. 30, 2018</t>
  </si>
  <si>
    <t>Beginning balance (in shares) at Mar. 31, 2018</t>
  </si>
  <si>
    <t>Beginning balance at Mar. 31, 2018</t>
  </si>
  <si>
    <t>Issuance of convertible debt, net of tax</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Other</t>
  </si>
  <si>
    <t>Ending balance (in shares) at Jun. 30, 2019</t>
  </si>
  <si>
    <t>Ending Balance at Jun. 30, 2019</t>
  </si>
  <si>
    <t>Amount reflects a revision of tax effects for the adoption of ASC 842. Further discussion on the effects of adoption are set forth in Note 1.</t>
  </si>
  <si>
    <t>Unaudited Condensed Consolidated Statements of Cash Flows - USD ($) $ in Thousands</t>
  </si>
  <si>
    <t>Cash flows from operating activities:</t>
  </si>
  <si>
    <t>Net loss</t>
  </si>
  <si>
    <t>Adjustments to reconcile net loss to net cash provided by (used in) operating activities:</t>
  </si>
  <si>
    <t>Depreciation and amortization</t>
  </si>
  <si>
    <t>Amortization of deferred loan costs and debt discounts</t>
  </si>
  <si>
    <t>Provision for doubtful accounts</t>
  </si>
  <si>
    <t>Foreign currency (gain) loss</t>
  </si>
  <si>
    <t>(Gain) loss on asset disposal</t>
  </si>
  <si>
    <t>Loss on convertible debt embedded derivative</t>
  </si>
  <si>
    <t>Non-cash compensation cost</t>
  </si>
  <si>
    <t>Other, net</t>
  </si>
  <si>
    <t>(Increase) decrease:</t>
  </si>
  <si>
    <t>Receivables</t>
  </si>
  <si>
    <t>Increase (decrease):</t>
  </si>
  <si>
    <t>Income taxes</t>
  </si>
  <si>
    <t>Net cash provided by (used in) operating activities</t>
  </si>
  <si>
    <t>Cash flows from investing activities:</t>
  </si>
  <si>
    <t>Capital expenditures</t>
  </si>
  <si>
    <t>Proceeds from disposal of assets</t>
  </si>
  <si>
    <t>Net cash used in investing activities</t>
  </si>
  <si>
    <t>Cash flows from financing activities:</t>
  </si>
  <si>
    <t>Net borrowings (payments) under revolving credit agreement</t>
  </si>
  <si>
    <t>Borrowings under term loan, net of debt discount</t>
  </si>
  <si>
    <t>Contingent consideration payments</t>
  </si>
  <si>
    <t>Debt issuance costs on Credit Facility</t>
  </si>
  <si>
    <t>Payments related to withholding tax for share-based payment arrangements</t>
  </si>
  <si>
    <t>Net cash provided by (used in) financing activities</t>
  </si>
  <si>
    <t>Effect of exchange rate changes on cash</t>
  </si>
  <si>
    <t>Net decrease in cash and cash equivalents</t>
  </si>
  <si>
    <t>Cash and cash equivalents at end of period</t>
  </si>
  <si>
    <t>Cash and cash equivalents at beginning of period</t>
  </si>
  <si>
    <t>Excludes accrued capital expenditures for the nine months ended September 30, 2019 only.</t>
  </si>
  <si>
    <t>SUMMARY OF SIGNIFICANT ACCOUNTING POLICIES AND PRACTICES</t>
  </si>
  <si>
    <t>Accounting Policies [Abstract]</t>
  </si>
  <si>
    <t>SUMMARY OF SIGNIFICANT ACCOUNTING POLICIES AND PRACTICES Description of business. Unless otherwise indicated, the terms “Team, Inc.,” “Team,” “the Company,” “we,” “our” and “us” are used in this report to refer to Team, Inc., to one or more of our consolidated subsidiaries or to all of them taken as a whole. We are a leading global provider of specialized industrial services, including inspection, engineering assessment and mechanical repair and remediation required in maintaining high temperature and high pressure piping systems and vessels that are utilized extensively in the refining, petrochemical, power, pipeline, aerospace and other heavy industries. We conduct operations in three segments: Inspection and Heat Treating (“IHT”), Mechanical Services (“MS”) and Quest Integrity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our Company is capable of escalating with the client’s needs—as dictated by the severity of the damage found and the related operating conditions—from standard services to some of the most advanced services and integrated integrity management and asset reliability solutions available in the industry. We also believe that Team is unique in its ability to provide services in three distinct client demand profiles: (i) turnaround or project services, (ii) call-out services and (iii) nested or run-and-maintain services. IHT provides standard and advanced non-destructive testing (“NDT”) services for the process, pipeline and power sectors, pipeline integrity management services, field heat treating services, as well as associated engineering and assessment services. These services can be offered while facilities are running (on-stream), during facility turnarounds or during new construction or expansion activities. MS provides primarily call-out and turnaround services under both on-stream and off-line/shut down circumstances. Turnaround services are project-related and demand is a function of the number and scope of scheduled and unscheduled facility turnarounds as well as new industrial facility construction or expansion activities. The turnaround and call-out services MS provides include field machining, technical bolting, field valve repair and isolation test plugging services. On-stream services offered by MS represent the services offered while plants are operating and under pressure. These services include leak repair, fugitive emissions control and hot tapping. Quest Integrity provides integrity and reliability management solutions for the process, pipeline and power sectors. These solutions encompass three broadly-defined disciplines: (1) highly specialized in-line inspection services for unpiggable process piping and pipelines using proprietary in-line inspection tools and analytical software, (2) advanced engineering and condition assessment services through a multi-disciplined engineering team and (3) advanced digital imaging including remote digital video imaging, laser scanning and laser profilometry-enabled reformer care services. We offer these services globally through over 200 locations in 20 countries throughout the world with approximately 6,900 employees. We market our services to companies in a diverse array of heavy industries which include the petrochemical, refining, power, pipeline, steel, pulp and paper industries, as well as municipalities, shipbuilding, original equipment manufacturers (“OEMs”), distributors, and some of the world’s largest engineering and construction firms. Basis for presentation. These interim financial statements are unaudited, but in the opinion of our management, reflect all adjustments, consisting of normal recurring adjustments, necessary for a fair presentation of results for such periods. The condensed consolidated balance sheet at December 31, 2018 is derived from the December 31, 2018 audited consolidated financial statements. The results of operations for any interim period are not necessarily indicative of results for the full year. Certain disclosures have been condensed or omitted from the interim financial statements included in this report. Therefore, these financial statements should be read in conjunction with the consolidated financial statements and notes thereto contained in our Annual Report on Form 10-K for the year ended December 31, 2018 filed with the Securities and Exchange Commission on March 19, 2019 (“the 2018 Form 10K”). 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8) selecting assumptions used in the measurement of costs and liabilities associated with defined benefit pension plans and (9) managing our foreign currency risk with certain debt obligations associated with net investments in foreign operations. 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credit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September 30, 2019 and December 31, 2018 is $254.6 million and $231.5 million , respectively (inclusive of the fair value of the conversion option) and is a “Level 2” (as defined in Note 11) measurement, determined based on the observed trading price of these instruments. Goodwill and intangible assets. Goodwill and intangible assets acquired in a business combination and determined to have an indefinite useful life are not amortized, but are instead tested for impairment at least annually in accordance with the provisions of the Financial Accounting Standards Board (“FASB”) Accounting Standards Codification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Our goodwill annual test date is December 1. We measure goodwill impairment losses as the amount by which the carrying amount of a reporting unit exceeds its fair value, not to exceed the total amount of goodwill allocated to that reporting unit. We performed our most recent annual impairment test as of December 1, 2018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There have been no events that have required an interim assessment of the carrying value of goodwill during 2019. There was $280.7 million of goodwill at September 30, 2019 and $281.7 million at December 31, 2018 . A rollforward of goodwill for the nine months ended September 30, 2019 is as follows (in thousands): Nine Months Ended (unaudited) IHT MS Quest Integrity Total Balance at beginning of period $ 192,608 $ 55,627 $ 33,415 $ 281,650 Foreign currency adjustments 178 (613 ) (545 ) (980 ) Balance at end of period $ 192,786 $ 55,014 $ 32,870 $ 280,670 There was $75.2 million of accumulated impairment losses at September 30, 2019 and December 31, 2018 , comprised of $21.1 million and $54.1 million for IHT and MS, respectively, which relate to impairment losses recognized in the third quarter of 2017. 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net income (loss) available to Team stockholders by the weighted-average number of shares of common stock outstanding during the year. Diluted earnings (loss) per share is computed by dividing net income (loss) available to Team stockholder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The Company’s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mounts used in basic and diluted earnings (loss) per share, for the three and nine months ended September 30, 2019 and 2018 , are as follows (in thousands): Three Months Ended Nine Months Ended 2019 2018 2019 2018 (unaudited) (unaudited) (unaudited) (unaudited) Weighted-average number of basic shares outstanding 30,300 30,021 30,267 30,000 Stock options, stock units and performance awards — — — — Convertible Senior Notes — — — — Total shares and dilutive securities 30,300 30,021 30,267 30,000 For both the three and nine months ended September 30, 2019 and 2018 , all outstanding share-based compensation awards were excluded from the calculation of diluted loss per share because their inclusion would be antidilutive due to the net loss in those periods. Also, for both the three and nine months ended September 30, 2019 and 2018 , the convertible senior notes were excluded from diluted loss per share because the conversion price exceeded the average price of our common stock during those periods. For information on our convertible senior notes and our share-based compensation awards, refer to Note 8 and Note 12, respectively. Revision to prior period consolidated financial statements. As noted in the previously issued 2018 Form 10-K, the Company identified errors in its previously issued 2018 unaudited condensed consolidated statement of operations for the three and nine months ended September 30, 2018 . These prior period errors are related to the measurement of valuation allowances on deferred tax assets. The prior period condensed consolidated financial statements and other affected prior period financial information have been revised to correct these errors. The effect of correcting the errors decreased our income tax benefit and unfavorably impacted our net loss by $0.7 million for the three months ended September 30, 2018, but increased our income tax benefit and favorably impacted our net loss by $6.0 million for the nine months ended September 30, 2018. Based on an analysis of quantitative and qualitative factors, the Company determined the related impacts were not material to its previously filed annual or interim consolidated financial statements, and therefore, amendments of previously filed reports are not required. The table below provides a summary of the financial statement line items which were impacted by these error corrections (in thousands, except per share data): Three Months Ended September 30, 2018 As Previously Reported Adjustments As Revised (unaudited) (unaudited) (unaudited) Effect on condensed consolidated statement of operations Provision (benefit) for income taxes $ (4,977 ) $ 664 $ (4,313 ) Net loss $ (22,862 ) $ (664 ) $ (23,526 ) Loss per common share: Basic $ (0.76 ) (0.02 ) $ (0.78 ) Diluted $ (0.76 ) (0.02 ) $ (0.78 ) Nine Months Ended September 30, 2018 As Previously Reported Adjustments As Revised (unaudited) (unaudited) (unaudited) Effect on condensed consolidated statement of operations Provision (benefit) for income taxes $ (7,331 ) $ (6,046 ) $ (13,377 ) Net loss $ (73,177 ) $ 6,046 $ (67,131 ) Loss per common share: Basic $ (2.44 ) 0.20 $ (2.24 ) Diluted $ (2.44 ) 0.20 $ (2.24 ) Newly Adopted Accounting Principles Topic 842 - Leases. In February 2016, the FASB issued Accounting Standard Update No. 2016-02, Leases (“ASU 2016-02”), which establishes Accounting Standards Codification (“ASC”) Topic 842, Leases (“ASC 842”), replaced previous lease accounting guidance along with subsequent ASUs issued in 2018 to clarify certain provisions of ASU 2016-02. ASC 842 changes the accounting for leases, including a requirement to record leases with terms of greater than twelve months on the balance sheet as assets and liabilities. ASC 842 also requires us to expand our financial statement disclosures on leasing activities. We adopted ASC 842 effective January 1, 2019 and elected the modified retrospective transition method, which specified the comparative financial information will not be restated and will continue to be reported under the lease standard in effect during those periods. We elected the “package of practical expedients,” which permits us not to reassess under the new standard our prior conclusions on lease identification, lease classification and initial direct costs. We also elected the short-term lease recognition practical expedient in which leases with a term of 12 months or less will not be recognized on the balance sheet and the practical expedient to not separate lease and non-lease components for the majority of our leases. We did not elect the hindsight practical expedient. The impact of ASC 842 on our consolidated balance sheet beginning January 1, 2019 was the recognition of right-of-use assets and lease liabilities for operating leases, while our accounting for finance leases remained substantially unchanged. The cumulative effect of adoption on January 1, 2019 resulted in a $0.4 million decrease, net of tax, to beginning retained earnings. The adoption of ASC 842 did not result in any material impacts to our statements of operations or statements of cash flows. Amounts recognized at January 1, 2019 for operating leases were as follows (in thousands): January 1, 2019 (unaudited) Operating lease right-of-use assets $ 66,555 Current portion of operating lease obligations 17,770 Operating lease obligations (non-current) 54,477 Accounting Principles Not Yet Adopted ASU No. 2016-13. In June 2016, the FASB issued ASU No. 2016-13, Financial Instruments - Credit Losses (Topic 326): Measurement of Credit Losses on Financial Instruments (“ASU 2016-13”), along with subsequent ASUs issued in 2019 to clarify certain provisions of ASU 2016-13, which amends GAAP by introducing a new impairment model for financial instruments that is based on expected credit losses rather than incurred credit losses. The new impairment model applies to most financial assets that are not measured at fair value, including trade accounts receivable. ASU No. 2016-13 is effective for interim and annual periods in fiscal years beginning after December 15, 2019. We plan to adopt this pronouncement for our fiscal year beginning January 1, 2020. We are currently evaluating the impact this ASU will have on our financial statements, but we do not expect such adoption to have a material impact on our results of operations or financial position. ASU No. 2018-15. In August 2018, the FASB issued ASU No. 2018-15, Intangibles – Goodwill and Other – Internal-Use Software (Topic 350): Customer’s Accounting for Implementation Costs Incurred in a Cloud Computing Arrangement That Is a Service Contract (“ASU 2018-15”),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Topic 350. ASU 2018-15 requires a customer to disclose the nature of its hosting arrangements that are service contracts and provide disclosures as if the deferred implementation costs were a separate, major depreciable asset class. ASU No. 2018-15 will be effective for us as of January 1, 2020. Early adoption is permitted. We are currently evaluating the impact this ASU will have on our financial statements, but we do not expect such adoption to have a material impact on our results of operations, financial position or cash flows.</t>
  </si>
  <si>
    <t>REVENUE</t>
  </si>
  <si>
    <t>Revenue from Contract with Customer [Abstract]</t>
  </si>
  <si>
    <t>REVENUE In accordance with ASC 606, Revenue from Contracts with Customers ,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In contracts where the amount of consideration is variable, we consider our experience with similar contracts in estimating the amount to which we will be entitled and recognize revenues accordingly.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12 months or less from the date of service. Warranty expenses were not material for the three and nine months ended September 30, 2019 and 2018 .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hree Months Ended September 30, 2019 Three Months Ended September 30, 2018 (unaudited) (unaudited) United States and Canada Other Countries Total United States and Canada Other Countries Total Revenue: IHT $ 121,772 $ 4,607 $ 126,379 $ 143,508 $ 4,021 $ 147,529 MS 101,929 33,696 135,625 80,714 38,297 119,011 Quest Integrity 18,370 9,705 28,075 15,958 8,358 24,316 Total $ 242,071 $ 48,008 $ 290,079 $ 240,180 $ 50,676 $ 290,856 Nine Months Ended September 30, 2019 Nine Months Ended September 30, 2018 (unaudited) (unaudited) United States and Canada Other Countries Total United States and Canada Other Countries Total Revenue: IHT $ 379,460 $ 12,633 $ 392,093 $ 456,701 $ 10,920 $ 467,621 MS 296,557 105,491 402,048 292,502 108,388 400,890 Quest Integrity 57,376 23,990 81,366 45,658 22,961 68,619 Total $ 733,393 $ 142,114 $ 875,507 $ 794,861 $ 142,269 $ 937,130 Three Months Ended September 30, 2019 (unaudited) Non-Destructive Evaluation and Testing Services Repair and Maintenance Services Heat Treating Other Total Revenue: IHT $ 102,448 $ 100 $ 16,500 $ 7,331 $ 126,379 MS — 134,096 382 1,147 135,625 Quest Integrity 28,075 — — — 28,075 Total $ 130,523 $ 134,196 $ 16,882 $ 8,478 $ 290,079 Three Months Ended September 30, 2018 (unaudited) Non-Destructive Evaluation and Testing Services 1 Repair and Maintenance Services Heat Treating Other Total Revenue: IHT $ 119,088 $ 3,194 $ 17,019 $ 8,228 $ 147,529 MS 85 117,147 818 961 119,011 Quest Integrity 24,316 — — — 24,316 Total $ 143,489 $ 120,341 $ 17,837 $ 9,189 $ 290,856 _________________ 1 This service type is inclusive of the “Asset Integrity Management” and “Non-Destructive Evaluation” service types as disclosed in the Form 10-Q for the third quarter of 2018. Nine Months Ended September 30, 2019 (unaudited) Non-Destructive Evaluation and Testing Services Repair and Maintenance Services Heat Treating Other Total Revenue: IHT $ 313,375 $ 598 $ 52,804 $ 25,316 $ 392,093 MS — 396,493 2,041 3,514 402,048 Quest Integrity 81,366 — — — 81,366 Total $ 394,741 $ 397,091 $ 54,845 $ 28,830 $ 875,507 Nine Months Ended September 30, 2018 (unaudited) Non-Destructive Evaluation and Testing Services 1 Repair and Maintenance Services Heat Treating Other Total Revenue: IHT $ 376,244 $ 9,077 $ 58,774 $ 23,526 $ 467,621 MS 240 394,521 1,761 4,368 400,890 Quest Integrity 68,619 — — — 68,619 Total $ 445,103 $ 403,598 $ 60,535 $ 27,894 $ 937,130 _________________ 1 This service type is inclusive of the “Asset Integrity Management” and “Non-Destructive Evaluation” service types as disclosed in the Form 10-Q for the third quarter of 2018. For additional information on our reportable operating segments and geographic information, refer to Note 15.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s 1 and 3 for additional information on our trade receivables and the allowance for doubtful account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he following table provides information about trade accounts receivable, contract assets and contract liabilities as of September 30, 2019 and December 31, 2018 (in thousands): September 30, 2019 December 31, 2018 (unaudited) Trade accounts receivable, net 1 $ 263,505 $ 268,352 Contract assets 2 $ 6,224 $ 5,745 Contract liabilities 3 $ 1,181 $ 1,784 _________________ 1 Includes billed and unbilled amounts, net of allowance for doubtful accounts. See Note 3 for details. 2 Included in the “Prepaid expenses and other current assets” line on the condensed consolidated balance sheets. 3 Included in the “Other accrued liabilities” line of the condensed consolidated balance sheets. The $0.5 million increase in our contract assets from December 31, 2018 to September 30, 2019 is due to more fixed price contracts in progress at September 30, 2019 as compared to December 31, 2018 . Contract liabilities as of September 30, 2019 have decreased as compared to December 31, 2018 due to our completion of performance obligations during the year ended December 31, 2018 associated with contracts under which customers had paid for all or a portion of the consideration in advance of the work being performed. Due to the short-term nature of our contracts, contract liability balances as of the end of any period are generally recognized as revenue in the following quarter. Accordingly, essentially all of the contract liability balance at December 31, 2018 was recognized as revenue during the subsequent quarter. Contract costs. The Company recognizes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September 30, 2019 .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a contract recognized as assets primarily consist of labor and materials costs and generally relate to engineering and set-up costs incurred prior to the satisfaction of performance obligations begins. Assets recognized for costs to fulfill a contract are included in the “Prepaid expenses and other current assets” line of the condensed consolidated balance sheets and were not material as of September 30, 2019 . Such assets are recognized as expenses as we transfer the related goods or services to the customer. All other costs to fulfill a contract are expensed as incurred. Remaining performance obligations. As of September 30, 2019 ,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t>
  </si>
  <si>
    <t>RECEIVABLES</t>
  </si>
  <si>
    <t>Receivables [Abstract]</t>
  </si>
  <si>
    <t>RECEIVABLES A summary of accounts receivable as of September 30, 2019 and December 31, 2018 is as follows (in thousands): September 30, 2019 December 31, 2018 (unaudited) Trade accounts receivable $ 178,745 $ 207,266 Unbilled receivables 97,342 76,268 Allowance for doubtful accounts (12,582 ) (15,182 ) Total $ 263,505 $ 268,352</t>
  </si>
  <si>
    <t>INVENTORY</t>
  </si>
  <si>
    <t>Inventory Disclosure [Abstract]</t>
  </si>
  <si>
    <t>INVENTORY A summary of inventory as of September 30, 2019 and December 31, 2018 is as follows (in thousands): September 30, 2019 December 31, 2018 (unaudited) Raw materials $ 8,031 $ 8,448 Work in progress 3,862 3,900 Finished goods 31,330 36,192 Total $ 43,223 $ 48,540</t>
  </si>
  <si>
    <t>PROPERTY, PLANT AND EQUIPMENT</t>
  </si>
  <si>
    <t>Property, Plant and Equipment [Abstract]</t>
  </si>
  <si>
    <t>PROPERTY, PLANT AND EQUIPMENT A summary of property, plant and equipment as of September 30, 2019 and December 31, 2018 is as follows (in thousands): September 30, 2019 December 31, 2018 (unaudited) Land $ 6,360 $ 6,376 Buildings and leasehold improvements 58,375 57,006 Machinery and equipment 277,692 269,084 Furniture and fixtures 10,703 10,253 Capitalized Enterprise Resource Planning system development costs 46,637 46,637 Computers and computer software 22,008 15,826 Automobiles 4,638 4,879 Construction in progress 11,777 6,550 Total 438,190 416,611 Accumulated depreciation and amortization (245,426 ) (221,817 ) Property, plant and equipment, net $ 192,764 $ 194,794 Included in the table above are assets under finance leases of $5.2 million as of both September 30, 2019 and December 31, 2018, net of accumulated amortization. Depreciation expense for the three months ended September 30, 2019 and 2018 was $8.4 million and $8.9 million , respectively. Depreciation expense for the nine months ended September 30, 2019 and 2018 was $25.7 million and $27.1 million , respectively.</t>
  </si>
  <si>
    <t>INTANGIBLE ASSETS</t>
  </si>
  <si>
    <t>Goodwill and Intangible Assets Disclosure [Abstract]</t>
  </si>
  <si>
    <t>INTANGIBLE ASSETS A summary of intangible assets as of September 30, 2019 and December 31, 2018 is as follows (in thousands): September 30, 2019 December 31, 2018 (unaudited) Gross Carrying Amount Accumulated Amortization Net Carrying Amount Gross Carrying Amount Accumulated Amortization Net Carrying Amount Customer relationships $ 174,727 $ (60,440 ) $ 114,287 $ 174,894 $ (51,160 ) $ 123,734 Non-compete agreements 5,414 (5,174 ) 240 5,433 (4,882 ) 551 Trade names 24,679 (20,983 ) 3,696 24,753 (20,594 ) 4,159 Technology 7,827 (5,775 ) 2,052 7,847 (5,187 ) 2,660 Licenses 844 (621 ) 223 851 (583 ) 268 Total $ 213,491 $ (92,993 ) $ 120,498 $ 213,778 $ (82,406 ) $ 131,372 Amortization expense on intangible assets for the three months ended September 30, 2019 and September 30, 2018 was $3.6 million and $7.1 million , respectively. Amortization expense on intangible assets for the nine months ended September 30, 2019 and 2018 was $11.0 million and $21.4 million , respectively.</t>
  </si>
  <si>
    <t>OTHER ACCRUED LIABILITIES</t>
  </si>
  <si>
    <t>Payables and Accruals [Abstract]</t>
  </si>
  <si>
    <t>OTHER ACCRUED LIABILITIES A summary of other accrued liabilities as of September 30, 2019 and December 31, 2018 is as follows (in thousands): September 30, 2019 December 31, 2018 (unaudited) Payroll and other compensation expenses $ 59,040 $ 47,988 Insurance accruals 13,400 16,001 Property, sales and other non-income related taxes 5,688 7,271 Lease commitments 35 1,145 Contract liabilities 1,181 1,784 Accrued commission 3,341 2,290 Accrued interest 2,138 5,261 Volume discount 3,811 4,322 Contingent consideration — 429 Professional fees 1,350 1,219 Other 4,705 7,598 Total $ 94,689 $ 95,308</t>
  </si>
  <si>
    <t>LONG-TERM DEBT, LETTERS OF CREDIT AND DERIVATIVES</t>
  </si>
  <si>
    <t>Debt Disclosure [Abstract]</t>
  </si>
  <si>
    <t>LONG-TERM DEBT, LETTERS OF CREDIT AND DERIVATIVES As of September 30, 2019 and December 31, 2018 , our long-term debt is summarized as follows (in thousands): September 30, 2019 December 31, 2018 (unaudited) Credit Facility revolver $ 90,674 $ 156,843 Credit Facility term loan 1 49,691 — Total Credit Facility 140,365 156,843 Convertible debt 2 199,963 195,184 Finance lease obligations 5,389 5,356 Total long-term debt and finance lease obligations 345,717 357,383 Less: current portion of long-term debt and finance lease obligations 4,033 569 Total long-term debt and finance lease obligations, less current portion $ 341,684 $ 356,814 _________________ 1 Comprised of principal amount outstanding, less unamortized discount and issuance costs. 2 Comprised of principal amount outstanding, less unamortized discount and issuance costs. See Convertible Debt section below for additional information. Credit Facility On August 30, 2019, we renewed our banking credit facility (the “Credit Facility”) under the eighth amendment (the “Eighth Amendment”) to the Third Amended and Restated Credit Agreement. The Eighth Amendment amends and restates certain portions of the Third Amended and Restated Credit Agreement, dated as of July 7, 2015. In accordance with the Eighth Amendment, the Credit Facility has a borrowing capacity of up to $275.0 million and consists of a $225.0 million revolving loan facility and a $50.0 million term loan facility. The entire $50.0 million term loan amount was used to pay the outstanding principal amount borrowed under the Credit Facility prior to the effectiveness of the Eighth Amendment. The Credit Facility allows for an increase in total commitments of up to an additional $100.0 million if certain conditions are met. The swing line facility is $35.0 million . The Credit Facility matures in July 2021. Both the revolving loan facility and term loan bear interest based on a variable Eurodollar rate option (LIBOR plus 3.50% margin at September 30, 2019 ) and has commitment fees on unused borrowing capacity ( 0.55% at September 30, 2019 ). The Credit Facility limits our ability to pay cash dividends. The Company’s obligations under the Credit Facility are guaranteed by its material direct and indirect domestic subsidiaries and are secured by a lien on substantially all of the Company’s and the guarantors’ tangible and intangible property (subject to certain specified exclusions) and by a pledge of all of the equity interests in the Company’s material direct and indirect domestic subsidiaries and 65% of the equity interests in the Company’s material first-tier foreign subsidiaries. The Eighth Amendment amended the financial covenants in the Credit Facility by eliminating the ratio of consolidated EBITDA to consolidated interest charges (the “Interest Coverage Ratio,” as defined in the Credit Facility agreement), adding the ratio of consolidated funded indebtedness to consolidated EBITDA (the "Net Leverage Ratio," as defined in the Credit Facility agreement), adding the ratio of the sum of consolidated EBITDA less taxes and capital expenditures paid in cash to consolidated debt service (the "Debt Service Coverage Ratio," as defined in the Credit Facility agreement) and modifying the ratio of senior secured debt to consolidated EBITDA (the “Senior Secured Leverage Ratio,” as defined in the Credit Facility agreement). The financial covenant requirements under the Eighth Amendment are summarized in the table below. Fiscal Quarter Ending Maximum Senior Secured Leverage Ratio September 30, 2019, December 31, 2019, March 31, 2020, June 30, 2020 and September 30, 2020 2.75 to 1.00 December 31, 2020 and each Fiscal Quarter thereafter 2.50 to 1.00 Fiscal Quarter Ending Maximum Net Leverage Ratio March 31, 2020 5.50 to 1.00 June 30, 2020 5.25 to 1.00 September 30, 2020 5.00 to 1.00 December 31, 2020 and each Fiscal Quarter thereafter 4.50 to 1.00 Fiscal Quarter Ending Minimum Debt Service Coverage Ratio September 30, 2019 1.10 to 1.00 December 31, 2019, March 31, 2020, June 30, 2020 and September 30, 2020 1.25 to 1.00 December 31, 2020 and each Fiscal Quarter thereafter 1.50 to 1.00 As of September 30, 2019 , we are in compliance with the covenants in effect as of such date. The Senior Secured Leverage Ratio and Debt Service Coverage Ratio stood at 2.00 to 1.00 and 1.97 to 1.00, respectively, as of September 30, 2019 . We are not bound by a covenant with respect to the Net Leverage Ratio until March 31, 2020, however, as of September 30, 2019 this ratio stood at 5.00 to 1.00. At September 30, 2019 , we had $10.3 million of cash on hand and had approximately $59 million of available borrowing capacity through our Credit Facility. As of September 30, 2019 , we had $2.4 million of unamortized debt issuance costs and debt discount that are being amortized over the life of the Credit Facility. Our ability to maintain compliance with the financial covenants is dependent upon our future operating performance and future financial condition, both of which are subject to various risks and uncertainties. Accordingly, there can be no assurance that we will be able to maintain compliance with the Credit Facility covenants as of any future date. In the event we are unable to maintain compliance with our financial covenants, we would seek to enter into an amendment to the Credit Facility with our bank group in order to modify and/or to provide relief from the financial covenants for an additional period of time. Although we have entered into amendments in the past, there can be no assurance that any future amendments would be available on terms acceptable to us, if at all.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18.5 million at September 30, 2019 and $22.8 million at December 31, 2018 . Outstanding letters of credit reduce amounts available under our Credit Facility and are considered as having been funded for purposes of calculating our financial covenants under the Credit Facility. Convertible Debt Description of the Notes On July 31, 2017, we issued $230.0 million principal amount of 5.00% Convertible Senior Notes due 2023 (the “Notes”). The Notes, which are senior unsecured obligations of the Company, bear interest at a rate of 5.0% per year, payable semiannually in arrears on February 1 and August 1 of each year, beginning on February 1, 2018. The Notes will mature on August 1, 2023 unless repurchased, redeemed or converted in accordance with their terms prior to such date. The Notes will be convertible at an initial conversion rate of 46.0829 shares of our common stock per $1,000 principal amount of the Notes, which is equivalent to an initial conversion price of approximately $21.70 per share.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conversion rate on such trading day;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The Notes are initially convertible into 10,599,067 shares of common stock. Because the Notes could be convertible in full into more than 19.99% of our outstanding common stock, we were required by the listing rules of the New York Stock Exchange to obtain the approval of the holders of our outstanding shares of common stock before the Notes could be converted into more than 5,964,858 shares of common stock. The Notes will be convertible into, subject to various conditions, cash or shares of the Company’s common stock or a combination of cash and shares of the Company’s common stock, in each case, at the Company’s election.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including that our common stock is trading at or above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ccounting Treatment of the Notes As of September 30, 2019 and December 31, 2018 , the Notes were recorded in our condensed consolidated balance sheets as follows (in thousands): September 30, 2019 December 31, 2018 (unaudited) Liability component: Principal $ 230,000 $ 230,000 Unamortized issuance costs (5,033 ) (5,834 ) Unamortized discount (25,004 ) (28,982 ) Net carrying amount of the liability component 1 $ 199,963 $ 195,184 Equity component: Carrying amount of the equity component, net of issuance costs 2 $ 13,912 $ 13,912 _________________ 1 Included in the “Long-term debt” line of the condensed consolidated balance sheets. 2 Relates to the portion of the Notes accounted for under ASC 470-20 (defined below) and is included in the “Additional paid-in capital” line of the condensed consolidated balance sheets. Under ASC 470-20, Debt with Conversion and Other Options , (“ASC 470-20”), an entity must separately account for the liability and equity components of convertible debt instruments that may be settled entirely or partially in cash upon conversion (such as the Notes) in a manner that reflects the issuer’s economic interest cost. However, entities must first consider the guidance in ASC 815-15, Embedded Derivatives (“ASC 815-15”), to determine if an instrument contains an embedded feature that should be separately accounted for as a derivative. We applied this guidance as of the issuance date of the Notes and concluded that for the conversion feature for a portion of the Notes, we must recognize an embedded derivative under ASC 815-15, while the remainder of the Notes is subject to ASC 470-20. The Company determined the portions of the Notes subject to ASC 815-15 and ASC 470-20 as follows. While the Notes are initially convertible into 10,599,067 shares of common stock, the occurrence of certain corporate events could increase the conversion rate, which could result in the Notes becoming convertible into a maximum of 14,838,703 shares. As of the issuance date of the Notes, 5,964,858 shares, or approximately 40% of the maximum number of shares, was authorized for issuance without shareholder approval, while 8,873,845 shares, or approximately 60% , would have been required to be settled in cash. Therefore, the Company concluded that embedded derivative accounting under ASC 815-15 was applicable to approximately 60% of the Notes, while the remaining 40% of the Notes was subject to ASC 470-20.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The related income tax effects of the reclassification charged directly to stockholders’ equity were $7.8 million . As a result of the reclassification to stockholders’ equity, the embedded derivative will no longer be marked to fair value each period. Losses on the embedded derivative liability recognized in the condensed consolidated statements of operations were $24.8 million for the nine months ended September 30, 2018. The following table sets forth interest expense information related to the Notes (dollars in thousands): Three Months Ended Nine Months Ended (unaudited) (unaudited) (unaudited) (unaudited) 2019 2018 2019 2018 Coupon interest $ 2,875 $ 2,875 $ 8,625 $ 8,625 Amortization of debt discount and issuance costs 1,633 1,493 4,778 4,371 Total interest expense on convertible senior notes $ 4,508 $ 4,368 $ 13,403 $ 12,996 Effective interest rate 9.12 % 9.12 % 9.12 % 9.12 % As of September 30, 2019 , the remaining amortization period for the debt discount and issuance costs is 46 months. Derivatives and Hedging ASC 815, Derivatives and Hedging (“ASC 815”), requires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loss)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September 30, 2019 , the €12.3 million borrowing had a U.S. Dollar value of $13.4 million . As discussed above, we previously recorded an embedded derivative liability for a portion of the Notes. In accordance with ASC 815-15, the embedded derivative instrument was recorded at fair value each period with changes in fair value reflected in our results of operations. No hedge accounting was applied. As a result of obtaining shareholder approval for the issuance of shares upon conversion of the Notes,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As a result of the reclassification to stockholders’ equity, the embedded derivative is no longer marked to fair value each period. The amounts recognized in other comprehensive income (loss), reclassified into income (loss) and the amounts recognized in income (loss) for the three and nine months ended September 30, 2019 and 2018 , are as follows (in thousands): Gain (Loss) Gain (Loss) Gain (Loss) Gain (Loss) Three Months Ended Three Months Ended Nine Months Ended Nine Months Ended (unaudited) (unaudited) (unaudited) (unaudited) 2019 2018 2019 2018 2019 2018 2019 2018 Derivatives Classified as Hedging Instruments Net investment hedge $ 556 $ 97 $ — $ — $ 651 $ 464 $ — $ — Gain (Loss) Recognized in Income (Loss) 1 Three Months Ended Nine Months Ended (unaudited) (unaudited) 2019 2018 2019 2018 Derivatives Not Classified as Hedging Instruments Embedded derivative in convertible debt $ — $ — $ — $ (24,783 ) _________________ 1 Reflected as “Loss on convertible debt embedded derivative” in the condensed consolidated statements of operations. The following table presents the fair value totals and balance sheet classification for derivatives designated as hedges and derivatives not designated as hedges under ASC 815 (in thousands): September 30, 2019 December 31, 2018 (unaudited) Classification Balance Sheet Location Fair Value Classification Balance Sheet Location Fair Derivatives Classified as Hedging Instruments Net investment hedge Liability Long-term debt $ (4,555 ) Liability Long-term debt $ (3,904 )</t>
  </si>
  <si>
    <t>LEASES</t>
  </si>
  <si>
    <t>Leases [Abstract]</t>
  </si>
  <si>
    <t xml:space="preserve"> LEASES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12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5 years , some of which may include options to extend the leases for up to 10 years , and some of which may include options to terminate the leases within 1 year . The components of lease expense are as follows (in thousands): Three Months Ended Nine Months Ended (unaudited) (unaudited) Operating lease costs $ 7,659 $ 23,042 Variable lease costs 1,774 4,702 Finance lease costs: Amortization of right-of-use assets 106 214 Interest on lease liabilities 78 251 Total lease cost $ 9,617 $ 28,209 Other information related to leases are as follows (in thousands): Three Months Ended Nine Months Ended (unaudited) (unaudited) Supplemental cash flow information: Cash paid for amounts included in the measurement of lease liabilities Operating cash flows from operating leases 6,025 18,210 Operating cash flows from finance leases 85 305 Financing cash flows from finance leases 62 201 Right-of-use assets obtained in exchange for lease obligations Operating leases 3,411 11,192 Finance leases — 290 As of September 30, 2019 , future minimum lease payments under non-cancellable leases (excluding short-term leases) are as follows (in thousands): Twelve Months Ended December 31, Operating Leases Finance Lease (unaudited) (unaudited) 2019 (excluding the nine months ended September 30, 2019) $ 5,731 $ 146 2020 20,033 584 2021 14,773 588 2022 12,004 592 2023 9,730 542 Thereafter 25,348 5,640 Total future minimum lease payments 87,619 8,092 Less: Interest (18,348 ) (2,703 ) Present value of lease liabilities $ 69,271 $ 5,389 As of December 31, 2018, we disclosed the following undiscounted future gross minimum lease payments for non-cancellable operating and finance leases (in thousands): Twelve Months Ended December 31, Operating Leases Finance Lease 2019 $ 23,315 $ 583 2020 16,858 500 2021 12,577 504 2022 9,873 524 2023 7,846 525 Thereafter 23,224 5,631 Total minimum lease payments $ 93,693 $ 8,267 Less: Interest on finance leases (2,911 ) Total principal payable on finance leases $ 5,356 Amounts recognized in the condensed consolidated balance sheet are as follows (in thousands): September 30, 2019 Operating Leases: (unaudited) Operating lease right-of-use assets $ 64,605 Current portion of operating lease obligations 17,036 Operating lease obligations (non-current) 52,235 Finance Leases: Property, plant and equipment, net $ 5,226 Current portion of long-term debt and finance lease obligations 283 Long-term debt and finance lease obligations 5,106 Weighted average remaining lease term Operating leases 6 years Finance leases 14 years Weighted average discount rate Operating leases 8.4 % Finance lease 6.3 % As of September 30, 2019 , we have no material additional operating and finance leases that have not yet commenced.</t>
  </si>
  <si>
    <t>EMPLOYEE BENEFIT PLANS</t>
  </si>
  <si>
    <t>Retirement Benefits [Abstract]</t>
  </si>
  <si>
    <t>EMPLOYEE BENEFIT PLANS We have a defined benefit pension plan covering certain United Kingdom employees (the “U.K. Plan”). In connection with the sale of the Company’s Norwegian operations in 2018, all assets and liabilities associated with the defined benefit pension plan covering certain Norwegian employees (the “Norwegian Plan”) were transferred to the buyer. The schedule of net periodic pension credit includes only the U.K. Plan in 2019 and combined amounts from the Norwegian and U.K. Plans in 2018. Net periodic pension credit includes the following components (in thousands): Three Months Ended September 30, Nine Months Ended September 30, 2019 2018 2019 2018 (unaudited) (unaudited) (unaudited) (unaudited) Service cost $ — $ 23 $ — $ 70 Interest cost 561 563 1,740 1,752 Expected return on plan assets (574 ) (909 ) (1,781 ) (2,827 ) Amortization of unrecognized prior service cost 8 — 24 — Net periodic pension credit $ (5 ) $ (323 ) $ (17 ) $ (1,005 ) The expected long-term rate of return on invested assets is determined based on the weighted average of expected returns on asset investment categories for the U.K. Plan as follows: 3.25% overall, 5.77% for equities and 2.66% for debt securities. We expect to contribute $2.3 million to the U.K. Plan for 2019 , of which $1.7 million has been contributed through September 30, 2019 .</t>
  </si>
  <si>
    <t>FAIR VALUE MEASUREMENTS</t>
  </si>
  <si>
    <t>Fair Value Disclosures [Abstract]</t>
  </si>
  <si>
    <t>FAIR VALUE MEASUREMENTS We apply the provisions of ASC 820, Fair Value Measurement (“ASC 820”) which among other things, requires certain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September 30, 2019 and December 31, 2018 . As required by ASC 820, financial assets and liabilities are classified in their entirety based on the lowest level of input that is significant to the fair value measurement (in thousands): September 30, 2019 (unaudited) Quoted Prices in Active Markets for Identical Items (Level 1) Significant Other Observable Inputs (Level 2) Significant Unobservable Inputs (Level 3) Total Liabilities: Contingent consideration $ — $ — $ — $ — Net investment hedge $ — $ (4,555 ) $ — $ (4,555 ) December 31, 2018 Quoted Prices in Active Markets for Identical Items (Level 1) Significant Other Observable Inputs (Level 2) Significant Unobservable Inputs (Level 3) Total Liabilities: Contingent consideration $ — $ — $ 429 $ 429 Net investment hedge $ — $ (3,904 ) $ — $ (3,904 ) There were no transfers in and out of Level 3 during the nine months ended September 30, 2019 and 2018 .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s. The following table represents the changes in the fair value of Level 3 contingent consideration liabilities (in thousands): Nine Months Ended (unaudited) Balance, beginning of period $ 429 Foreign currency effects (1 ) Payment (428 ) Balance, end of period $ —</t>
  </si>
  <si>
    <t>SHARE-BASED COMPENSATION</t>
  </si>
  <si>
    <t>Share-based Payment Arrangement [Abstract]</t>
  </si>
  <si>
    <t>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September 30, 2019 , there were approximately 1.5 million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8, our shareholders approved the 2018 Team, Inc. Equity Incentive Plan (the “2018 Plan”), which replaced the 2016 Team, Inc. Equity Incentive Plan (the “2016 Plan”). In May 2019, our shareholders approved an amendment to the 2018 Plan to increase the number of authorized shares available for issuance. The 2018 Plan authorizes the issuance of share-based awards representing up to 1.2 million shares of common stock, plus the number of shares remaining available for issuance under the 2016 Plan, plus the number of shares subject to outstanding awards under specified prior plans that may become available for reissuance in certain circumstances. Shares issued in connection with our share-based compensation are issued out of authorized but unissued common stock. Compensation expense related to share-based compensation totaled $8.7 million and $9.4 million for the nine months ended September 30, 2019 and 2018 , respectively. Share-based compensation expense reflects an estimate of expected forfeitures. At September 30, 2019 , $13.2 million of unrecognized compensation expense related to share-based compensation is expected to be recognized over a remaining weighted-average period of 2.0 years .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s immediately. Compensation expense related to stock units and director stock grants totaled $4.6 million and $6.2 million for the nine months ended September 30, 2019 and 2018 . Transactions involving our stock units and director stock grants during the nine months ended September 30, 2019 are summarized below: Nine Months Ended (unaudited) No. of Stock Units Weighted Average Fair Value (in thousands) Stock and stock units, beginning of period 856 $ 18.79 Changes during the period: Granted 45 $ 15.58 Vested and settled (133 ) $ 15.55 Cancelled (54 ) $ 18.75 Stock and stock units, end of period 714 $ 19.19 We have a performance stock unit award program whereby we grant Long-Term Performance Stock Unit (“LTPSU”) awards to our executive officers. Under this program, the Company communicates “target awards” to the executive officers at the beginning of a performance period. LTPSU awards cliff vest with the achievement of the performance goals and completion of the required service period. Settlement occurs with common stock as soon as practicable following the vesting date. LTPSU awards granted in 2018 (the “2018 Awards”) and 2019 (the “2019 Awards”) are subject to a two -year performance period and a concurrent two -year service period. For the 2018 and 2019 Awards, the performance goals are separated into two independent performance factors based on (i) relative shareholder return (“RTSR”) as measured against a designated peer group and (ii) results of operations over the two-year performance period, with possible payouts ranging from 0% to 200% of the target awards for each of the two performance factors.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4.0 million and $3.2 million for the nine months ended September 30, 2019 and 2018 , respectively. Transactions involving our performance awards during the nine months ended September 30, 2019 are summarized below: Nine Months Ended (unaudited) Performance Units Subject to Market Conditions Performance Units Not Subject to Market Conditions No. of Stock Units 1 Weighted Average Fair Value No. of Stock Units 1 Weighted Average Fair Value (in thousands) (in thousands) Performance stock units, beginning of period 495 $ 14.47 145 $ 17.88 Changes during the period: Granted 127 $ 25.24 127 $ 18.42 Vested and settled (105 ) $ 16.04 (35 ) $ 25.40 Cancelled (11 ) $ 16.78 (12 ) $ 23.66 Performance stock units, end of period 506 $ 16.63 225 $ 17.00 _________________ 1 Performance units with variable payouts are shown at target level of performance.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Compensation expense related to stock options for the nine months ended September 30, 2019 and 2018 was not material. Our options typically vest in equal annual installments over a four -year service period. Expense related to an option grant is recognized on a straight line basis over the specified vesting period for those options. Stock options generally have a ten -year term. At September 30, 2019 , there are approximately 53 thousand exercisable shares outstanding at a weighted average exercise price of $32.55 . Options exercisable at September 30, 2019 had a weighted-average remaining contractual life of 1.9 years and exercise prices ranged from $21.12 to $50.47 .</t>
  </si>
  <si>
    <t>ACCUMULATED OTHER COMPREHENSIVE LOSS</t>
  </si>
  <si>
    <t>Equity [Abstract]</t>
  </si>
  <si>
    <t>ACCUMULATED OTHER COMPREHENSIVE LOSS A summary of changes in accumulated other comprehensive loss included within shareholders’ equity is as follows (in thousands): Nine Months Ended Nine Months Ended (unaudited) (unaudited) Foreign Currency Translation Adjustments Foreign Currency Hedge Defined Benefit Pension Plans Tax Provision Total Foreign Currency Translation Adjustments Foreign Currency Hedge Defined Benefit Pension Plans Tax Provision Total Balance, beginning of period $ (30,607 ) $ 3,904 $ (7,859 ) $ 170 $ (34,392 ) $ (21,366 ) $ 3,246 $ (7,221 ) $ 5,545 $ (19,796 ) Other comprehensive income (loss) (473 ) 651 — 112 290 (4,419 ) 464 — 992 (2,963 ) Balance, end of period $ (31,080 ) $ 4,555 $ (7,859 ) $ 282 $ (34,102 ) $ (25,785 ) $ 3,710 $ (7,221 ) $ 6,537 $ (22,759 ) The following table represents the related tax effects allocated to each component of other comprehensive income (loss) (in thousands): Nine Months Ended Nine Months Ended (unaudited) (unaudited) Gross Amount Tax Effect Net Amount Gross Amount Tax Effect Net Amount Foreign currency translation adjustments $ (473 ) $ 273 $ (200 ) $ (4,419 ) $ 1,108 $ (3,311 ) Foreign currency hedge 651 (161 ) 490 464 (116 ) 348 Total $ 178 $ 112 $ 290 $ (3,955 ) $ 992 $ (2,963 )</t>
  </si>
  <si>
    <t>COMMITMENTS AND CONTINGENCIES</t>
  </si>
  <si>
    <t>Commitments and Contingencies Disclosure [Abstract]</t>
  </si>
  <si>
    <t>COMMITMENTS AND CONTINGENCIES Con Ed Matter —We have, from time to time, provided temporary leak repair services to the steam system of Consolidated Edison Company of New York (“Con Ed”) located in New York City. In July 2007, a Con Ed steam main located in midtown Manhattan ruptured resulting in one death and other injuries and property damage. Lawsuits were filed against Con Ed, the City of New York and Team in the Supreme Court of New York, alleging that our temporary leak repair services may have contributed to the cause of the rupture, allegations which we dispute. The lawsuits sought unspecified compensatory damages for personal injury, property damage and business interruption. Additionally, Con Ed alleged that our contract with Con Ed required us to fully indemnify and defend Con Ed for all claims asserted against Con Ed including those amounts that Con Ed paid to settle with certain plaintiffs for undisclosed sums as well as Con Ed’s own alleged damages to its infrastructure. Con Ed filed an action to join Team and the City of New York as defendants in all lawsuits filed against Con Ed that did not include Team and the City of New York as direct defendants. In October 2019, Con Ed and Team entered into a comprehensive settlement agreement wherein both parties agreed to settle the dispute and release all claims asserted against each other in the lawsuit. Twenty-three lawsuits, alleging property damage and non-critical injuries, are pending with Team named as a direct defendant. We expect that each of these claims will settle for nominal amounts over the next several months. We maintain insurance coverage, subject to a deductible limit of $250,000 , which we believe should cover these claims. We have not accrued any liability in excess of the deductible limit for the lawsuits. We do not believe the ultimate outcome of these matters will have a material adverse effect on our financial position, results of operations, or cash flows. Patent Infringement Matters —In December 2014, our subsidiary, Quest Integrity Group, LLC, filed three patent infringement lawsuits against three different defendants, two in the U.S. District of Delaware (the “Delaware Cases”) and one in the U.S. District of Western Washington (the “Washington Case”). Quest Integrity alleges that the three defendants infringed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Quest Integrity’s underlying advanced inspection technology. In these lawsuits Quest Integrity is seeking temporary and permanent injunctive relief, as well as monetary damages. Defendants have denied they infringe any valid claim of Quest Integrity’s patent, and have asserted declaratory judgment counterclaims that the patent at issue is invalid and/or unenforceable, and not infringed. In June 2015, the U.S. District of Delaware denied our motions for preliminary injunctive relief in the Delaware Cases (that is, our request that the defendants stop using our patented systems and methods during the pendency of the actions). In March 2017, the judge in the Delaware Cases granted summary judgment against Quest Integrity, finding certain patent claims of the asserted patent invalid. In late 2018 and early 2019, Quest Integrity settled with two of the three defendants and has appealed the ruling in the Delaware Case with the remaining defendant. In May 2019, the Court of Appeals for the Federal Circuit issued an opinion reversing and remanding the decisions of invalidity on certain claims and reversing other material aspects of the U.S. District Court of Delaware’s findings. The U. S. District Court of Delaware has scheduled the remanded trial for the second quarter of 2020.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SEGMENT AND GEOGRAPHIC DISCLOSURES</t>
  </si>
  <si>
    <t>Segment Reporting [Abstract]</t>
  </si>
  <si>
    <t>SEGMENT AND GEOGRAPHIC DISCLOSURES ASC 280, Segment Reporting , requires us to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Segment data for our three operating segments are as follows (in thousands): Three Months Ended Nine Months Ended 2019 2018 2019 2018 (unaudited) (unaudited) (unaudited) (unaudited) Revenues: IHT $ 126,379 $ 147,529 $ 392,093 $ 467,621 MS 135,625 119,011 402,048 400,890 Quest Integrity 28,075 24,316 81,366 68,619 Total $ 290,079 $ 290,856 $ 875,507 $ 937,130 Three Months Ended Nine Months Ended 2019 2018 2019 2018 (unaudited) (unaudited) (unaudited) (unaudited) Operating income (loss): IHT $ 6,640 $ 8,754 $ 17,858 $ 28,775 MS 15,871 (9,086 ) 41,722 4,014 Quest Integrity 7,122 5,255 18,090 12,100 Corporate and shared support services (31,473 ) (24,617 ) (83,034 ) (76,909 ) Total $ (1,840 ) $ (19,694 ) $ (5,364 ) $ (32,020 ) Three Months Ended Nine Months Ended 2019 2018 2019 2018 (unaudited) (unaudited) (unaudited) (unaudited) Capital expenditures 1 : IHT $ 2,588 $ 1,537 $ 5,639 $ 5,935 MS 3,795 4,930 8,382 8,955 Quest Integrity 1,038 610 3,615 2,262 Corporate and shared support services 1,845 235 7,132 2,242 Total $ 9,266 $ 7,312 $ 24,768 $ 19,394 _____________ 1 Totals may vary from amounts presented in the condensed consolidated statements of cash flows due to the timing of cash payments. Three Months Ended Nine Months Ended 2019 2018 2019 2018 (unaudited) (unaudited) (unaudited) (unaudited) Depreciation and amortization: IHT $ 4,390 $ 4,649 $ 13,293 $ 14,179 MS 5,411 8,911 16,343 27,133 Quest Integrity 814 1,025 2,734 2,990 Corporate and shared support services 1,435 1,447 4,330 4,164 Total $ 12,050 $ 16,032 $ 36,700 $ 48,466 Separate measures of Team’s assets by operating segment are not produced or utilized by management to evaluate segment performance. A geographic breakdown of our revenues for the three and nine months ended September 30, 2019 and 2018 is as follows (in thousands): Three Months Ended Nine Months Ended 2019 2018 2019 2018 (unaudited) (unaudited) (unaudited) (unaudited) Total Revenues: 1 United States $ 204,659 $ 207,655 $ 641,330 $ 683,804 Canada 37,412 32,525 92,063 111,057 Europe 32,180 32,746 95,558 93,442 Other foreign countries 15,828 17,930 46,556 48,827 Total $ 290,079 $ 290,856 $ 875,507 $ 937,130 ___________ 1 Revenues attributable to individual countries/geographic areas are based on the country of domicile of the legal entity that performs the work.</t>
  </si>
  <si>
    <t>RESTRUCTURING AND OTHER RELATED CHARGES (CREDITS)</t>
  </si>
  <si>
    <t>Restructuring and Related Activities [Abstract]</t>
  </si>
  <si>
    <t>RESTRUCTURING AND OTHER RELATED CHARGES</t>
  </si>
  <si>
    <t>RESTRUCTURING AND OTHER RELATED CHARGES Our restructuring and other related charges (credits), net for the three and nine months ended September 30, 2019 and 2018 are summarized by program and by segment as follows (in thousands): Three Months Ended Nine Months Ended 2019 2018 2019 2018 (unaudited) (unaudited) (unaudited) (unaudited) OneTEAM Program Severance and related costs IHT $ — $ 468 $ 128 $ 1,436 MS — 408 117 739 Quest Integrity 62 7 62 40 Corporate and shared support services 166 1,164 129 2,243 Subtotal 228 2,047 436 4,458 Grand Total $ 228 $ 2,047 $ 436 $ 4,458 OneTEAM Program In the fourth quarter of 2017, we engaged outside consultants to assess all aspects of our business for improvement and cost saving opportunities. In the first quarter of 2018, we completed the design phase of the project, known as OneTEAM, and entered in the deployment phase starting in the second quarter of 2018. As part of the OneTEAM Program, we decided to eliminate certain employee positions. During the nine months ended September 30, 2019 , we incurred severance charges of $0.4 million . We have incurred $7.2 million of OneTEAM severance charges cumulatively to date. As the OneTEAM Program continues, we expect some additional employee positions may be identified and impacted, resulting in additional severance costs. In addition to the impacted employee positions, certain locations may be shut down or consolidated during this process. We are currently in the second year of this three -year program and expect the program-related expenses to continue through the end of 2020. A rollforward of our accrued severance liability associated with this program is presented below (in thousands): Nine Months Ended (unaudited) Balance, beginning of period $ 2,283 Charges 436 Payments (2,205 ) Balance, end of period $ 514 For the three and nine months ended September 30, 2019, we also incurred professional fees of $3.8 million and $9.8 million , respectively, associated with OneTEAM while during the three and nine months ended September 30, 2018, we incurred $4.3 million and $11.8 million , respectively.</t>
  </si>
  <si>
    <t>SUMMARY OF SIGNIFICANT ACCOUNTING POLICIES AND PRACTICES (Policies)</t>
  </si>
  <si>
    <t>Basis for presentation</t>
  </si>
  <si>
    <t>Basis for presentation. These interim financial statements are unaudited, but in the opinion of our management, reflect all adjustments, consisting of normal recurring adjustments, necessary for a fair presentation of results for such periods. The condensed consolidated balance sheet at December 31, 2018 is derived from the December 31, 2018 audited consolidated financial statements. The results of operations for any interim period are not necessarily indicative of results for the full year. Certain disclosures have been condensed or omitted from the interim financial statements included in this report. Therefore, these financial statements should be read in conjunction with the consolidated financial statements and notes thereto contained in our Annual Report on Form 10-K for the year ended December 31, 2018 filed with the Securities and Exchange Commission on March 19, 2019 (“the 2018 Form 10K”).</t>
  </si>
  <si>
    <t>Use of estimates</t>
  </si>
  <si>
    <t>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8) selecting assumptions used in the measurement of costs and liabilities associated with defined benefit pension plans and (9) managing our foreign currency risk with certain debt obligations associated with net investments in foreign operations.</t>
  </si>
  <si>
    <t>Fair value of financial instruments</t>
  </si>
  <si>
    <t>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credit facility is representative of the carrying value based upon the variable terms and management’s opinion that the current rates available to us with the same maturity and security structure are equivalent to that of the banking facility.</t>
  </si>
  <si>
    <t>Goodwill and intangible assets</t>
  </si>
  <si>
    <t>Goodwill and intangible assets. Goodwill and intangible assets acquired in a business combination and determined to have an indefinite useful life are not amortized, but are instead tested for impairment at least annually in accordance with the provisions of the Financial Accounting Standards Board (“FASB”) Accounting Standards Codification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Our goodwill annual test date is December 1. We measure goodwill impairment losses as the amount by which the carrying amount of a reporting unit exceeds its fair value, not to exceed the total amount of goodwill allocated to that reporting unit. We performed our most recent annual impairment test as of December 1, 2018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There have been no events that have required an interim assessment of the carrying value of goodwill during 2019.</t>
  </si>
  <si>
    <t>Allowance for doubtful accounts</t>
  </si>
  <si>
    <t>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t>
  </si>
  <si>
    <t>Concentration of credit risk</t>
  </si>
  <si>
    <t>Concentration of credit risk. No single customer accounts for more than 10% of consolidated revenues.</t>
  </si>
  <si>
    <t>Earnings (loss) per share</t>
  </si>
  <si>
    <t>Earnings (loss) per share. Basic earnings (loss) per share is computed by dividing net income (loss) available to Team stockholders by the weighted-average number of shares of common stock outstanding during the year. Diluted earnings (loss) per share is computed by dividing net income (loss) available to Team stockholder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The Company’s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mounts used in basic and diluted earnings (loss) per share, for the three and nine months ended September 30, 2019 and 2018 , are as follows (in thousands): Three Months Ended Nine Months Ended 2019 2018 2019 2018 (unaudited) (unaudited) (unaudited) (unaudited) Weighted-average number of basic shares outstanding 30,300 30,021 30,267 30,000 Stock options, stock units and performance awards — — — — Convertible Senior Notes — — — — Total shares and dilutive securities 30,300 30,021 30,267 30,000 For both the three and nine months ended September 30, 2019 and 2018 , all outstanding share-based compensation awards were excluded from the calculation of diluted loss per share because their inclusion would be antidilutive due to the net loss in those periods. Also, for both the three and nine months ended September 30, 2019 and 2018 , the convertible senior notes were excluded from diluted loss per share because the conversion price exceeded the average price of our common stock during those periods. For information on our convertible senior notes and our share-based compensation awards, refer to Note 8 and Note 12, respectively.</t>
  </si>
  <si>
    <t>Revisions to prior period consolidated financial statements</t>
  </si>
  <si>
    <t>The table below provides a summary of the financial statement line items which were impacted by these error corrections (in thousands, except per share data): Three Months Ended September 30, 2018 As Previously Reported Adjustments As Revised (unaudited) (unaudited) (unaudited) Effect on condensed consolidated statement of operations Provision (benefit) for income taxes $ (4,977 ) $ 664 $ (4,313 ) Net loss $ (22,862 ) $ (664 ) $ (23,526 ) Loss per common share: Basic $ (0.76 ) (0.02 ) $ (0.78 ) Diluted $ (0.76 ) (0.02 ) $ (0.78 ) Nine Months Ended September 30, 2018 As Previously Reported Adjustments As Revised (unaudited) (unaudited) (unaudited) Effect on condensed consolidated statement of operations Provision (benefit) for income taxes $ (7,331 ) $ (6,046 ) $ (13,377 ) Net loss $ (73,177 ) $ 6,046 $ (67,131 ) Loss per common share: Basic $ (2.44 ) 0.20 $ (2.24 ) Diluted $ (2.44 ) 0.20 $ (2.24 )</t>
  </si>
  <si>
    <t>Newly Adopted Accounting Principles and Accounting Principles Not Yet Adopted</t>
  </si>
  <si>
    <t>Newly Adopted Accounting Principles Topic 842 - Leases. In February 2016, the FASB issued Accounting Standard Update No. 2016-02, Leases (“ASU 2016-02”), which establishes Accounting Standards Codification (“ASC”) Topic 842, Leases (“ASC 842”), replaced previous lease accounting guidance along with subsequent ASUs issued in 2018 to clarify certain provisions of ASU 2016-02. ASC 842 changes the accounting for leases, including a requirement to record leases with terms of greater than twelve months on the balance sheet as assets and liabilities. ASC 842 also requires us to expand our financial statement disclosures on leasing activities. We adopted ASC 842 effective January 1, 2019 and elected the modified retrospective transition method, which specified the comparative financial information will not be restated and will continue to be reported under the lease standard in effect during those periods. We elected the “package of practical expedients,” which permits us not to reassess under the new standard our prior conclusions on lease identification, lease classification and initial direct costs. We also elected the short-term lease recognition practical expedient in which leases with a term of 12 months or less will not be recognized on the balance sheet and the practical expedient to not separate lease and non-lease components for the majority of our leases. We did not elect the hindsight practical expedient. The impact of ASC 842 on our consolidated balance sheet beginning January 1, 2019 was the recognition of right-of-use assets and lease liabilities for operating leases, while our accounting for finance leases remained substantially unchanged. The cumulative effect of adoption on January 1, 2019 resulted in a $0.4 million decrease, net of tax, to beginning retained earnings. The adoption of ASC 842 did not result in any material impacts to our statements of operations or statements of cash flows. Amounts recognized at January 1, 2019 for operating leases were as follows (in thousands): January 1, 2019 (unaudited) Operating lease right-of-use assets $ 66,555 Current portion of operating lease obligations 17,770 Operating lease obligations (non-current) 54,477 Accounting Principles Not Yet Adopted ASU No. 2016-13. In June 2016, the FASB issued ASU No. 2016-13, Financial Instruments - Credit Losses (Topic 326): Measurement of Credit Losses on Financial Instruments (“ASU 2016-13”), along with subsequent ASUs issued in 2019 to clarify certain provisions of ASU 2016-13, which amends GAAP by introducing a new impairment model for financial instruments that is based on expected credit losses rather than incurred credit losses. The new impairment model applies to most financial assets that are not measured at fair value, including trade accounts receivable. ASU No. 2016-13 is effective for interim and annual periods in fiscal years beginning after December 15, 2019. We plan to adopt this pronouncement for our fiscal year beginning January 1, 2020. We are currently evaluating the impact this ASU will have on our financial statements, but we do not expect such adoption to have a material impact on our results of operations or financial position. ASU No. 2018-15. In August 2018, the FASB issued ASU No. 2018-15, Intangibles – Goodwill and Other – Internal-Use Software (Topic 350): Customer’s Accounting for Implementation Costs Incurred in a Cloud Computing Arrangement That Is a Service Contract (“ASU 2018-15”),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Topic 350. ASU 2018-15 requires a customer to disclose the nature of its hosting arrangements that are service contracts and provide disclosures as if the deferred implementation costs were a separate, major depreciable asset class. ASU No. 2018-15 will be effective for us as of January 1, 2020. Early adoption is permitted. We are currently evaluating the impact this ASU will have on our financial statements, but we do not expect such adoption to have a material impact on our results of operations, financial position or cash flows.</t>
  </si>
  <si>
    <t>SUMMARY OF SIGNIFICANT ACCOUNTING POLICIES AND PRACTICES (Tables)</t>
  </si>
  <si>
    <t>Schedule of rollforward goodwill</t>
  </si>
  <si>
    <t>A rollforward of goodwill for the nine months ended September 30, 2019 is as follows (in thousands): Nine Months Ended (unaudited) IHT MS Quest Integrity Total Balance at beginning of period $ 192,608 $ 55,627 $ 33,415 $ 281,650 Foreign currency adjustments 178 (613 ) (545 ) (980 ) Balance at end of period $ 192,786 $ 55,014 $ 32,870 $ 280,670</t>
  </si>
  <si>
    <t>Amounts used in basic and diluted earnings (loss) per share</t>
  </si>
  <si>
    <t>Amounts used in basic and diluted earnings (loss) per share, for the three and nine months ended September 30, 2019 and 2018 , are as follows (in thousands): Three Months Ended Nine Months Ended 2019 2018 2019 2018 (unaudited) (unaudited) (unaudited) (unaudited) Weighted-average number of basic shares outstanding 30,300 30,021 30,267 30,000 Stock options, stock units and performance awards — — — — Convertible Senior Notes — — — — Total shares and dilutive securities 30,300 30,021 30,267 30,000</t>
  </si>
  <si>
    <t>Revision to prior period consolidated financial statements</t>
  </si>
  <si>
    <t>Effect of ASC 842 on our condensed consolidated balance sheet</t>
  </si>
  <si>
    <t>Amounts recognized at January 1, 2019 for operating leases were as follows (in thousands): January 1, 2019 (unaudited) Operating lease right-of-use assets $ 66,555 Current portion of operating lease obligations 17,770 Operating lease obligations (non-current) 54,477</t>
  </si>
  <si>
    <t>REVENUE (Tables)</t>
  </si>
  <si>
    <t>Disaggregation of Revenue</t>
  </si>
  <si>
    <t>A disaggregation of our revenue from contracts with customers by geographic region, by reportable operating segment and by service type is presented below (in thousands): Three Months Ended September 30, 2019 Three Months Ended September 30, 2018 (unaudited) (unaudited) United States and Canada Other Countries Total United States and Canada Other Countries Total Revenue: IHT $ 121,772 $ 4,607 $ 126,379 $ 143,508 $ 4,021 $ 147,529 MS 101,929 33,696 135,625 80,714 38,297 119,011 Quest Integrity 18,370 9,705 28,075 15,958 8,358 24,316 Total $ 242,071 $ 48,008 $ 290,079 $ 240,180 $ 50,676 $ 290,856 Nine Months Ended September 30, 2019 Nine Months Ended September 30, 2018 (unaudited) (unaudited) United States and Canada Other Countries Total United States and Canada Other Countries Total Revenue: IHT $ 379,460 $ 12,633 $ 392,093 $ 456,701 $ 10,920 $ 467,621 MS 296,557 105,491 402,048 292,502 108,388 400,890 Quest Integrity 57,376 23,990 81,366 45,658 22,961 68,619 Total $ 733,393 $ 142,114 $ 875,507 $ 794,861 $ 142,269 $ 937,130 Three Months Ended September 30, 2019 (unaudited) Non-Destructive Evaluation and Testing Services Repair and Maintenance Services Heat Treating Other Total Revenue: IHT $ 102,448 $ 100 $ 16,500 $ 7,331 $ 126,379 MS — 134,096 382 1,147 135,625 Quest Integrity 28,075 — — — 28,075 Total $ 130,523 $ 134,196 $ 16,882 $ 8,478 $ 290,079 Three Months Ended September 30, 2018 (unaudited) Non-Destructive Evaluation and Testing Services 1 Repair and Maintenance Services Heat Treating Other Total Revenue: IHT $ 119,088 $ 3,194 $ 17,019 $ 8,228 $ 147,529 MS 85 117,147 818 961 119,011 Quest Integrity 24,316 — — — 24,316 Total $ 143,489 $ 120,341 $ 17,837 $ 9,189 $ 290,856 _________________ 1 This service type is inclusive of the “Asset Integrity Management” and “Non-Destructive Evaluation” service types as disclosed in the Form 10-Q for the third quarter of 2018. Nine Months Ended September 30, 2019 (unaudited) Non-Destructive Evaluation and Testing Services Repair and Maintenance Services Heat Treating Other Total Revenue: IHT $ 313,375 $ 598 $ 52,804 $ 25,316 $ 392,093 MS — 396,493 2,041 3,514 402,048 Quest Integrity 81,366 — — — 81,366 Total $ 394,741 $ 397,091 $ 54,845 $ 28,830 $ 875,507 Nine Months Ended September 30, 2018 (unaudited) Non-Destructive Evaluation and Testing Services 1 Repair and Maintenance Services Heat Treating Other Total Revenue: IHT $ 376,244 $ 9,077 $ 58,774 $ 23,526 $ 467,621 MS 240 394,521 1,761 4,368 400,890 Quest Integrity 68,619 — — — 68,619 Total $ 445,103 $ 403,598 $ 60,535 $ 27,894 $ 937,130 _________________ 1 This service type is inclusive of the “Asset Integrity Management” and “Non-Destructive Evaluation” service types as disclosed in the Form 10-Q for the third quarter of 2018.</t>
  </si>
  <si>
    <t>Contract with Customer, Asset and Liability</t>
  </si>
  <si>
    <t>The following table provides information about trade accounts receivable, contract assets and contract liabilities as of September 30, 2019 and December 31, 2018 (in thousands): September 30, 2019 December 31, 2018 (unaudited) Trade accounts receivable, net 1 $ 263,505 $ 268,352 Contract assets 2 $ 6,224 $ 5,745 Contract liabilities 3 $ 1,181 $ 1,784 _________________ 1 Includes billed and unbilled amounts, net of allowance for doubtful accounts. See Note 3 for details. 2 Included in the “Prepaid expenses and other current assets” line on the condensed consolidated balance sheets. 3 Included in the “Other accrued liabilities” line of the condensed consolidated balance sheets.</t>
  </si>
  <si>
    <t>RECEIVABLES (Tables)</t>
  </si>
  <si>
    <t>Summary of Accounts Receivable</t>
  </si>
  <si>
    <t>A summary of accounts receivable as of September 30, 2019 and December 31, 2018 is as follows (in thousands): September 30, 2019 December 31, 2018 (unaudited) Trade accounts receivable $ 178,745 $ 207,266 Unbilled receivables 97,342 76,268 Allowance for doubtful accounts (12,582 ) (15,182 ) Total $ 263,505 $ 268,352</t>
  </si>
  <si>
    <t>INVENTORY (Tables)</t>
  </si>
  <si>
    <t>Summary of Inventory</t>
  </si>
  <si>
    <t>A summary of inventory as of September 30, 2019 and December 31, 2018 is as follows (in thousands): September 30, 2019 December 31, 2018 (unaudited) Raw materials $ 8,031 $ 8,448 Work in progress 3,862 3,900 Finished goods 31,330 36,192 Total $ 43,223 $ 48,540</t>
  </si>
  <si>
    <t>PROPERTY, PLANT AND EQUIPMENT (Tables)</t>
  </si>
  <si>
    <t>Summary of Property, Plant and Equipment</t>
  </si>
  <si>
    <t>A summary of property, plant and equipment as of September 30, 2019 and December 31, 2018 is as follows (in thousands): September 30, 2019 December 31, 2018 (unaudited) Land $ 6,360 $ 6,376 Buildings and leasehold improvements 58,375 57,006 Machinery and equipment 277,692 269,084 Furniture and fixtures 10,703 10,253 Capitalized Enterprise Resource Planning system development costs 46,637 46,637 Computers and computer software 22,008 15,826 Automobiles 4,638 4,879 Construction in progress 11,777 6,550 Total 438,190 416,611 Accumulated depreciation and amortization (245,426 ) (221,817 ) Property, plant and equipment, net $ 192,764 $ 194,794</t>
  </si>
  <si>
    <t>INTANGIBLE ASSETS (Tables)</t>
  </si>
  <si>
    <t>Summary of Intangible Assets</t>
  </si>
  <si>
    <t>A summary of intangible assets as of September 30, 2019 and December 31, 2018 is as follows (in thousands): September 30, 2019 December 31, 2018 (unaudited) Gross Carrying Amount Accumulated Amortization Net Carrying Amount Gross Carrying Amount Accumulated Amortization Net Carrying Amount Customer relationships $ 174,727 $ (60,440 ) $ 114,287 $ 174,894 $ (51,160 ) $ 123,734 Non-compete agreements 5,414 (5,174 ) 240 5,433 (4,882 ) 551 Trade names 24,679 (20,983 ) 3,696 24,753 (20,594 ) 4,159 Technology 7,827 (5,775 ) 2,052 7,847 (5,187 ) 2,660 Licenses 844 (621 ) 223 851 (583 ) 268 Total $ 213,491 $ (92,993 ) $ 120,498 $ 213,778 $ (82,406 ) $ 131,372</t>
  </si>
  <si>
    <t>OTHER ACCRUED LIABILITIES (Tables)</t>
  </si>
  <si>
    <t>Summary of Other Accrued Liabilities</t>
  </si>
  <si>
    <t>A summary of other accrued liabilities as of September 30, 2019 and December 31, 2018 is as follows (in thousands): September 30, 2019 December 31, 2018 (unaudited) Payroll and other compensation expenses $ 59,040 $ 47,988 Insurance accruals 13,400 16,001 Property, sales and other non-income related taxes 5,688 7,271 Lease commitments 35 1,145 Contract liabilities 1,181 1,784 Accrued commission 3,341 2,290 Accrued interest 2,138 5,261 Volume discount 3,811 4,322 Contingent consideration — 429 Professional fees 1,350 1,219 Other 4,705 7,598 Total $ 94,689 $ 95,308</t>
  </si>
  <si>
    <t>LONG-TERM DEBT, LETTERS OF CREDIT AND DERIVATIVES (Tables)</t>
  </si>
  <si>
    <t>Schedule of Long-Term Debt</t>
  </si>
  <si>
    <t>As of September 30, 2019 and December 31, 2018 , our long-term debt is summarized as follows (in thousands): September 30, 2019 December 31, 2018 (unaudited) Credit Facility revolver $ 90,674 $ 156,843 Credit Facility term loan 1 49,691 — Total Credit Facility 140,365 156,843 Convertible debt 2 199,963 195,184 Finance lease obligations 5,389 5,356 Total long-term debt and finance lease obligations 345,717 357,383 Less: current portion of long-term debt and finance lease obligations 4,033 569 Total long-term debt and finance lease obligations, less current portion $ 341,684 $ 356,814 _________________ 1 Comprised of principal amount outstanding, less unamortized discount and issuance costs. 2 Comprised of principal amount outstanding, less unamortized discount and issuance costs. See Convertible Debt section below for additional information.</t>
  </si>
  <si>
    <t>Credit Facility Financial Covenant Requirements</t>
  </si>
  <si>
    <t>Fiscal Quarter Ending Maximum Senior Secured Leverage Ratio September 30, 2019, December 31, 2019, March 31, 2020, June 30, 2020 and September 30, 2020 2.75 to 1.00 December 31, 2020 and each Fiscal Quarter thereafter 2.50 to 1.00 Fiscal Quarter Ending Maximum Net Leverage Ratio March 31, 2020 5.50 to 1.00 June 30, 2020 5.25 to 1.00 September 30, 2020 5.00 to 1.00 December 31, 2020 and each Fiscal Quarter thereafter 4.50 to 1.00 Fiscal Quarter Ending Minimum Debt Service Coverage Ratio September 30, 2019 1.10 to 1.00 December 31, 2019, March 31, 2020, June 30, 2020 and September 30, 2020 1.25 to 1.00 December 31, 2020 and each Fiscal Quarter thereafter 1.50 to 1.00</t>
  </si>
  <si>
    <t>Convertible Debt</t>
  </si>
  <si>
    <t>The following table sets forth interest expense information related to the Notes (dollars in thousands): Three Months Ended Nine Months Ended (unaudited) (unaudited) (unaudited) (unaudited) 2019 2018 2019 2018 Coupon interest $ 2,875 $ 2,875 $ 8,625 $ 8,625 Amortization of debt discount and issuance costs 1,633 1,493 4,778 4,371 Total interest expense on convertible senior notes $ 4,508 $ 4,368 $ 13,403 $ 12,996 Effective interest rate 9.12 % 9.12 % 9.12 % 9.12 % As of September 30, 2019 and December 31, 2018 , the Notes were recorded in our condensed consolidated balance sheets as follows (in thousands): September 30, 2019 December 31, 2018 (unaudited) Liability component: Principal $ 230,000 $ 230,000 Unamortized issuance costs (5,033 ) (5,834 ) Unamortized discount (25,004 ) (28,982 ) Net carrying amount of the liability component 1 $ 199,963 $ 195,184 Equity component: Carrying amount of the equity component, net of issuance costs 2 $ 13,912 $ 13,912 _________________ 1 Included in the “Long-term debt” line of the condensed consolidated balance sheets. 2 Relates to the portion of the Notes accounted for under ASC 470-20 (defined below) and is included in the “Additional paid-in capital” line of the condensed consolidated balance sheets.</t>
  </si>
  <si>
    <t>Amounts Recognized In Other Comprehensive Income, Reclassified Into Income (Loss) and Amounts Recognized in Income (Loss)</t>
  </si>
  <si>
    <t>The amounts recognized in other comprehensive income (loss), reclassified into income (loss) and the amounts recognized in income (loss) for the three and nine months ended September 30, 2019 and 2018 , are as follows (in thousands): Gain (Loss) Gain (Loss) Gain (Loss) Gain (Loss) Three Months Ended Three Months Ended Nine Months Ended Nine Months Ended (unaudited) (unaudited) (unaudited) (unaudited) 2019 2018 2019 2018 2019 2018 2019 2018 Derivatives Classified as Hedging Instruments Net investment hedge $ 556 $ 97 $ — $ — $ 651 $ 464 $ — $ — Gain (Loss) Recognized in Income (Loss) 1 Three Months Ended Nine Months Ended (unaudited) (unaudited) 2019 2018 2019 2018 Derivatives Not Classified as Hedging Instruments Embedded derivative in convertible debt $ — $ — $ — $ (24,783 ) _________________ 1 Reflected as “Loss on convertible debt embedded derivative” in the condensed consolidated statements of operations.</t>
  </si>
  <si>
    <t>Fair Value Totals and Balance Sheet Classification for Derivatives Designated As Hedges and Derivatives Not Designated as Hedges</t>
  </si>
  <si>
    <t>The following table presents the fair value totals and balance sheet classification for derivatives designated as hedges and derivatives not designated as hedges under ASC 815 (in thousands): September 30, 2019 December 31, 2018 (unaudited) Classification Balance Sheet Location Fair Value Classification Balance Sheet Location Fair Derivatives Classified as Hedging Instruments Net investment hedge Liability Long-term debt $ (4,555 ) Liability Long-term debt $ (3,904 )</t>
  </si>
  <si>
    <t>LEASES (Tables)</t>
  </si>
  <si>
    <t>Lease, Cost</t>
  </si>
  <si>
    <t>The components of lease expense are as follows (in thousands): Three Months Ended Nine Months Ended (unaudited) (unaudited) Operating lease costs $ 7,659 $ 23,042 Variable lease costs 1,774 4,702 Finance lease costs: Amortization of right-of-use assets 106 214 Interest on lease liabilities 78 251 Total lease cost $ 9,617 $ 28,209</t>
  </si>
  <si>
    <t>Schedule of Other Information Related to Leases</t>
  </si>
  <si>
    <t>Other information related to leases are as follows (in thousands): Three Months Ended Nine Months Ended (unaudited) (unaudited) Supplemental cash flow information: Cash paid for amounts included in the measurement of lease liabilities Operating cash flows from operating leases 6,025 18,210 Operating cash flows from finance leases 85 305 Financing cash flows from finance leases 62 201 Right-of-use assets obtained in exchange for lease obligations Operating leases 3,411 11,192 Finance leases — 290</t>
  </si>
  <si>
    <t>Schedule of Operating Lease Liability</t>
  </si>
  <si>
    <t>As of September 30, 2019 , future minimum lease payments under non-cancellable leases (excluding short-term leases) are as follows (in thousands): Twelve Months Ended December 31, Operating Leases Finance Lease (unaudited) (unaudited) 2019 (excluding the nine months ended September 30, 2019) $ 5,731 $ 146 2020 20,033 584 2021 14,773 588 2022 12,004 592 2023 9,730 542 Thereafter 25,348 5,640 Total future minimum lease payments 87,619 8,092 Less: Interest (18,348 ) (2,703 ) Present value of lease liabilities $ 69,271 $ 5,389</t>
  </si>
  <si>
    <t>Finance Lease, Liability, Maturity</t>
  </si>
  <si>
    <t>Schedule of Future Minimum Rental Payments for Operating Leases</t>
  </si>
  <si>
    <t>As of December 31, 2018, we disclosed the following undiscounted future gross minimum lease payments for non-cancellable operating and finance leases (in thousands): Twelve Months Ended December 31, Operating Leases Finance Lease 2019 $ 23,315 $ 583 2020 16,858 500 2021 12,577 504 2022 9,873 524 2023 7,846 525 Thereafter 23,224 5,631 Total minimum lease payments $ 93,693 $ 8,267 Less: Interest on finance leases (2,911 ) Total principal payable on finance leases $ 5,356</t>
  </si>
  <si>
    <t>Amounts Recognized in Balance Sheet for Leases</t>
  </si>
  <si>
    <t>Amounts recognized in the condensed consolidated balance sheet are as follows (in thousands): September 30, 2019 Operating Leases: (unaudited) Operating lease right-of-use assets $ 64,605 Current portion of operating lease obligations 17,036 Operating lease obligations (non-current) 52,235 Finance Leases: Property, plant and equipment, net $ 5,226 Current portion of long-term debt and finance lease obligations 283 Long-term debt and finance lease obligations 5,106 Weighted average remaining lease term Operating leases 6 years Finance leases 14 years Weighted average discount rate Operating leases 8.4 % Finance lease 6.3 %</t>
  </si>
  <si>
    <t>EMPLOYEE BENEFIT PLANS (Tables)</t>
  </si>
  <si>
    <t>Schedule of Net Periodic Pension Cost (Credit)</t>
  </si>
  <si>
    <t>Net periodic pension credit includes the following components (in thousands): Three Months Ended September 30, Nine Months Ended September 30, 2019 2018 2019 2018 (unaudited) (unaudited) (unaudited) (unaudited) Service cost $ — $ 23 $ — $ 70 Interest cost 561 563 1,740 1,752 Expected return on plan assets (574 ) (909 ) (1,781 ) (2,827 ) Amortization of unrecognized prior service cost 8 — 24 — Net periodic pension credit $ (5 ) $ (323 ) $ (17 ) $ (1,005 )</t>
  </si>
  <si>
    <t>FAIR VALUE MEASUREMENTS (Tables)</t>
  </si>
  <si>
    <t>Fair Value of Assets and Liabilities Measured on Recurring Basis</t>
  </si>
  <si>
    <t>The following table sets forth, by level within the fair value hierarchy, our financial assets and liabilities that are accounted for at fair value on a recurring basis as of September 30, 2019 and December 31, 2018 . As required by ASC 820, financial assets and liabilities are classified in their entirety based on the lowest level of input that is significant to the fair value measurement (in thousands): September 30, 2019 (unaudited) Quoted Prices in Active Markets for Identical Items (Level 1) Significant Other Observable Inputs (Level 2) Significant Unobservable Inputs (Level 3) Total Liabilities: Contingent consideration $ — $ — $ — $ — Net investment hedge $ — $ (4,555 ) $ — $ (4,555 ) December 31, 2018 Quoted Prices in Active Markets for Identical Items (Level 1) Significant Other Observable Inputs (Level 2) Significant Unobservable Inputs (Level 3) Total Liabilities: Contingent consideration $ — $ — $ 429 $ 429 Net investment hedge $ — $ (3,904 ) $ — $ (3,904 )</t>
  </si>
  <si>
    <t>Summary of Changes in Fair Value of Level 3 Contingent Consideration</t>
  </si>
  <si>
    <t>The following table represents the changes in the fair value of Level 3 contingent consideration liabilities (in thousands): Nine Months Ended (unaudited) Balance, beginning of period $ 429 Foreign currency effects (1 ) Payment (428 ) Balance, end of period $ —</t>
  </si>
  <si>
    <t>SHARE-BASED COMPENSATION (Tables)</t>
  </si>
  <si>
    <t>Summary of Transactions Involving Stock Units and Director Stock Grants</t>
  </si>
  <si>
    <t>Transactions involving our stock units and director stock grants during the nine months ended September 30, 2019 are summarized below: Nine Months Ended (unaudited) No. of Stock Units Weighted Average Fair Value (in thousands) Stock and stock units, beginning of period 856 $ 18.79 Changes during the period: Granted 45 $ 15.58 Vested and settled (133 ) $ 15.55 Cancelled (54 ) $ 18.75 Stock and stock units, end of period 714 $ 19.19</t>
  </si>
  <si>
    <t>Summary of Transactions Involving Performance Awards</t>
  </si>
  <si>
    <t xml:space="preserve">Transactions involving our performance awards during the nine months ended September 30, 2019 are summarized below: Nine Months Ended (unaudited) Performance Units Subject to Market Conditions Performance Units Not Subject to Market Conditions No. of Stock Units 1 Weighted Average Fair Value No. of Stock Units 1 Weighted Average Fair Value (in thousands) (in thousands) Performance stock units, beginning of period 495 $ 14.47 145 $ 17.88 Changes during the period: Granted 127 $ 25.24 127 $ 18.42 Vested and settled (105 ) $ 16.04 (35 ) $ 25.40 Cancelled (11 ) $ 16.78 (12 ) $ 23.66 Performance stock units, end of period 506 $ 16.63 225 $ 17.00 _________________ 1 Performance units with variable payouts are shown at target level of performance. </t>
  </si>
  <si>
    <t>ACCUMULATED OTHER COMPREHENSIVE LOSS (Tables)</t>
  </si>
  <si>
    <t>Summary of Changes in Accumulated Other Comprehensive Loss Included Within Shareholders' Equity</t>
  </si>
  <si>
    <t>A summary of changes in accumulated other comprehensive loss included within shareholders’ equity is as follows (in thousands): Nine Months Ended Nine Months Ended (unaudited) (unaudited) Foreign Currency Translation Adjustments Foreign Currency Hedge Defined Benefit Pension Plans Tax Provision Total Foreign Currency Translation Adjustments Foreign Currency Hedge Defined Benefit Pension Plans Tax Provision Total Balance, beginning of period $ (30,607 ) $ 3,904 $ (7,859 ) $ 170 $ (34,392 ) $ (21,366 ) $ 3,246 $ (7,221 ) $ 5,545 $ (19,796 ) Other comprehensive income (loss) (473 ) 651 — 112 290 (4,419 ) 464 — 992 (2,963 ) Balance, end of period $ (31,080 ) $ 4,555 $ (7,859 ) $ 282 $ (34,102 ) $ (25,785 ) $ 3,710 $ (7,221 ) $ 6,537 $ (22,759 )</t>
  </si>
  <si>
    <t>Related Tax Effects Allocated to Each Component of Other Comprehensive Income (Loss)</t>
  </si>
  <si>
    <t>The following table represents the related tax effects allocated to each component of other comprehensive income (loss) (in thousands): Nine Months Ended Nine Months Ended (unaudited) (unaudited) Gross Amount Tax Effect Net Amount Gross Amount Tax Effect Net Amount Foreign currency translation adjustments $ (473 ) $ 273 $ (200 ) $ (4,419 ) $ 1,108 $ (3,311 ) Foreign currency hedge 651 (161 ) 490 464 (116 ) 348 Total $ 178 $ 112 $ 290 $ (3,955 ) $ 992 $ (2,963 )</t>
  </si>
  <si>
    <t>SEGMENT AND GEOGRAPHIC DISCLOSURES (Tables)</t>
  </si>
  <si>
    <t>Segment Data for our Three Operating Segments</t>
  </si>
  <si>
    <t>Segment data for our three operating segments are as follows (in thousands): Three Months Ended Nine Months Ended 2019 2018 2019 2018 (unaudited) (unaudited) (unaudited) (unaudited) Revenues: IHT $ 126,379 $ 147,529 $ 392,093 $ 467,621 MS 135,625 119,011 402,048 400,890 Quest Integrity 28,075 24,316 81,366 68,619 Total $ 290,079 $ 290,856 $ 875,507 $ 937,130 Three Months Ended Nine Months Ended 2019 2018 2019 2018 (unaudited) (unaudited) (unaudited) (unaudited) Operating income (loss): IHT $ 6,640 $ 8,754 $ 17,858 $ 28,775 MS 15,871 (9,086 ) 41,722 4,014 Quest Integrity 7,122 5,255 18,090 12,100 Corporate and shared support services (31,473 ) (24,617 ) (83,034 ) (76,909 ) Total $ (1,840 ) $ (19,694 ) $ (5,364 ) $ (32,020 ) Three Months Ended Nine Months Ended 2019 2018 2019 2018 (unaudited) (unaudited) (unaudited) (unaudited) Capital expenditures 1 : IHT $ 2,588 $ 1,537 $ 5,639 $ 5,935 MS 3,795 4,930 8,382 8,955 Quest Integrity 1,038 610 3,615 2,262 Corporate and shared support services 1,845 235 7,132 2,242 Total $ 9,266 $ 7,312 $ 24,768 $ 19,394 _____________ 1 Totals may vary from amounts presented in the condensed consolidated statements of cash flows due to the timing of cash payments. Three Months Ended Nine Months Ended 2019 2018 2019 2018 (unaudited) (unaudited) (unaudited) (unaudited) Depreciation and amortization: IHT $ 4,390 $ 4,649 $ 13,293 $ 14,179 MS 5,411 8,911 16,343 27,133 Quest Integrity 814 1,025 2,734 2,990 Corporate and shared support services 1,435 1,447 4,330 4,164 Total $ 12,050 $ 16,032 $ 36,700 $ 48,466</t>
  </si>
  <si>
    <t>Geographic Breakdown of Revenues</t>
  </si>
  <si>
    <t>A geographic breakdown of our revenues for the three and nine months ended September 30, 2019 and 2018 is as follows (in thousands): Three Months Ended Nine Months Ended 2019 2018 2019 2018 (unaudited) (unaudited) (unaudited) (unaudited) Total Revenues: 1 United States $ 204,659 $ 207,655 $ 641,330 $ 683,804 Canada 37,412 32,525 92,063 111,057 Europe 32,180 32,746 95,558 93,442 Other foreign countries 15,828 17,930 46,556 48,827 Total $ 290,079 $ 290,856 $ 875,507 $ 937,130 ___________ 1 Revenues attributable to individual countries/geographic areas are based on the country of domicile of the legal entity that performs the work.</t>
  </si>
  <si>
    <t>RESTRUCTURING AND OTHER RELATED CHARGES (CREDITS) (Tables)</t>
  </si>
  <si>
    <t>Restructuring and Related Costs</t>
  </si>
  <si>
    <t>Our restructuring and other related charges (credits), net for the three and nine months ended September 30, 2019 and 2018 are summarized by program and by segment as follows (in thousands): Three Months Ended Nine Months Ended 2019 2018 2019 2018 (unaudited) (unaudited) (unaudited) (unaudited) OneTEAM Program Severance and related costs IHT $ — $ 468 $ 128 $ 1,436 MS — 408 117 739 Quest Integrity 62 7 62 40 Corporate and shared support services 166 1,164 129 2,243 Subtotal 228 2,047 436 4,458 Grand Total $ 228 $ 2,047 $ 436 $ 4,458</t>
  </si>
  <si>
    <t>Schedule of Accrued Severance Liability</t>
  </si>
  <si>
    <t>A rollforward of our accrued severance liability associated with this program is presented below (in thousands): Nine Months Ended (unaudited) Balance, beginning of period $ 2,283 Charges 436 Payments (2,205 ) Balance, end of period $ 514</t>
  </si>
  <si>
    <t>SUMMARY OF SIGNIFICANT ACCOUNTING POLICIES AND PRACTICES - Additional Information (Details) $ in Thousands</t>
  </si>
  <si>
    <t>Dec. 01, 2018USD ($)</t>
  </si>
  <si>
    <t>Sep. 30, 2019USD ($)employeecountryLocation</t>
  </si>
  <si>
    <t>Sep. 30, 2018USD ($)</t>
  </si>
  <si>
    <t>Sep. 30, 2019USD ($)employeecountrysegmentLocationcustomer</t>
  </si>
  <si>
    <t>Dec. 31, 2018USD ($)</t>
  </si>
  <si>
    <t>Number of operating segments | segment</t>
  </si>
  <si>
    <t>Number of locations in which company operates (more than) | Location</t>
  </si>
  <si>
    <t>Number of countries in which the company operates | country</t>
  </si>
  <si>
    <t>Number of employees | employee</t>
  </si>
  <si>
    <t>Goodwill impairment loss</t>
  </si>
  <si>
    <t>Accumulated impairment loss</t>
  </si>
  <si>
    <t>Income Tax Disclosure [Abstract]</t>
  </si>
  <si>
    <t>Provision (benefit) for income taxes</t>
  </si>
  <si>
    <t>Pre-tax loss</t>
  </si>
  <si>
    <t>Sales Revenue, Net | Customer Concentration Risk</t>
  </si>
  <si>
    <t>Significant Accounting Policies [Line Items]</t>
  </si>
  <si>
    <t>Number of customers accounted for more than specified percentage of consolidated revenues | customer</t>
  </si>
  <si>
    <t>IHT</t>
  </si>
  <si>
    <t>MS</t>
  </si>
  <si>
    <t>SUMMARY OF SIGNIFICANT ACCOUNTING POLICIES AND PRACTICES - Fair Value Measurements (Details) - USD ($) $ in Millions</t>
  </si>
  <si>
    <t>Convertible debt | Significant Other Observable Inputs (Level 2)</t>
  </si>
  <si>
    <t>Fair Value, Balance Sheet Grouping, Financial Statement Captions [Line Items]</t>
  </si>
  <si>
    <t>Fair value of our convertible senior notes</t>
  </si>
  <si>
    <t>SUMMARY OF SIGNIFICANT ACCOUNTING POLICIES AND PRACTICES - Schedule of Rollforward Goodwill (Details) $ in Thousands</t>
  </si>
  <si>
    <t>Sep. 30, 2019USD ($)</t>
  </si>
  <si>
    <t>Goodwill [Roll Forward]</t>
  </si>
  <si>
    <t>Balance at beginning of period</t>
  </si>
  <si>
    <t>Foreign currency adjustments</t>
  </si>
  <si>
    <t>Balance at end of period</t>
  </si>
  <si>
    <t>Quest Integrity</t>
  </si>
  <si>
    <t>SUMMARY OF SIGNIFICANT ACCOUNTING POLICIES AND PRACTICES - Amounts Used In Basic and Diluted Earnings Per Share (Details) - shares shares in Thousands</t>
  </si>
  <si>
    <t>Weighted-average number of basic shares outstanding (in shares)</t>
  </si>
  <si>
    <t>Stock options, stock units and performance awards (in shares)</t>
  </si>
  <si>
    <t>Convertible Senior Notes (in shares)</t>
  </si>
  <si>
    <t>Total shares and dilutive securities (in shares)</t>
  </si>
  <si>
    <t>SUMMARY OF SIGNIFICANT ACCOUNTING POLICIES AND PRACTICES - Revisions to Prior Period Financial Statements (Details) - USD ($) $ / shares in Units, $ in Thousands</t>
  </si>
  <si>
    <t>Jun. 30, 2019</t>
  </si>
  <si>
    <t>Mar. 31, 2019</t>
  </si>
  <si>
    <t>Jun. 30, 2018</t>
  </si>
  <si>
    <t>Mar. 31, 2018</t>
  </si>
  <si>
    <t>Prior Period Adjustments Restatement [Line Items]</t>
  </si>
  <si>
    <t>Loss per common share:</t>
  </si>
  <si>
    <t>As Previously Reported</t>
  </si>
  <si>
    <t>Adjustments</t>
  </si>
  <si>
    <t>SUMMARY OF SIGNIFICANT ACCOUNTING POLICIES AND PRACTICES - New Accounting Standards - Effects of Adoption of Topic 842 on Condensed Consolidated Financial Statements (Details) - USD ($) $ in Thousands</t>
  </si>
  <si>
    <t>Jan. 01, 2019</t>
  </si>
  <si>
    <t>New Accounting Pronouncements or Change in Accounting Principle [Line Items]</t>
  </si>
  <si>
    <t>Operating lease obligations (non-current)</t>
  </si>
  <si>
    <t>Retained Earnings | ASC 842</t>
  </si>
  <si>
    <t>Decrease, net of tax, to beginning retained earnings</t>
  </si>
  <si>
    <t>REVENUE - Disaggregation of Revenue (Details) - USD ($) $ in Thousands</t>
  </si>
  <si>
    <t>Disaggregation of Revenue [Line Items]</t>
  </si>
  <si>
    <t>Non-Destructive Evaluation and Testing Services</t>
  </si>
  <si>
    <t>Repair and Maintenance Services</t>
  </si>
  <si>
    <t>Heat Treating</t>
  </si>
  <si>
    <t>United States and Canada</t>
  </si>
  <si>
    <t>Other Countries</t>
  </si>
  <si>
    <t>IHT | Non-Destructive Evaluation and Testing Services</t>
  </si>
  <si>
    <t>IHT | Repair and Maintenance Services</t>
  </si>
  <si>
    <t>IHT | Heat Treating</t>
  </si>
  <si>
    <t>IHT | Other</t>
  </si>
  <si>
    <t>IHT | United States and Canada</t>
  </si>
  <si>
    <t>IHT | Other Countries</t>
  </si>
  <si>
    <t>MS | Non-Destructive Evaluation and Testing Services</t>
  </si>
  <si>
    <t>MS | Repair and Maintenance Services</t>
  </si>
  <si>
    <t>MS | Heat Treating</t>
  </si>
  <si>
    <t>MS | Other</t>
  </si>
  <si>
    <t>MS | United States and Canada</t>
  </si>
  <si>
    <t>MS | Other Countries</t>
  </si>
  <si>
    <t>Quest Integrity | Non-Destructive Evaluation and Testing Services</t>
  </si>
  <si>
    <t>Quest Integrity | Repair and Maintenance Services</t>
  </si>
  <si>
    <t>Quest Integrity | Heat Treating</t>
  </si>
  <si>
    <t>Quest Integrity | Other</t>
  </si>
  <si>
    <t>Quest Integrity | United States and Canada</t>
  </si>
  <si>
    <t>Quest Integrity | Other Countries</t>
  </si>
  <si>
    <t>REVENUE - Contract Balances (Details) - USD ($) $ in Thousands</t>
  </si>
  <si>
    <t>Trade accounts receivable, net</t>
  </si>
  <si>
    <t>Contract assets</t>
  </si>
  <si>
    <t>[2]</t>
  </si>
  <si>
    <t>Contract liabilities</t>
  </si>
  <si>
    <t>[3]</t>
  </si>
  <si>
    <t>Contract asset, increase from beginning of period</t>
  </si>
  <si>
    <t>Included in the “Prepaid expenses and other current assets” line on the condensed consolidated balance sheets.</t>
  </si>
  <si>
    <t>Included in the “Other accrued liabilities” line of the condensed consolidated balance sheets.</t>
  </si>
  <si>
    <t>RECEIVABLES (Details) - USD ($) $ in Thousands</t>
  </si>
  <si>
    <t>Trade accounts receivable</t>
  </si>
  <si>
    <t>Unbilled receivables</t>
  </si>
  <si>
    <t>INVENTORY (Details) - USD ($) $ in Thousands</t>
  </si>
  <si>
    <t>Raw materials</t>
  </si>
  <si>
    <t>Work in progress</t>
  </si>
  <si>
    <t>Finished goods</t>
  </si>
  <si>
    <t>PROPERTY, PLANT AND EQUIPMENT - (Details) - USD ($) $ in Thousands</t>
  </si>
  <si>
    <t>Property, Plant and Equipment [Line Items]</t>
  </si>
  <si>
    <t>Accumulated depreciation and amortization</t>
  </si>
  <si>
    <t>Assets under finance leases, net of accumulated amortization</t>
  </si>
  <si>
    <t>Depreciation expense</t>
  </si>
  <si>
    <t>Land</t>
  </si>
  <si>
    <t>Buildings and leasehold improvements</t>
  </si>
  <si>
    <t>Machinery and equipment</t>
  </si>
  <si>
    <t>Furniture and fixtures</t>
  </si>
  <si>
    <t>Capitalized Enterprise Resource Planning system development costs</t>
  </si>
  <si>
    <t>Computers and computer software</t>
  </si>
  <si>
    <t>Automobiles</t>
  </si>
  <si>
    <t>Construction in progress</t>
  </si>
  <si>
    <t>INTANGIBLE ASSETS - Summary of Intangible Assets (Details)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s) - USD ($) $ in Millions</t>
  </si>
  <si>
    <t>Amortization expense on intangible assets</t>
  </si>
  <si>
    <t>OTHER ACCRUED LIABILITIES (Details) - USD ($) $ in Thousands</t>
  </si>
  <si>
    <t>Payroll and other compensation expenses</t>
  </si>
  <si>
    <t>Insurance accruals</t>
  </si>
  <si>
    <t>Property, sales and other non-income related taxes</t>
  </si>
  <si>
    <t>Lease commitments</t>
  </si>
  <si>
    <t>Accrued commission</t>
  </si>
  <si>
    <t>Accrued interest</t>
  </si>
  <si>
    <t>Volume discount</t>
  </si>
  <si>
    <t>Contingent consideration</t>
  </si>
  <si>
    <t>Professional fees</t>
  </si>
  <si>
    <t>LONG-TERM DEBT, LETTERS OF CREDIT AND DERIVATIVES - Long-Term Debt Balances (Details) - USD ($) $ in Thousands</t>
  </si>
  <si>
    <t>Debt Instrument [Line Items]</t>
  </si>
  <si>
    <t>Total long-term debt and finance lease obligations</t>
  </si>
  <si>
    <t>Less: current portion of long-term debt and finance lease obligations</t>
  </si>
  <si>
    <t>Total long-term debt and finance lease obligations, less current portion</t>
  </si>
  <si>
    <t>Total Credit Facility</t>
  </si>
  <si>
    <t>Convertible debt</t>
  </si>
  <si>
    <t>Finance lease obligations</t>
  </si>
  <si>
    <t>Credit Facility revolver | Total Credit Facility</t>
  </si>
  <si>
    <t>Credit Facility term loan | Total Credit Facility</t>
  </si>
  <si>
    <t>Comprised of principal amount outstanding, less unamortized discount and issuance costs. See Convertible Debt section below for additional information.</t>
  </si>
  <si>
    <t>Comprised of principal amount outstanding, less unamortized discount and issuance costs.</t>
  </si>
  <si>
    <t>LONG-TERM DEBT, LETTERS OF CREDIT AND DERIVATIVES - Additional Information (Details) € in Millions</t>
  </si>
  <si>
    <t>Sep. 30, 2019EUR (€)</t>
  </si>
  <si>
    <t>Aug. 30, 2019USD ($)</t>
  </si>
  <si>
    <t>Jul. 31, 2017USD ($)</t>
  </si>
  <si>
    <t>Line of Credit Facility [Line Items]</t>
  </si>
  <si>
    <t>Borrowing capacity</t>
  </si>
  <si>
    <t>Additional borrowing capacity (up to)</t>
  </si>
  <si>
    <t>Commitment fee percentage</t>
  </si>
  <si>
    <t>0.55%</t>
  </si>
  <si>
    <t>Percentage of equity interests of material first-tier foreign subsidiaries guaranteed to the line of credit facility</t>
  </si>
  <si>
    <t>65.00%</t>
  </si>
  <si>
    <t>Senior Secured Leverage Ratio</t>
  </si>
  <si>
    <t>Debt Service Coverage Ratio</t>
  </si>
  <si>
    <t>Net Leverage Ratio</t>
  </si>
  <si>
    <t>Cash on hand</t>
  </si>
  <si>
    <t>Available borrowing capacity</t>
  </si>
  <si>
    <t>Net Investment Hedge</t>
  </si>
  <si>
    <t>Borrowing under credit facility</t>
  </si>
  <si>
    <t>LIBOR</t>
  </si>
  <si>
    <t>Basis spread on variable rate</t>
  </si>
  <si>
    <t>3.50%</t>
  </si>
  <si>
    <t>Credit Facility revolver</t>
  </si>
  <si>
    <t>Swing Line Facility</t>
  </si>
  <si>
    <t>Standby Letters of Credit</t>
  </si>
  <si>
    <t>Outstanding letters of credit</t>
  </si>
  <si>
    <t>Credit Facility term loan</t>
  </si>
  <si>
    <t>Unamortized issuance costs</t>
  </si>
  <si>
    <t>Principal amount, long-term debt issued</t>
  </si>
  <si>
    <t>September 30, 2019</t>
  </si>
  <si>
    <t>Maximum Senior Secured Leverage Ratio</t>
  </si>
  <si>
    <t>Minimum Debt Service Coverage Ratio</t>
  </si>
  <si>
    <t>December 31, 2019</t>
  </si>
  <si>
    <t>March 31, 2020</t>
  </si>
  <si>
    <t>Maximum Net Leverage Ratio</t>
  </si>
  <si>
    <t>June 30, 2020</t>
  </si>
  <si>
    <t>September 30, 2020</t>
  </si>
  <si>
    <t>December 31, 2020 and thereafter</t>
  </si>
  <si>
    <t>LONG-TERM DEBT, LETTERS OF CREDIT AND DERIVATIVES - Convertible Debt Details (Details) $ / shares in Units, $ in Thousands</t>
  </si>
  <si>
    <t>May 17, 2018USD ($)</t>
  </si>
  <si>
    <t>Sep. 30, 2019USD ($)$ / shares</t>
  </si>
  <si>
    <t>Sep. 30, 2019USD ($)sharesdays$ / shares</t>
  </si>
  <si>
    <t>Jul. 31, 2017</t>
  </si>
  <si>
    <t>Debt instrument, convertible, threshold percentage of stock price trigger for redemption</t>
  </si>
  <si>
    <t>130.00%</t>
  </si>
  <si>
    <t>Debt instrument, convertible, threshold trading days for redemption (at least) | days</t>
  </si>
  <si>
    <t>Threshold consecutive trading days for redemption</t>
  </si>
  <si>
    <t>30 days</t>
  </si>
  <si>
    <t>Percentage of the maximum number of shares authorized for issuance</t>
  </si>
  <si>
    <t>40.00%</t>
  </si>
  <si>
    <t>Percentage of maximum number of shares that would require cash settlement</t>
  </si>
  <si>
    <t>60.00%</t>
  </si>
  <si>
    <t>Tax impact of convertible debt embedded derivative liability reclassification to equity | $</t>
  </si>
  <si>
    <t>Loss on convertible debt embedded derivative (see Note 8) | $</t>
  </si>
  <si>
    <t>Remaining amortization period of convertible debt</t>
  </si>
  <si>
    <t>46 months</t>
  </si>
  <si>
    <t>Interest rate on convertible debt</t>
  </si>
  <si>
    <t>5.00%</t>
  </si>
  <si>
    <t>Initial conversion rate, convertible debt</t>
  </si>
  <si>
    <t>Initial conversion price, convertible debt (in dollars per share) | $ / shares</t>
  </si>
  <si>
    <t>Threshold trading days | days</t>
  </si>
  <si>
    <t>Threshold consecutive trading days | days</t>
  </si>
  <si>
    <t>Threshold percentage of stock price trigger</t>
  </si>
  <si>
    <t>Consecutive trading days, trading price criteria</t>
  </si>
  <si>
    <t>5 days</t>
  </si>
  <si>
    <t>Number of business days after the specified trading price criteria met that notes may be converted | days</t>
  </si>
  <si>
    <t>Convertible debt, threshold percentage, product of common stock price and conversion price</t>
  </si>
  <si>
    <t>98.00%</t>
  </si>
  <si>
    <t>Number of shares into which debt is convertible (in shares) | shares</t>
  </si>
  <si>
    <t>Shares outstanding, percentage threshold (more than)</t>
  </si>
  <si>
    <t>19.99%</t>
  </si>
  <si>
    <t>Convertible debt, threshold shares, approval of shareholders (in shares) | shares</t>
  </si>
  <si>
    <t>Redemption price, percentage (equal to)</t>
  </si>
  <si>
    <t>100.00%</t>
  </si>
  <si>
    <t>Convertible debt | Maximum</t>
  </si>
  <si>
    <t>Number of shares that would require cash settlement (in shares) | shares</t>
  </si>
  <si>
    <t>Not Designated as Hedging Instrument | Long-term debt</t>
  </si>
  <si>
    <t>Embedded derivative liability | $</t>
  </si>
  <si>
    <t>LONG-TERM DEBT, LETTERS OF CREDIT AND DERIVATIVES - Detail of Convertible Debt Carrying Amount (Details) - USD ($) $ in Thousands</t>
  </si>
  <si>
    <t>Carrying amount of the equity component, net of issuance costs</t>
  </si>
  <si>
    <t>Principal</t>
  </si>
  <si>
    <t>Unamortized discount</t>
  </si>
  <si>
    <t>Net carrying amount of the liability component1</t>
  </si>
  <si>
    <t>Relates to the portion of the Notes accounted for under ASC 470-20 (defined below) and is included in the “Additional paid-in capital” line of the condensed consolidated balance sheets.</t>
  </si>
  <si>
    <t>Included in the “Long-term debt” line of the condensed consolidated balance sheets.</t>
  </si>
  <si>
    <t>LONG-TERM DEBT, LETTERS OF CREDIT AND DERIVATIVES - Components of Convertible Debt Interest Expense (Details) - USD ($) $ in Thousands</t>
  </si>
  <si>
    <t>Amortization of debt discount and issuance costs</t>
  </si>
  <si>
    <t>Coupon interest</t>
  </si>
  <si>
    <t>Effective interest rate</t>
  </si>
  <si>
    <t>9.12%</t>
  </si>
  <si>
    <t>LONG-TERM DEBT, LETTERS OF CREDIT AND DERIVATIVES - Amounts Recognized in Other Comprehensive Income (Loss), and Reclassified Into Income (Details) - USD ($) $ in Thousands</t>
  </si>
  <si>
    <t>Derivative Instruments, Gain (Loss) [Line Items]</t>
  </si>
  <si>
    <t>Gain (Loss) Recognized in Other Comprehensive Income (Loss)</t>
  </si>
  <si>
    <t>Gain (Loss) Reclassified from Other Comprehensive Income (Loss) to Earnings</t>
  </si>
  <si>
    <t>Convertible debt embedded derivative</t>
  </si>
  <si>
    <t>Derivative Instruments Not Designated as Hedging Instruments, Gain (Loss), Net</t>
  </si>
  <si>
    <t>Reflected as “Loss on convertible debt embedded derivative” in the condensed consolidated statements of operations.</t>
  </si>
  <si>
    <t>LONG-TERM DEBT, LETTERS OF CREDIT AND DERIVATIVES - Fair Value Totals and Balance Sheet Classification for Derivatives Designated as Hedges (Details) - USD ($) $ in Thousands</t>
  </si>
  <si>
    <t>Long-term debt | Designated as Hedging Instrument | Net Investment Hedge</t>
  </si>
  <si>
    <t>Derivatives, Fair Value [Line Items]</t>
  </si>
  <si>
    <t>Fair value liability</t>
  </si>
  <si>
    <t>LEASES - Additional Information (Details)</t>
  </si>
  <si>
    <t>Operating Leased Assets [Line Items]</t>
  </si>
  <si>
    <t>Options to extend leases (up to)</t>
  </si>
  <si>
    <t>10 years</t>
  </si>
  <si>
    <t>Options to terminate leases</t>
  </si>
  <si>
    <t>1 year</t>
  </si>
  <si>
    <t>Minimum</t>
  </si>
  <si>
    <t>Operating and finance leases, remaining lease term</t>
  </si>
  <si>
    <t>Maximum</t>
  </si>
  <si>
    <t>15 years</t>
  </si>
  <si>
    <t>LEASES - Components of Lease Expense (Details) - USD ($) $ in Thousands</t>
  </si>
  <si>
    <t>Operating lease costs</t>
  </si>
  <si>
    <t>Variable lease costs</t>
  </si>
  <si>
    <t>Finance lease costs:</t>
  </si>
  <si>
    <t>Amortization of right-of-use assets</t>
  </si>
  <si>
    <t>Interest on lease liabilities</t>
  </si>
  <si>
    <t>Total lease costs</t>
  </si>
  <si>
    <t>LEASES - Other Information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Operating and Finance Leases - Future Minimum Lease Payments (Details) - USD ($) $ in Thousands</t>
  </si>
  <si>
    <t>Lessee, Operating Lease, Liability, Payment, Due [Abstract]</t>
  </si>
  <si>
    <t>2019 (excluding the nine months ended September 30, 2019)</t>
  </si>
  <si>
    <t>2020</t>
  </si>
  <si>
    <t>2021</t>
  </si>
  <si>
    <t>2022</t>
  </si>
  <si>
    <t>2023</t>
  </si>
  <si>
    <t>Thereafter</t>
  </si>
  <si>
    <t>Total future minimum lease payments</t>
  </si>
  <si>
    <t>Less: Interest</t>
  </si>
  <si>
    <t>Present value of lease liabilities</t>
  </si>
  <si>
    <t>Operating Leases, Future Minimum Payments Due, Fiscal Year Maturity [Abstract]</t>
  </si>
  <si>
    <t>Total minimum lease payments</t>
  </si>
  <si>
    <t>Finance Lease, Liability, Payment, Due [Abstract]</t>
  </si>
  <si>
    <t>LEASES - Amounts Recognized in the Balance Sheet for Leases (Details) - USD ($) $ in Thousands</t>
  </si>
  <si>
    <t>Operating Leases:</t>
  </si>
  <si>
    <t>Finance Leases:</t>
  </si>
  <si>
    <t>Weighted average remaining lease term, operating leases</t>
  </si>
  <si>
    <t>6 years</t>
  </si>
  <si>
    <t>Weighted average remaining lease term, finance leases</t>
  </si>
  <si>
    <t>14 years</t>
  </si>
  <si>
    <t>Weighted average discount rate, operating leases</t>
  </si>
  <si>
    <t>8.40%</t>
  </si>
  <si>
    <t>Weighted average discount rate, finance leases</t>
  </si>
  <si>
    <t>6.30%</t>
  </si>
  <si>
    <t>EMPLOYEE BENEFIT PLANS - Net Periodic Pension Cost (Credit) (Details) - Foreign Plan - Pension Plan - USD ($) $ in Thousands</t>
  </si>
  <si>
    <t>Defined Benefit Plan Disclosure [Line Items]</t>
  </si>
  <si>
    <t>Service cost</t>
  </si>
  <si>
    <t>Interest cost</t>
  </si>
  <si>
    <t>Expected return on plan assets</t>
  </si>
  <si>
    <t>Amortization of unrecognized prior service cost</t>
  </si>
  <si>
    <t>Net periodic pension credit</t>
  </si>
  <si>
    <t>EMPLOYEE BENEFIT PLANS - Additional Information (Details) - Foreign Plan - Pension Plan $ in Millions</t>
  </si>
  <si>
    <t>Weighted-average of expected returns on asset investment, percentage</t>
  </si>
  <si>
    <t>3.25%</t>
  </si>
  <si>
    <t>Expected contributions for current year</t>
  </si>
  <si>
    <t>Total contributions to date</t>
  </si>
  <si>
    <t>Equities</t>
  </si>
  <si>
    <t>5.77%</t>
  </si>
  <si>
    <t>Debt Security</t>
  </si>
  <si>
    <t>2.66%</t>
  </si>
  <si>
    <t>FAIR VALUE MEASUREMENTS - Fair Value of Assets and Liabilities Measured on Recurring Basis (Details) - Fair Value, Measurements, Recurring - USD ($) $ in Thousands</t>
  </si>
  <si>
    <t>Fair Value, Assets and Liabilities Measured on Recurring and Nonrecurring Basis [Line Items]</t>
  </si>
  <si>
    <t>Net liabilities</t>
  </si>
  <si>
    <t>Net investment hedge</t>
  </si>
  <si>
    <t>Quoted Prices in Active Markets for Identical Items (Level 1) | Contingent consideration</t>
  </si>
  <si>
    <t>Quoted Prices in Active Markets for Identical Items (Level 1) | Net investment hedge</t>
  </si>
  <si>
    <t>Significant Other Observable Inputs (Level 2) | Contingent consideration</t>
  </si>
  <si>
    <t>Significant Other Observable Inputs (Level 2) | Net investment hedge</t>
  </si>
  <si>
    <t>Significant Unobservable Inputs (Level 3) | Contingent consideration</t>
  </si>
  <si>
    <t>Significant Unobservable Inputs (Level 3) | Net investment hedge</t>
  </si>
  <si>
    <t>FAIR VALUE MEASUREMENTS - Additional Information (Details) - USD ($)</t>
  </si>
  <si>
    <t>Transfer in to Level 3 measurement</t>
  </si>
  <si>
    <t>Transfer out of Level 3 measurement</t>
  </si>
  <si>
    <t>FAIR VALUE MEASUREMENTS - Summary of Changes in Fair Value of Level 3 Contingent Consideration (Details) - Contingent consideration $ in Thousands</t>
  </si>
  <si>
    <t>Fair Value, Liabilities Measured on Recurring Basis, Unobservable Input Reconciliation, Calculation [Roll Forward]</t>
  </si>
  <si>
    <t>Balance, beginning of period</t>
  </si>
  <si>
    <t>Foreign currency effects</t>
  </si>
  <si>
    <t>Payment</t>
  </si>
  <si>
    <t>Balance, end of period</t>
  </si>
  <si>
    <t>SHARE-BASED COMPENSATION - Additional Information (Details) $ / shares in Units, $ in Millions</t>
  </si>
  <si>
    <t>Sep. 30, 2019USD ($)perfconditions$ / sharesshares</t>
  </si>
  <si>
    <t>Share-based Compensation Arrangement by Share-based Payment Award [Line Items]</t>
  </si>
  <si>
    <t>Awards outstanding to officers, directors and key employees (in shares) | shares</t>
  </si>
  <si>
    <t>Total number of shares authorized to be issued under Equity Incentive Plan (up to) (in shares) | shares</t>
  </si>
  <si>
    <t>Share-based compensation</t>
  </si>
  <si>
    <t>Unrecognized compensation expense related to share-based compensation</t>
  </si>
  <si>
    <t>Remaining weighted-average period</t>
  </si>
  <si>
    <t>1 year 12 months</t>
  </si>
  <si>
    <t>Exercisable stock option shares outstanding (in shares) | shares</t>
  </si>
  <si>
    <t>Exercise price of stock options (in dollars per share) | $ / shares</t>
  </si>
  <si>
    <t>Weighted-average remaining contractual life of options exercisable</t>
  </si>
  <si>
    <t>1 year 11 months</t>
  </si>
  <si>
    <t>Range of prices, lower limit (in dollars per share) | $ / shares</t>
  </si>
  <si>
    <t>Range of prices, upper limit (in dollars per share) | $ / shares</t>
  </si>
  <si>
    <t>Stock and stock units</t>
  </si>
  <si>
    <t>Award vesting period</t>
  </si>
  <si>
    <t>4 years</t>
  </si>
  <si>
    <t>Long-term performance stock units</t>
  </si>
  <si>
    <t>Stock Options</t>
  </si>
  <si>
    <t>Award contractual term</t>
  </si>
  <si>
    <t>2018 and 2019 | Long-term performance stock units</t>
  </si>
  <si>
    <t>2 years</t>
  </si>
  <si>
    <t>Performance period</t>
  </si>
  <si>
    <t>Share-based compensation award, number of performance conditions | perfconditions</t>
  </si>
  <si>
    <t>2018 and 2019 | Long-term performance stock units | Minimum</t>
  </si>
  <si>
    <t>Possible payouts</t>
  </si>
  <si>
    <t>0.00%</t>
  </si>
  <si>
    <t>2018 and 2019 | Long-term performance stock units | Maximum</t>
  </si>
  <si>
    <t>200.00%</t>
  </si>
  <si>
    <t>SHARE-BASED COMPENSATION - Summary of Transactions Involving Stock Units and Director Stock Grants (Details) - Stock and stock units shares in Thousands</t>
  </si>
  <si>
    <t>Sep. 30, 2019$ / sharesshares</t>
  </si>
  <si>
    <t>No. of Stock Units</t>
  </si>
  <si>
    <t>Stock and stock units, beginning of period (in shares) | shares</t>
  </si>
  <si>
    <t>Changes during the period:</t>
  </si>
  <si>
    <t>Granted (in shares) | shares</t>
  </si>
  <si>
    <t>Vested and settled (in shares) | shares</t>
  </si>
  <si>
    <t>Cancelled (in shares) | shares</t>
  </si>
  <si>
    <t>Stock and stock units, end of period (in shares) | shares</t>
  </si>
  <si>
    <t>Weighted Average Fair Value</t>
  </si>
  <si>
    <t>Stock and stock units, beginning of period (in dollars per share) | $ / shares</t>
  </si>
  <si>
    <t>Granted (in dollars per share) | $ / shares</t>
  </si>
  <si>
    <t>Vested and settled (in dollars per share) | $ / shares</t>
  </si>
  <si>
    <t>Cancelled (in dollars per share) | $ / shares</t>
  </si>
  <si>
    <t>Stock and stock units, end of period (in dollars per share) | $ / shares</t>
  </si>
  <si>
    <t>SHARE-BASED COMPENSATION - Summary of Transactions Involving Performance Awards (Details) - Long-term performance stock units shares in Thousands</t>
  </si>
  <si>
    <t>Performance Units Subject to Market Conditions</t>
  </si>
  <si>
    <t>No. of Units/Awards</t>
  </si>
  <si>
    <t>Performance Units Not Subject to Market Conditions</t>
  </si>
  <si>
    <t>Performance units with variable payouts are shown at target level of performance.</t>
  </si>
  <si>
    <t>ACCUMULATED OTHER COMPREHENSIVE LOSS - Summary of Changes in Accumulated Other Comprehensive Loss Included Within Shareholders' Equity (Details) - USD ($) $ in Thousands</t>
  </si>
  <si>
    <t>AOCI Attributable to Parent, Net of Tax [Roll Forward]</t>
  </si>
  <si>
    <t>Other comprehensive income (loss)</t>
  </si>
  <si>
    <t>Tax Provision</t>
  </si>
  <si>
    <t>Foreign Currency Translation Adjustments</t>
  </si>
  <si>
    <t>Foreign Currency Hedge</t>
  </si>
  <si>
    <t>Defined Benefit Pension Plans</t>
  </si>
  <si>
    <t>ACCUMULATED OTHER COMPREHENSIVE LOSS - Related Tax Effects Allocated to Each Component of Other Comprehensive Income (Details) - USD ($) $ in Thousands</t>
  </si>
  <si>
    <t>Accumulated Other Comprehensive Loss [Line Items]</t>
  </si>
  <si>
    <t>Gross Amount</t>
  </si>
  <si>
    <t>Net Amount</t>
  </si>
  <si>
    <t>Foreign currency translation adjustments</t>
  </si>
  <si>
    <t>COMMITMENTS AND CONTINGENCIES (Details)</t>
  </si>
  <si>
    <t>1 Months Ended</t>
  </si>
  <si>
    <t>Dec. 31, 2014defendantpatent</t>
  </si>
  <si>
    <t>Sep. 30, 2019USD ($)defendantlawsuit</t>
  </si>
  <si>
    <t>Jul. 31, 2007death</t>
  </si>
  <si>
    <t>Loss Contingencies [Line Items]</t>
  </si>
  <si>
    <t>Number of defendants with cases settled</t>
  </si>
  <si>
    <t>Number of patents allegedly infringed upon | patent</t>
  </si>
  <si>
    <t>Number of defendants</t>
  </si>
  <si>
    <t>Con Ed Matter</t>
  </si>
  <si>
    <t>Number of deaths | death</t>
  </si>
  <si>
    <t>Number of pending lawsuits | lawsuit</t>
  </si>
  <si>
    <t>Insurance coverage subject to deductible limit | $</t>
  </si>
  <si>
    <t>Delaware Cases | Quest Integrity</t>
  </si>
  <si>
    <t>Washington Case | Quest Integrity</t>
  </si>
  <si>
    <t>Liability accrual in excess of the deductible limit for the lawsuits | $</t>
  </si>
  <si>
    <t>SEGMENT AND GEOGRAPHIC DISCLOSURES - Additional Information (Details)</t>
  </si>
  <si>
    <t>Sep. 30, 2019segment</t>
  </si>
  <si>
    <t>Number of operating segments</t>
  </si>
  <si>
    <t>SEGMENT AND GEOGRAPHIC DISCLOSURES - Segment Data for our Three Operating Segments (Details) - USD ($) $ in Thousands</t>
  </si>
  <si>
    <t>Segment Reporting Information [Line Items]</t>
  </si>
  <si>
    <t>Operating segments | IHT</t>
  </si>
  <si>
    <t>Operating segments | MS</t>
  </si>
  <si>
    <t>Operating segments | Quest Integrity</t>
  </si>
  <si>
    <t>Corporate and shared support services</t>
  </si>
  <si>
    <t>Totals may vary from amounts presented in the condensed consolidated statements of cash flows due to the timing of cash payments.</t>
  </si>
  <si>
    <t>SEGMENT AND GEOGRAPHIC DISCLOSURES - Geographic Breakdown of Revenues (Details) - USD ($) $ in Thousands</t>
  </si>
  <si>
    <t>Revenues from External Customers [Line Items]</t>
  </si>
  <si>
    <t>United States</t>
  </si>
  <si>
    <t>Canada</t>
  </si>
  <si>
    <t>Europe</t>
  </si>
  <si>
    <t>Other foreign countries</t>
  </si>
  <si>
    <t>RESTRUCTURING AND OTHER RELATED CHARGES (CREDITS) (Details) - USD ($) $ in Thousands</t>
  </si>
  <si>
    <t>Restructuring Cost and Reserve [Line Items]</t>
  </si>
  <si>
    <t>OneTEAM Program</t>
  </si>
  <si>
    <t>OneTEAM Program | Severance and related costs (credits)</t>
  </si>
  <si>
    <t>Severance charges incurred cumulatively to date</t>
  </si>
  <si>
    <t>Duration of program-related expenses</t>
  </si>
  <si>
    <t>3 years</t>
  </si>
  <si>
    <t>IHT | OneTEAM Program | Severance and related costs (credits) | Operating segments</t>
  </si>
  <si>
    <t>MS | OneTEAM Program | Severance and related costs (credits) | Operating segments</t>
  </si>
  <si>
    <t>Quest Integrity | OneTEAM Program | Severance and related costs (credits) | Operating segments</t>
  </si>
  <si>
    <t>Corporate and shared support services | OneTEAM Program | Severance and related costs (credits) | Operating segments</t>
  </si>
  <si>
    <t>RESTRUCTURING AND OTHER RELATED CHARGES (CREDITS) Rollforward of Liability - OneTEAM Program (Details) - USD ($) $ in Thousands</t>
  </si>
  <si>
    <t>Restructuring Reserve [Roll Forward]</t>
  </si>
  <si>
    <t>Charges</t>
  </si>
  <si>
    <t>Severance and related costs (credits) | OneTEAM Program</t>
  </si>
  <si>
    <t>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8</v>
      </c>
    </row>
    <row r="11" spans="1:3">
      <c r="A11" s="4" t="s">
        <v>17</v>
      </c>
      <c r="B11" s="4" t="s">
        <v>8</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C16" s="5" t="n">
        <v>3036441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0268</v>
      </c>
      <c r="D3" s="6" t="n">
        <v>18288</v>
      </c>
    </row>
    <row r="4" spans="1:4">
      <c r="A4" s="4" t="s">
        <v>33</v>
      </c>
      <c r="B4" s="4" t="s">
        <v>34</v>
      </c>
      <c r="C4" s="5" t="n">
        <v>263505</v>
      </c>
      <c r="D4" s="5" t="n">
        <v>268352</v>
      </c>
    </row>
    <row r="5" spans="1:4">
      <c r="A5" s="4" t="s">
        <v>35</v>
      </c>
      <c r="C5" s="5" t="n">
        <v>43223</v>
      </c>
      <c r="D5" s="5" t="n">
        <v>48540</v>
      </c>
    </row>
    <row r="6" spans="1:4">
      <c r="A6" s="4" t="s">
        <v>36</v>
      </c>
      <c r="C6" s="5" t="n">
        <v>3661</v>
      </c>
      <c r="D6" s="5" t="n">
        <v>331</v>
      </c>
    </row>
    <row r="7" spans="1:4">
      <c r="A7" s="4" t="s">
        <v>37</v>
      </c>
      <c r="C7" s="5" t="n">
        <v>22309</v>
      </c>
      <c r="D7" s="5" t="n">
        <v>19445</v>
      </c>
    </row>
    <row r="8" spans="1:4">
      <c r="A8" s="4" t="s">
        <v>38</v>
      </c>
      <c r="C8" s="5" t="n">
        <v>342966</v>
      </c>
      <c r="D8" s="5" t="n">
        <v>354956</v>
      </c>
    </row>
    <row r="9" spans="1:4">
      <c r="A9" s="4" t="s">
        <v>39</v>
      </c>
      <c r="C9" s="5" t="n">
        <v>192764</v>
      </c>
      <c r="D9" s="5" t="n">
        <v>194794</v>
      </c>
    </row>
    <row r="10" spans="1:4">
      <c r="A10" s="4" t="s">
        <v>40</v>
      </c>
      <c r="C10" s="5" t="n">
        <v>120498</v>
      </c>
      <c r="D10" s="5" t="n">
        <v>131372</v>
      </c>
    </row>
    <row r="11" spans="1:4">
      <c r="A11" s="4" t="s">
        <v>41</v>
      </c>
      <c r="C11" s="5" t="n">
        <v>64605</v>
      </c>
    </row>
    <row r="12" spans="1:4">
      <c r="A12" s="4" t="s">
        <v>42</v>
      </c>
      <c r="C12" s="5" t="n">
        <v>280670</v>
      </c>
      <c r="D12" s="5" t="n">
        <v>281650</v>
      </c>
    </row>
    <row r="13" spans="1:4">
      <c r="A13" s="4" t="s">
        <v>43</v>
      </c>
      <c r="C13" s="5" t="n">
        <v>7304</v>
      </c>
      <c r="D13" s="5" t="n">
        <v>7397</v>
      </c>
    </row>
    <row r="14" spans="1:4">
      <c r="A14" s="4" t="s">
        <v>44</v>
      </c>
      <c r="C14" s="5" t="n">
        <v>6613</v>
      </c>
      <c r="D14" s="5" t="n">
        <v>7652</v>
      </c>
    </row>
    <row r="15" spans="1:4">
      <c r="A15" s="4" t="s">
        <v>45</v>
      </c>
      <c r="C15" s="5" t="n">
        <v>1015420</v>
      </c>
      <c r="D15" s="5" t="n">
        <v>977821</v>
      </c>
    </row>
    <row r="16" spans="1:4">
      <c r="A16" s="3" t="s">
        <v>46</v>
      </c>
    </row>
    <row r="17" spans="1:4">
      <c r="A17" s="4" t="s">
        <v>47</v>
      </c>
      <c r="C17" s="5" t="n">
        <v>4033</v>
      </c>
      <c r="D17" s="5" t="n">
        <v>569</v>
      </c>
    </row>
    <row r="18" spans="1:4">
      <c r="A18" s="4" t="s">
        <v>48</v>
      </c>
      <c r="C18" s="5" t="n">
        <v>17036</v>
      </c>
    </row>
    <row r="19" spans="1:4">
      <c r="A19" s="4" t="s">
        <v>49</v>
      </c>
      <c r="C19" s="5" t="n">
        <v>49955</v>
      </c>
      <c r="D19" s="5" t="n">
        <v>44074</v>
      </c>
    </row>
    <row r="20" spans="1:4">
      <c r="A20" s="4" t="s">
        <v>50</v>
      </c>
      <c r="C20" s="5" t="n">
        <v>94689</v>
      </c>
      <c r="D20" s="5" t="n">
        <v>95308</v>
      </c>
    </row>
    <row r="21" spans="1:4">
      <c r="A21" s="4" t="s">
        <v>51</v>
      </c>
      <c r="C21" s="5" t="n">
        <v>165713</v>
      </c>
      <c r="D21" s="5" t="n">
        <v>139951</v>
      </c>
    </row>
    <row r="22" spans="1:4">
      <c r="A22" s="4" t="s">
        <v>44</v>
      </c>
      <c r="C22" s="5" t="n">
        <v>5388</v>
      </c>
      <c r="D22" s="5" t="n">
        <v>6106</v>
      </c>
    </row>
    <row r="23" spans="1:4">
      <c r="A23" s="4" t="s">
        <v>52</v>
      </c>
      <c r="C23" s="5" t="n">
        <v>341684</v>
      </c>
      <c r="D23" s="5" t="n">
        <v>356814</v>
      </c>
    </row>
    <row r="24" spans="1:4">
      <c r="A24" s="4" t="s">
        <v>53</v>
      </c>
      <c r="C24" s="5" t="n">
        <v>52235</v>
      </c>
    </row>
    <row r="25" spans="1:4">
      <c r="A25" s="4" t="s">
        <v>54</v>
      </c>
      <c r="C25" s="5" t="n">
        <v>8888</v>
      </c>
      <c r="D25" s="5" t="n">
        <v>10940</v>
      </c>
    </row>
    <row r="26" spans="1:4">
      <c r="A26" s="4" t="s">
        <v>55</v>
      </c>
      <c r="C26" s="5" t="n">
        <v>1853</v>
      </c>
      <c r="D26" s="5" t="n">
        <v>6910</v>
      </c>
    </row>
    <row r="27" spans="1:4">
      <c r="A27" s="4" t="s">
        <v>56</v>
      </c>
      <c r="C27" s="5" t="n">
        <v>575761</v>
      </c>
      <c r="D27" s="5" t="n">
        <v>520721</v>
      </c>
    </row>
    <row r="28" spans="1:4">
      <c r="A28" s="4" t="s">
        <v>57</v>
      </c>
      <c r="C28" s="4" t="s">
        <v>58</v>
      </c>
      <c r="D28" s="4" t="s">
        <v>58</v>
      </c>
    </row>
    <row r="29" spans="1:4">
      <c r="A29" s="3" t="s">
        <v>59</v>
      </c>
    </row>
    <row r="30" spans="1:4">
      <c r="A30" s="4" t="s">
        <v>60</v>
      </c>
      <c r="C30" s="5" t="n">
        <v>0</v>
      </c>
      <c r="D30" s="5" t="n">
        <v>0</v>
      </c>
    </row>
    <row r="31" spans="1:4">
      <c r="A31" s="4" t="s">
        <v>61</v>
      </c>
      <c r="C31" s="5" t="n">
        <v>9100</v>
      </c>
      <c r="D31" s="5" t="n">
        <v>9053</v>
      </c>
    </row>
    <row r="32" spans="1:4">
      <c r="A32" s="4" t="s">
        <v>62</v>
      </c>
      <c r="C32" s="5" t="n">
        <v>408837</v>
      </c>
      <c r="D32" s="5" t="n">
        <v>400989</v>
      </c>
    </row>
    <row r="33" spans="1:4">
      <c r="A33" s="4" t="s">
        <v>63</v>
      </c>
      <c r="C33" s="5" t="n">
        <v>55824</v>
      </c>
      <c r="D33" s="5" t="n">
        <v>81450</v>
      </c>
    </row>
    <row r="34" spans="1:4">
      <c r="A34" s="4" t="s">
        <v>64</v>
      </c>
      <c r="C34" s="5" t="n">
        <v>-34102</v>
      </c>
      <c r="D34" s="5" t="n">
        <v>-34392</v>
      </c>
    </row>
    <row r="35" spans="1:4">
      <c r="A35" s="4" t="s">
        <v>65</v>
      </c>
      <c r="C35" s="5" t="n">
        <v>439659</v>
      </c>
      <c r="D35" s="5" t="n">
        <v>457100</v>
      </c>
    </row>
    <row r="36" spans="1:4">
      <c r="A36" s="4" t="s">
        <v>66</v>
      </c>
      <c r="C36" s="6" t="n">
        <v>1015420</v>
      </c>
      <c r="D36" s="6" t="n">
        <v>977821</v>
      </c>
    </row>
    <row r="37" spans="1:4"/>
    <row r="38" spans="1:4">
      <c r="A38" s="4" t="s">
        <v>34</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41</v>
      </c>
    </row>
    <row r="7" spans="1:2">
      <c r="A7" s="4" t="s">
        <v>250</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0</v>
      </c>
    </row>
    <row r="2" spans="1:3">
      <c r="A2" s="3" t="s">
        <v>69</v>
      </c>
    </row>
    <row r="3" spans="1:3">
      <c r="A3" s="4" t="s">
        <v>70</v>
      </c>
      <c r="B3" s="6" t="n">
        <v>12582</v>
      </c>
      <c r="C3" s="6" t="n">
        <v>15182</v>
      </c>
    </row>
    <row r="4" spans="1:3">
      <c r="A4" s="4" t="s">
        <v>71</v>
      </c>
      <c r="B4" s="6" t="n">
        <v>92993</v>
      </c>
      <c r="C4" s="6" t="n">
        <v>82406</v>
      </c>
    </row>
    <row r="5" spans="1:3">
      <c r="A5" s="4" t="s">
        <v>72</v>
      </c>
      <c r="B5" s="5" t="n">
        <v>500000</v>
      </c>
      <c r="C5" s="5" t="n">
        <v>500000</v>
      </c>
    </row>
    <row r="6" spans="1:3">
      <c r="A6" s="4" t="s">
        <v>73</v>
      </c>
      <c r="B6" s="5" t="n">
        <v>0</v>
      </c>
      <c r="C6" s="5" t="n">
        <v>0</v>
      </c>
    </row>
    <row r="7" spans="1:3">
      <c r="A7" s="4" t="s">
        <v>74</v>
      </c>
      <c r="B7" s="7" t="n">
        <v>0.3</v>
      </c>
      <c r="C7" s="7" t="n">
        <v>0.3</v>
      </c>
    </row>
    <row r="8" spans="1:3">
      <c r="A8" s="4" t="s">
        <v>75</v>
      </c>
      <c r="B8" s="5" t="n">
        <v>60000000</v>
      </c>
      <c r="C8" s="5" t="n">
        <v>60000000</v>
      </c>
    </row>
    <row r="9" spans="1:3">
      <c r="A9" s="4" t="s">
        <v>76</v>
      </c>
      <c r="B9" s="5" t="n">
        <v>30339999</v>
      </c>
      <c r="C9" s="5" t="n">
        <v>30184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row r="7" spans="1:2">
      <c r="A7" s="4" t="s">
        <v>290</v>
      </c>
      <c r="B7" s="4" t="s">
        <v>289</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B4" s="4" t="s">
        <v>34</v>
      </c>
      <c r="C4" s="6" t="n">
        <v>290079</v>
      </c>
      <c r="D4" s="6" t="n">
        <v>290856</v>
      </c>
      <c r="E4" s="6" t="n">
        <v>875507</v>
      </c>
      <c r="F4" s="6" t="n">
        <v>937130</v>
      </c>
    </row>
    <row r="5" spans="1:6">
      <c r="A5" s="4" t="s">
        <v>82</v>
      </c>
      <c r="C5" s="5" t="n">
        <v>207044</v>
      </c>
      <c r="D5" s="5" t="n">
        <v>220717</v>
      </c>
      <c r="E5" s="5" t="n">
        <v>631928</v>
      </c>
      <c r="F5" s="5" t="n">
        <v>694275</v>
      </c>
    </row>
    <row r="6" spans="1:6">
      <c r="A6" s="4" t="s">
        <v>83</v>
      </c>
      <c r="C6" s="5" t="n">
        <v>83035</v>
      </c>
      <c r="D6" s="5" t="n">
        <v>70139</v>
      </c>
      <c r="E6" s="5" t="n">
        <v>243579</v>
      </c>
      <c r="F6" s="5" t="n">
        <v>242855</v>
      </c>
    </row>
    <row r="7" spans="1:6">
      <c r="A7" s="4" t="s">
        <v>84</v>
      </c>
      <c r="C7" s="5" t="n">
        <v>84647</v>
      </c>
      <c r="D7" s="5" t="n">
        <v>87786</v>
      </c>
      <c r="E7" s="5" t="n">
        <v>248507</v>
      </c>
      <c r="F7" s="5" t="n">
        <v>270619</v>
      </c>
    </row>
    <row r="8" spans="1:6">
      <c r="A8" s="4" t="s">
        <v>85</v>
      </c>
      <c r="C8" s="5" t="n">
        <v>228</v>
      </c>
      <c r="D8" s="5" t="n">
        <v>2047</v>
      </c>
      <c r="E8" s="5" t="n">
        <v>436</v>
      </c>
      <c r="F8" s="5" t="n">
        <v>4458</v>
      </c>
    </row>
    <row r="9" spans="1:6">
      <c r="A9" s="4" t="s">
        <v>86</v>
      </c>
      <c r="C9" s="5" t="n">
        <v>0</v>
      </c>
      <c r="D9" s="5" t="n">
        <v>0</v>
      </c>
      <c r="E9" s="5" t="n">
        <v>0</v>
      </c>
      <c r="F9" s="5" t="n">
        <v>-202</v>
      </c>
    </row>
    <row r="10" spans="1:6">
      <c r="A10" s="4" t="s">
        <v>87</v>
      </c>
      <c r="C10" s="5" t="n">
        <v>-1840</v>
      </c>
      <c r="D10" s="5" t="n">
        <v>-19694</v>
      </c>
      <c r="E10" s="5" t="n">
        <v>-5364</v>
      </c>
      <c r="F10" s="5" t="n">
        <v>-32020</v>
      </c>
    </row>
    <row r="11" spans="1:6">
      <c r="A11" s="4" t="s">
        <v>88</v>
      </c>
      <c r="C11" s="5" t="n">
        <v>7647</v>
      </c>
      <c r="D11" s="5" t="n">
        <v>8022</v>
      </c>
      <c r="E11" s="5" t="n">
        <v>22658</v>
      </c>
      <c r="F11" s="5" t="n">
        <v>23250</v>
      </c>
    </row>
    <row r="12" spans="1:6">
      <c r="A12" s="4" t="s">
        <v>89</v>
      </c>
      <c r="C12" s="5" t="n">
        <v>0</v>
      </c>
      <c r="D12" s="5" t="n">
        <v>0</v>
      </c>
      <c r="E12" s="5" t="n">
        <v>0</v>
      </c>
      <c r="F12" s="5" t="n">
        <v>24783</v>
      </c>
    </row>
    <row r="13" spans="1:6">
      <c r="A13" s="4" t="s">
        <v>90</v>
      </c>
      <c r="C13" s="5" t="n">
        <v>116</v>
      </c>
      <c r="D13" s="5" t="n">
        <v>123</v>
      </c>
      <c r="E13" s="5" t="n">
        <v>371</v>
      </c>
      <c r="F13" s="5" t="n">
        <v>455</v>
      </c>
    </row>
    <row r="14" spans="1:6">
      <c r="A14" s="4" t="s">
        <v>91</v>
      </c>
      <c r="C14" s="5" t="n">
        <v>-9603</v>
      </c>
      <c r="D14" s="5" t="n">
        <v>-27839</v>
      </c>
      <c r="E14" s="5" t="n">
        <v>-28393</v>
      </c>
      <c r="F14" s="5" t="n">
        <v>-80508</v>
      </c>
    </row>
    <row r="15" spans="1:6">
      <c r="A15" s="4" t="s">
        <v>92</v>
      </c>
      <c r="C15" s="5" t="n">
        <v>-2546</v>
      </c>
      <c r="D15" s="5" t="n">
        <v>-4313</v>
      </c>
      <c r="E15" s="5" t="n">
        <v>-3210</v>
      </c>
      <c r="F15" s="5" t="n">
        <v>-13377</v>
      </c>
    </row>
    <row r="16" spans="1:6">
      <c r="A16" s="4" t="s">
        <v>93</v>
      </c>
      <c r="C16" s="6" t="n">
        <v>-7057</v>
      </c>
      <c r="D16" s="6" t="n">
        <v>-23526</v>
      </c>
      <c r="E16" s="6" t="n">
        <v>-25183</v>
      </c>
      <c r="F16" s="6" t="n">
        <v>-67131</v>
      </c>
    </row>
    <row r="17" spans="1:6">
      <c r="A17" s="3" t="s">
        <v>94</v>
      </c>
    </row>
    <row r="18" spans="1:6">
      <c r="A18" s="4" t="s">
        <v>95</v>
      </c>
      <c r="C18" s="7" t="n">
        <v>-0.23</v>
      </c>
      <c r="D18" s="7" t="n">
        <v>-0.78</v>
      </c>
      <c r="E18" s="7" t="n">
        <v>-0.83</v>
      </c>
      <c r="F18" s="7" t="n">
        <v>-2.24</v>
      </c>
    </row>
    <row r="19" spans="1:6">
      <c r="A19" s="4" t="s">
        <v>96</v>
      </c>
      <c r="C19" s="7" t="n">
        <v>-0.23</v>
      </c>
      <c r="D19" s="7" t="n">
        <v>-0.78</v>
      </c>
      <c r="E19" s="7" t="n">
        <v>-0.83</v>
      </c>
      <c r="F19" s="7" t="n">
        <v>-2.24</v>
      </c>
    </row>
    <row r="20" spans="1:6"/>
    <row r="21" spans="1:6">
      <c r="A21" s="4" t="s">
        <v>34</v>
      </c>
      <c r="B21" s="4" t="s">
        <v>97</v>
      </c>
    </row>
  </sheetData>
  <mergeCells count="5">
    <mergeCell ref="A1:B2"/>
    <mergeCell ref="C1:D1"/>
    <mergeCell ref="E1:F1"/>
    <mergeCell ref="A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59"/>
    <col customWidth="1" max="6" min="6" width="21"/>
    <col customWidth="1" max="7" min="7" width="21"/>
  </cols>
  <sheetData>
    <row r="1" spans="1:7">
      <c r="A1" s="1" t="s">
        <v>323</v>
      </c>
      <c r="B1" s="2" t="s">
        <v>324</v>
      </c>
      <c r="C1" s="2" t="s">
        <v>325</v>
      </c>
      <c r="D1" s="2" t="s">
        <v>326</v>
      </c>
      <c r="E1" s="2" t="s">
        <v>327</v>
      </c>
      <c r="F1" s="2" t="s">
        <v>326</v>
      </c>
      <c r="G1" s="2" t="s">
        <v>328</v>
      </c>
    </row>
    <row r="2" spans="1:7">
      <c r="A2" s="3" t="s">
        <v>177</v>
      </c>
    </row>
    <row r="3" spans="1:7">
      <c r="A3" s="4" t="s">
        <v>329</v>
      </c>
      <c r="E3" s="5" t="n">
        <v>3</v>
      </c>
    </row>
    <row r="4" spans="1:7">
      <c r="A4" s="4" t="s">
        <v>330</v>
      </c>
      <c r="C4" s="5" t="n">
        <v>200</v>
      </c>
      <c r="E4" s="5" t="n">
        <v>200</v>
      </c>
    </row>
    <row r="5" spans="1:7">
      <c r="A5" s="4" t="s">
        <v>331</v>
      </c>
      <c r="C5" s="5" t="n">
        <v>20</v>
      </c>
      <c r="E5" s="5" t="n">
        <v>20</v>
      </c>
    </row>
    <row r="6" spans="1:7">
      <c r="A6" s="4" t="s">
        <v>332</v>
      </c>
      <c r="C6" s="5" t="n">
        <v>6900</v>
      </c>
      <c r="E6" s="5" t="n">
        <v>6900</v>
      </c>
    </row>
    <row r="7" spans="1:7">
      <c r="A7" s="3" t="s">
        <v>192</v>
      </c>
    </row>
    <row r="8" spans="1:7">
      <c r="A8" s="4" t="s">
        <v>333</v>
      </c>
      <c r="B8" s="6" t="n">
        <v>0</v>
      </c>
    </row>
    <row r="9" spans="1:7">
      <c r="A9" s="4" t="s">
        <v>42</v>
      </c>
      <c r="C9" s="6" t="n">
        <v>280670</v>
      </c>
      <c r="E9" s="6" t="n">
        <v>280670</v>
      </c>
      <c r="G9" s="6" t="n">
        <v>281650</v>
      </c>
    </row>
    <row r="10" spans="1:7">
      <c r="A10" s="4" t="s">
        <v>334</v>
      </c>
      <c r="C10" s="5" t="n">
        <v>75200</v>
      </c>
      <c r="E10" s="5" t="n">
        <v>75200</v>
      </c>
      <c r="G10" s="5" t="n">
        <v>75200</v>
      </c>
    </row>
    <row r="11" spans="1:7">
      <c r="A11" s="3" t="s">
        <v>335</v>
      </c>
    </row>
    <row r="12" spans="1:7">
      <c r="A12" s="4" t="s">
        <v>336</v>
      </c>
      <c r="C12" s="5" t="n">
        <v>-2546</v>
      </c>
      <c r="D12" s="6" t="n">
        <v>-4313</v>
      </c>
      <c r="E12" s="5" t="n">
        <v>-3210</v>
      </c>
      <c r="F12" s="6" t="n">
        <v>-13377</v>
      </c>
    </row>
    <row r="13" spans="1:7">
      <c r="A13" s="4" t="s">
        <v>337</v>
      </c>
      <c r="C13" s="5" t="n">
        <v>9603</v>
      </c>
      <c r="D13" s="6" t="n">
        <v>27839</v>
      </c>
      <c r="E13" s="6" t="n">
        <v>28393</v>
      </c>
      <c r="F13" s="6" t="n">
        <v>80508</v>
      </c>
    </row>
    <row r="14" spans="1:7">
      <c r="A14" s="4" t="s">
        <v>338</v>
      </c>
    </row>
    <row r="15" spans="1:7">
      <c r="A15" s="3" t="s">
        <v>339</v>
      </c>
    </row>
    <row r="16" spans="1:7">
      <c r="A16" s="4" t="s">
        <v>340</v>
      </c>
      <c r="E16" s="5" t="n">
        <v>0</v>
      </c>
    </row>
    <row r="17" spans="1:7">
      <c r="A17" s="4" t="s">
        <v>341</v>
      </c>
    </row>
    <row r="18" spans="1:7">
      <c r="A18" s="3" t="s">
        <v>192</v>
      </c>
    </row>
    <row r="19" spans="1:7">
      <c r="A19" s="4" t="s">
        <v>42</v>
      </c>
      <c r="C19" s="5" t="n">
        <v>192786</v>
      </c>
      <c r="E19" s="6" t="n">
        <v>192786</v>
      </c>
      <c r="G19" s="5" t="n">
        <v>192608</v>
      </c>
    </row>
    <row r="20" spans="1:7">
      <c r="A20" s="4" t="s">
        <v>334</v>
      </c>
      <c r="C20" s="5" t="n">
        <v>21100</v>
      </c>
      <c r="E20" s="5" t="n">
        <v>21100</v>
      </c>
      <c r="G20" s="5" t="n">
        <v>21100</v>
      </c>
    </row>
    <row r="21" spans="1:7">
      <c r="A21" s="4" t="s">
        <v>342</v>
      </c>
    </row>
    <row r="22" spans="1:7">
      <c r="A22" s="3" t="s">
        <v>192</v>
      </c>
    </row>
    <row r="23" spans="1:7">
      <c r="A23" s="4" t="s">
        <v>42</v>
      </c>
      <c r="C23" s="5" t="n">
        <v>55014</v>
      </c>
      <c r="E23" s="5" t="n">
        <v>55014</v>
      </c>
      <c r="G23" s="5" t="n">
        <v>55627</v>
      </c>
    </row>
    <row r="24" spans="1:7">
      <c r="A24" s="4" t="s">
        <v>334</v>
      </c>
      <c r="C24" s="6" t="n">
        <v>54100</v>
      </c>
      <c r="E24" s="6" t="n">
        <v>54100</v>
      </c>
      <c r="G24" s="6" t="n">
        <v>54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44</v>
      </c>
    </row>
    <row r="3" spans="1:3">
      <c r="A3" s="3" t="s">
        <v>345</v>
      </c>
    </row>
    <row r="4" spans="1:3">
      <c r="A4" s="4" t="s">
        <v>346</v>
      </c>
      <c r="B4" s="8" t="n">
        <v>254.6</v>
      </c>
      <c r="C4" s="8" t="n">
        <v>2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9</v>
      </c>
    </row>
    <row r="4" spans="1:2">
      <c r="A4" s="4" t="s">
        <v>350</v>
      </c>
      <c r="B4" s="6" t="n">
        <v>281650</v>
      </c>
    </row>
    <row r="5" spans="1:2">
      <c r="A5" s="4" t="s">
        <v>351</v>
      </c>
      <c r="B5" s="5" t="n">
        <v>-980</v>
      </c>
    </row>
    <row r="6" spans="1:2">
      <c r="A6" s="4" t="s">
        <v>352</v>
      </c>
      <c r="B6" s="5" t="n">
        <v>280670</v>
      </c>
    </row>
    <row r="7" spans="1:2">
      <c r="A7" s="4" t="s">
        <v>341</v>
      </c>
    </row>
    <row r="8" spans="1:2">
      <c r="A8" s="3" t="s">
        <v>349</v>
      </c>
    </row>
    <row r="9" spans="1:2">
      <c r="A9" s="4" t="s">
        <v>350</v>
      </c>
      <c r="B9" s="5" t="n">
        <v>192608</v>
      </c>
    </row>
    <row r="10" spans="1:2">
      <c r="A10" s="4" t="s">
        <v>351</v>
      </c>
      <c r="B10" s="5" t="n">
        <v>178</v>
      </c>
    </row>
    <row r="11" spans="1:2">
      <c r="A11" s="4" t="s">
        <v>352</v>
      </c>
      <c r="B11" s="5" t="n">
        <v>192786</v>
      </c>
    </row>
    <row r="12" spans="1:2">
      <c r="A12" s="4" t="s">
        <v>342</v>
      </c>
    </row>
    <row r="13" spans="1:2">
      <c r="A13" s="3" t="s">
        <v>349</v>
      </c>
    </row>
    <row r="14" spans="1:2">
      <c r="A14" s="4" t="s">
        <v>350</v>
      </c>
      <c r="B14" s="5" t="n">
        <v>55627</v>
      </c>
    </row>
    <row r="15" spans="1:2">
      <c r="A15" s="4" t="s">
        <v>351</v>
      </c>
      <c r="B15" s="5" t="n">
        <v>-613</v>
      </c>
    </row>
    <row r="16" spans="1:2">
      <c r="A16" s="4" t="s">
        <v>352</v>
      </c>
      <c r="B16" s="5" t="n">
        <v>55014</v>
      </c>
    </row>
    <row r="17" spans="1:2">
      <c r="A17" s="4" t="s">
        <v>353</v>
      </c>
    </row>
    <row r="18" spans="1:2">
      <c r="A18" s="3" t="s">
        <v>349</v>
      </c>
    </row>
    <row r="19" spans="1:2">
      <c r="A19" s="4" t="s">
        <v>350</v>
      </c>
      <c r="B19" s="5" t="n">
        <v>33415</v>
      </c>
    </row>
    <row r="20" spans="1:2">
      <c r="A20" s="4" t="s">
        <v>351</v>
      </c>
      <c r="B20" s="5" t="n">
        <v>-545</v>
      </c>
    </row>
    <row r="21" spans="1:2">
      <c r="A21" s="4" t="s">
        <v>352</v>
      </c>
      <c r="B21" s="6" t="n">
        <v>328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8</v>
      </c>
      <c r="D1" s="2" t="s">
        <v>1</v>
      </c>
    </row>
    <row r="2" spans="1:5">
      <c r="B2" s="2" t="s">
        <v>2</v>
      </c>
      <c r="C2" s="2" t="s">
        <v>79</v>
      </c>
      <c r="D2" s="2" t="s">
        <v>2</v>
      </c>
      <c r="E2" s="2" t="s">
        <v>79</v>
      </c>
    </row>
    <row r="3" spans="1:5">
      <c r="A3" s="3" t="s">
        <v>177</v>
      </c>
    </row>
    <row r="4" spans="1:5">
      <c r="A4" s="4" t="s">
        <v>355</v>
      </c>
      <c r="B4" s="5" t="n">
        <v>30300</v>
      </c>
      <c r="C4" s="5" t="n">
        <v>30021</v>
      </c>
      <c r="D4" s="5" t="n">
        <v>30267</v>
      </c>
      <c r="E4" s="5" t="n">
        <v>30000</v>
      </c>
    </row>
    <row r="5" spans="1:5">
      <c r="A5" s="4" t="s">
        <v>356</v>
      </c>
      <c r="B5" s="5" t="n">
        <v>0</v>
      </c>
      <c r="C5" s="5" t="n">
        <v>0</v>
      </c>
      <c r="D5" s="5" t="n">
        <v>0</v>
      </c>
      <c r="E5" s="5" t="n">
        <v>0</v>
      </c>
    </row>
    <row r="6" spans="1:5">
      <c r="A6" s="4" t="s">
        <v>357</v>
      </c>
      <c r="B6" s="5" t="n">
        <v>0</v>
      </c>
      <c r="C6" s="5" t="n">
        <v>0</v>
      </c>
      <c r="D6" s="5" t="n">
        <v>0</v>
      </c>
      <c r="E6" s="5" t="n">
        <v>0</v>
      </c>
    </row>
    <row r="7" spans="1:5">
      <c r="A7" s="4" t="s">
        <v>358</v>
      </c>
      <c r="B7" s="5" t="n">
        <v>30300</v>
      </c>
      <c r="C7" s="5" t="n">
        <v>30021</v>
      </c>
      <c r="D7" s="5" t="n">
        <v>30267</v>
      </c>
      <c r="E7" s="5" t="n">
        <v>3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9</v>
      </c>
      <c r="B1" s="2" t="s">
        <v>78</v>
      </c>
      <c r="H1" s="2" t="s">
        <v>1</v>
      </c>
    </row>
    <row r="2" spans="1:9">
      <c r="B2" s="2" t="s">
        <v>2</v>
      </c>
      <c r="C2" s="2" t="s">
        <v>360</v>
      </c>
      <c r="D2" s="2" t="s">
        <v>361</v>
      </c>
      <c r="E2" s="2" t="s">
        <v>79</v>
      </c>
      <c r="F2" s="2" t="s">
        <v>362</v>
      </c>
      <c r="G2" s="2" t="s">
        <v>363</v>
      </c>
      <c r="H2" s="2" t="s">
        <v>2</v>
      </c>
      <c r="I2" s="2" t="s">
        <v>79</v>
      </c>
    </row>
    <row r="3" spans="1:9">
      <c r="A3" s="3" t="s">
        <v>364</v>
      </c>
    </row>
    <row r="4" spans="1:9">
      <c r="A4" s="4" t="s">
        <v>336</v>
      </c>
      <c r="B4" s="6" t="n">
        <v>-2546</v>
      </c>
      <c r="E4" s="6" t="n">
        <v>-4313</v>
      </c>
      <c r="H4" s="6" t="n">
        <v>-3210</v>
      </c>
      <c r="I4" s="6" t="n">
        <v>-13377</v>
      </c>
    </row>
    <row r="5" spans="1:9">
      <c r="A5" s="4" t="s">
        <v>93</v>
      </c>
      <c r="B5" s="6" t="n">
        <v>-7057</v>
      </c>
      <c r="C5" s="6" t="n">
        <v>6102</v>
      </c>
      <c r="D5" s="6" t="n">
        <v>-24228</v>
      </c>
      <c r="E5" s="6" t="n">
        <v>-23526</v>
      </c>
      <c r="F5" s="6" t="n">
        <v>-31341</v>
      </c>
      <c r="G5" s="6" t="n">
        <v>-12264</v>
      </c>
      <c r="H5" s="6" t="n">
        <v>-25183</v>
      </c>
      <c r="I5" s="6" t="n">
        <v>-67131</v>
      </c>
    </row>
    <row r="6" spans="1:9">
      <c r="A6" s="3" t="s">
        <v>365</v>
      </c>
    </row>
    <row r="7" spans="1:9">
      <c r="A7" s="4" t="s">
        <v>95</v>
      </c>
      <c r="B7" s="7" t="n">
        <v>-0.23</v>
      </c>
      <c r="E7" s="7" t="n">
        <v>-0.78</v>
      </c>
      <c r="H7" s="7" t="n">
        <v>-0.83</v>
      </c>
      <c r="I7" s="7" t="n">
        <v>-2.24</v>
      </c>
    </row>
    <row r="8" spans="1:9">
      <c r="A8" s="4" t="s">
        <v>96</v>
      </c>
      <c r="B8" s="7" t="n">
        <v>-0.23</v>
      </c>
      <c r="E8" s="7" t="n">
        <v>-0.78</v>
      </c>
      <c r="H8" s="7" t="n">
        <v>-0.83</v>
      </c>
      <c r="I8" s="7" t="n">
        <v>-2.24</v>
      </c>
    </row>
    <row r="9" spans="1:9">
      <c r="A9" s="4" t="s">
        <v>366</v>
      </c>
    </row>
    <row r="10" spans="1:9">
      <c r="A10" s="3" t="s">
        <v>364</v>
      </c>
    </row>
    <row r="11" spans="1:9">
      <c r="A11" s="4" t="s">
        <v>336</v>
      </c>
      <c r="E11" s="6" t="n">
        <v>-4977</v>
      </c>
      <c r="I11" s="6" t="n">
        <v>-7331</v>
      </c>
    </row>
    <row r="12" spans="1:9">
      <c r="A12" s="4" t="s">
        <v>93</v>
      </c>
      <c r="E12" s="6" t="n">
        <v>-22862</v>
      </c>
      <c r="I12" s="6" t="n">
        <v>-73177</v>
      </c>
    </row>
    <row r="13" spans="1:9">
      <c r="A13" s="3" t="s">
        <v>365</v>
      </c>
    </row>
    <row r="14" spans="1:9">
      <c r="A14" s="4" t="s">
        <v>95</v>
      </c>
      <c r="E14" s="7" t="n">
        <v>-0.76</v>
      </c>
      <c r="I14" s="7" t="n">
        <v>-2.44</v>
      </c>
    </row>
    <row r="15" spans="1:9">
      <c r="A15" s="4" t="s">
        <v>96</v>
      </c>
      <c r="E15" s="7" t="n">
        <v>-0.76</v>
      </c>
      <c r="I15" s="7" t="n">
        <v>-2.44</v>
      </c>
    </row>
    <row r="16" spans="1:9">
      <c r="A16" s="4" t="s">
        <v>367</v>
      </c>
    </row>
    <row r="17" spans="1:9">
      <c r="A17" s="3" t="s">
        <v>364</v>
      </c>
    </row>
    <row r="18" spans="1:9">
      <c r="A18" s="4" t="s">
        <v>336</v>
      </c>
      <c r="E18" s="6" t="n">
        <v>664</v>
      </c>
      <c r="I18" s="6" t="n">
        <v>-6046</v>
      </c>
    </row>
    <row r="19" spans="1:9">
      <c r="A19" s="4" t="s">
        <v>93</v>
      </c>
      <c r="E19" s="6" t="n">
        <v>-664</v>
      </c>
      <c r="I19" s="6" t="n">
        <v>6046</v>
      </c>
    </row>
    <row r="20" spans="1:9">
      <c r="A20" s="3" t="s">
        <v>365</v>
      </c>
    </row>
    <row r="21" spans="1:9">
      <c r="A21" s="4" t="s">
        <v>95</v>
      </c>
      <c r="E21" s="7" t="n">
        <v>-0.02</v>
      </c>
      <c r="I21" s="7" t="n">
        <v>0.2</v>
      </c>
    </row>
    <row r="22" spans="1:9">
      <c r="A22" s="4" t="s">
        <v>96</v>
      </c>
      <c r="E22" s="7" t="n">
        <v>-0.02</v>
      </c>
      <c r="I22" s="7" t="n">
        <v>0.2</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9</v>
      </c>
    </row>
    <row r="2" spans="1:3">
      <c r="A2" s="3" t="s">
        <v>370</v>
      </c>
    </row>
    <row r="3" spans="1:3">
      <c r="A3" s="4" t="s">
        <v>41</v>
      </c>
      <c r="B3" s="6" t="n">
        <v>64605</v>
      </c>
      <c r="C3" s="6" t="n">
        <v>66555</v>
      </c>
    </row>
    <row r="4" spans="1:3">
      <c r="A4" s="4" t="s">
        <v>48</v>
      </c>
      <c r="B4" s="5" t="n">
        <v>17036</v>
      </c>
      <c r="C4" s="5" t="n">
        <v>17770</v>
      </c>
    </row>
    <row r="5" spans="1:3">
      <c r="A5" s="4" t="s">
        <v>371</v>
      </c>
      <c r="B5" s="6" t="n">
        <v>52235</v>
      </c>
      <c r="C5" s="5" t="n">
        <v>54477</v>
      </c>
    </row>
    <row r="6" spans="1:3">
      <c r="A6" s="4" t="s">
        <v>372</v>
      </c>
    </row>
    <row r="7" spans="1:3">
      <c r="A7" s="3" t="s">
        <v>370</v>
      </c>
    </row>
    <row r="8" spans="1:3">
      <c r="A8" s="4" t="s">
        <v>373</v>
      </c>
      <c r="C8" s="6"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374</v>
      </c>
      <c r="C1" s="2" t="s">
        <v>78</v>
      </c>
      <c r="E1" s="2" t="s">
        <v>1</v>
      </c>
    </row>
    <row r="2" spans="1:6">
      <c r="C2" s="2" t="s">
        <v>2</v>
      </c>
      <c r="D2" s="2" t="s">
        <v>79</v>
      </c>
      <c r="E2" s="2" t="s">
        <v>2</v>
      </c>
      <c r="F2" s="2" t="s">
        <v>79</v>
      </c>
    </row>
    <row r="3" spans="1:6">
      <c r="A3" s="3" t="s">
        <v>375</v>
      </c>
    </row>
    <row r="4" spans="1:6">
      <c r="A4" s="4" t="s">
        <v>81</v>
      </c>
      <c r="B4" s="4" t="s">
        <v>34</v>
      </c>
      <c r="C4" s="6" t="n">
        <v>290079</v>
      </c>
      <c r="D4" s="6" t="n">
        <v>290856</v>
      </c>
      <c r="E4" s="6" t="n">
        <v>875507</v>
      </c>
      <c r="F4" s="6" t="n">
        <v>937130</v>
      </c>
    </row>
    <row r="5" spans="1:6">
      <c r="A5" s="4" t="s">
        <v>376</v>
      </c>
    </row>
    <row r="6" spans="1:6">
      <c r="A6" s="3" t="s">
        <v>375</v>
      </c>
    </row>
    <row r="7" spans="1:6">
      <c r="A7" s="4" t="s">
        <v>81</v>
      </c>
      <c r="C7" s="5" t="n">
        <v>130523</v>
      </c>
      <c r="D7" s="5" t="n">
        <v>143489</v>
      </c>
      <c r="E7" s="5" t="n">
        <v>394741</v>
      </c>
      <c r="F7" s="5" t="n">
        <v>445103</v>
      </c>
    </row>
    <row r="8" spans="1:6">
      <c r="A8" s="4" t="s">
        <v>377</v>
      </c>
    </row>
    <row r="9" spans="1:6">
      <c r="A9" s="3" t="s">
        <v>375</v>
      </c>
    </row>
    <row r="10" spans="1:6">
      <c r="A10" s="4" t="s">
        <v>81</v>
      </c>
      <c r="C10" s="5" t="n">
        <v>134196</v>
      </c>
      <c r="D10" s="5" t="n">
        <v>120341</v>
      </c>
      <c r="E10" s="5" t="n">
        <v>397091</v>
      </c>
      <c r="F10" s="5" t="n">
        <v>403598</v>
      </c>
    </row>
    <row r="11" spans="1:6">
      <c r="A11" s="4" t="s">
        <v>378</v>
      </c>
    </row>
    <row r="12" spans="1:6">
      <c r="A12" s="3" t="s">
        <v>375</v>
      </c>
    </row>
    <row r="13" spans="1:6">
      <c r="A13" s="4" t="s">
        <v>81</v>
      </c>
      <c r="C13" s="5" t="n">
        <v>16882</v>
      </c>
      <c r="D13" s="5" t="n">
        <v>17837</v>
      </c>
      <c r="E13" s="5" t="n">
        <v>54845</v>
      </c>
      <c r="F13" s="5" t="n">
        <v>60535</v>
      </c>
    </row>
    <row r="14" spans="1:6">
      <c r="A14" s="4" t="s">
        <v>139</v>
      </c>
    </row>
    <row r="15" spans="1:6">
      <c r="A15" s="3" t="s">
        <v>375</v>
      </c>
    </row>
    <row r="16" spans="1:6">
      <c r="A16" s="4" t="s">
        <v>81</v>
      </c>
      <c r="C16" s="5" t="n">
        <v>8478</v>
      </c>
      <c r="D16" s="5" t="n">
        <v>9189</v>
      </c>
      <c r="E16" s="5" t="n">
        <v>28830</v>
      </c>
      <c r="F16" s="5" t="n">
        <v>27894</v>
      </c>
    </row>
    <row r="17" spans="1:6">
      <c r="A17" s="4" t="s">
        <v>379</v>
      </c>
    </row>
    <row r="18" spans="1:6">
      <c r="A18" s="3" t="s">
        <v>375</v>
      </c>
    </row>
    <row r="19" spans="1:6">
      <c r="A19" s="4" t="s">
        <v>81</v>
      </c>
      <c r="C19" s="5" t="n">
        <v>242071</v>
      </c>
      <c r="D19" s="5" t="n">
        <v>240180</v>
      </c>
      <c r="E19" s="5" t="n">
        <v>733393</v>
      </c>
      <c r="F19" s="5" t="n">
        <v>794861</v>
      </c>
    </row>
    <row r="20" spans="1:6">
      <c r="A20" s="4" t="s">
        <v>380</v>
      </c>
    </row>
    <row r="21" spans="1:6">
      <c r="A21" s="3" t="s">
        <v>375</v>
      </c>
    </row>
    <row r="22" spans="1:6">
      <c r="A22" s="4" t="s">
        <v>81</v>
      </c>
      <c r="C22" s="5" t="n">
        <v>48008</v>
      </c>
      <c r="D22" s="5" t="n">
        <v>50676</v>
      </c>
      <c r="E22" s="5" t="n">
        <v>142114</v>
      </c>
      <c r="F22" s="5" t="n">
        <v>142269</v>
      </c>
    </row>
    <row r="23" spans="1:6">
      <c r="A23" s="4" t="s">
        <v>341</v>
      </c>
    </row>
    <row r="24" spans="1:6">
      <c r="A24" s="3" t="s">
        <v>375</v>
      </c>
    </row>
    <row r="25" spans="1:6">
      <c r="A25" s="4" t="s">
        <v>81</v>
      </c>
      <c r="C25" s="5" t="n">
        <v>126379</v>
      </c>
      <c r="D25" s="5" t="n">
        <v>147529</v>
      </c>
      <c r="E25" s="5" t="n">
        <v>392093</v>
      </c>
      <c r="F25" s="5" t="n">
        <v>467621</v>
      </c>
    </row>
    <row r="26" spans="1:6">
      <c r="A26" s="4" t="s">
        <v>381</v>
      </c>
    </row>
    <row r="27" spans="1:6">
      <c r="A27" s="3" t="s">
        <v>375</v>
      </c>
    </row>
    <row r="28" spans="1:6">
      <c r="A28" s="4" t="s">
        <v>81</v>
      </c>
      <c r="C28" s="5" t="n">
        <v>102448</v>
      </c>
      <c r="D28" s="5" t="n">
        <v>119088</v>
      </c>
      <c r="E28" s="5" t="n">
        <v>313375</v>
      </c>
      <c r="F28" s="5" t="n">
        <v>376244</v>
      </c>
    </row>
    <row r="29" spans="1:6">
      <c r="A29" s="4" t="s">
        <v>382</v>
      </c>
    </row>
    <row r="30" spans="1:6">
      <c r="A30" s="3" t="s">
        <v>375</v>
      </c>
    </row>
    <row r="31" spans="1:6">
      <c r="A31" s="4" t="s">
        <v>81</v>
      </c>
      <c r="C31" s="5" t="n">
        <v>100</v>
      </c>
      <c r="D31" s="5" t="n">
        <v>3194</v>
      </c>
      <c r="E31" s="5" t="n">
        <v>598</v>
      </c>
      <c r="F31" s="5" t="n">
        <v>9077</v>
      </c>
    </row>
    <row r="32" spans="1:6">
      <c r="A32" s="4" t="s">
        <v>383</v>
      </c>
    </row>
    <row r="33" spans="1:6">
      <c r="A33" s="3" t="s">
        <v>375</v>
      </c>
    </row>
    <row r="34" spans="1:6">
      <c r="A34" s="4" t="s">
        <v>81</v>
      </c>
      <c r="C34" s="5" t="n">
        <v>16500</v>
      </c>
      <c r="D34" s="5" t="n">
        <v>17019</v>
      </c>
      <c r="E34" s="5" t="n">
        <v>52804</v>
      </c>
      <c r="F34" s="5" t="n">
        <v>58774</v>
      </c>
    </row>
    <row r="35" spans="1:6">
      <c r="A35" s="4" t="s">
        <v>384</v>
      </c>
    </row>
    <row r="36" spans="1:6">
      <c r="A36" s="3" t="s">
        <v>375</v>
      </c>
    </row>
    <row r="37" spans="1:6">
      <c r="A37" s="4" t="s">
        <v>81</v>
      </c>
      <c r="C37" s="5" t="n">
        <v>7331</v>
      </c>
      <c r="D37" s="5" t="n">
        <v>8228</v>
      </c>
      <c r="E37" s="5" t="n">
        <v>25316</v>
      </c>
      <c r="F37" s="5" t="n">
        <v>23526</v>
      </c>
    </row>
    <row r="38" spans="1:6">
      <c r="A38" s="4" t="s">
        <v>385</v>
      </c>
    </row>
    <row r="39" spans="1:6">
      <c r="A39" s="3" t="s">
        <v>375</v>
      </c>
    </row>
    <row r="40" spans="1:6">
      <c r="A40" s="4" t="s">
        <v>81</v>
      </c>
      <c r="C40" s="5" t="n">
        <v>121772</v>
      </c>
      <c r="D40" s="5" t="n">
        <v>143508</v>
      </c>
      <c r="E40" s="5" t="n">
        <v>379460</v>
      </c>
      <c r="F40" s="5" t="n">
        <v>456701</v>
      </c>
    </row>
    <row r="41" spans="1:6">
      <c r="A41" s="4" t="s">
        <v>386</v>
      </c>
    </row>
    <row r="42" spans="1:6">
      <c r="A42" s="3" t="s">
        <v>375</v>
      </c>
    </row>
    <row r="43" spans="1:6">
      <c r="A43" s="4" t="s">
        <v>81</v>
      </c>
      <c r="C43" s="5" t="n">
        <v>4607</v>
      </c>
      <c r="D43" s="5" t="n">
        <v>4021</v>
      </c>
      <c r="E43" s="5" t="n">
        <v>12633</v>
      </c>
      <c r="F43" s="5" t="n">
        <v>10920</v>
      </c>
    </row>
    <row r="44" spans="1:6">
      <c r="A44" s="4" t="s">
        <v>342</v>
      </c>
    </row>
    <row r="45" spans="1:6">
      <c r="A45" s="3" t="s">
        <v>375</v>
      </c>
    </row>
    <row r="46" spans="1:6">
      <c r="A46" s="4" t="s">
        <v>81</v>
      </c>
      <c r="C46" s="5" t="n">
        <v>135625</v>
      </c>
      <c r="D46" s="5" t="n">
        <v>119011</v>
      </c>
      <c r="E46" s="5" t="n">
        <v>402048</v>
      </c>
      <c r="F46" s="5" t="n">
        <v>400890</v>
      </c>
    </row>
    <row r="47" spans="1:6">
      <c r="A47" s="4" t="s">
        <v>387</v>
      </c>
    </row>
    <row r="48" spans="1:6">
      <c r="A48" s="3" t="s">
        <v>375</v>
      </c>
    </row>
    <row r="49" spans="1:6">
      <c r="A49" s="4" t="s">
        <v>81</v>
      </c>
      <c r="C49" s="5" t="n">
        <v>0</v>
      </c>
      <c r="D49" s="5" t="n">
        <v>85</v>
      </c>
      <c r="E49" s="5" t="n">
        <v>0</v>
      </c>
      <c r="F49" s="5" t="n">
        <v>240</v>
      </c>
    </row>
    <row r="50" spans="1:6">
      <c r="A50" s="4" t="s">
        <v>388</v>
      </c>
    </row>
    <row r="51" spans="1:6">
      <c r="A51" s="3" t="s">
        <v>375</v>
      </c>
    </row>
    <row r="52" spans="1:6">
      <c r="A52" s="4" t="s">
        <v>81</v>
      </c>
      <c r="C52" s="5" t="n">
        <v>134096</v>
      </c>
      <c r="D52" s="5" t="n">
        <v>117147</v>
      </c>
      <c r="E52" s="5" t="n">
        <v>396493</v>
      </c>
      <c r="F52" s="5" t="n">
        <v>394521</v>
      </c>
    </row>
    <row r="53" spans="1:6">
      <c r="A53" s="4" t="s">
        <v>389</v>
      </c>
    </row>
    <row r="54" spans="1:6">
      <c r="A54" s="3" t="s">
        <v>375</v>
      </c>
    </row>
    <row r="55" spans="1:6">
      <c r="A55" s="4" t="s">
        <v>81</v>
      </c>
      <c r="C55" s="5" t="n">
        <v>382</v>
      </c>
      <c r="D55" s="5" t="n">
        <v>818</v>
      </c>
      <c r="E55" s="5" t="n">
        <v>2041</v>
      </c>
      <c r="F55" s="5" t="n">
        <v>1761</v>
      </c>
    </row>
    <row r="56" spans="1:6">
      <c r="A56" s="4" t="s">
        <v>390</v>
      </c>
    </row>
    <row r="57" spans="1:6">
      <c r="A57" s="3" t="s">
        <v>375</v>
      </c>
    </row>
    <row r="58" spans="1:6">
      <c r="A58" s="4" t="s">
        <v>81</v>
      </c>
      <c r="C58" s="5" t="n">
        <v>1147</v>
      </c>
      <c r="D58" s="5" t="n">
        <v>961</v>
      </c>
      <c r="E58" s="5" t="n">
        <v>3514</v>
      </c>
      <c r="F58" s="5" t="n">
        <v>4368</v>
      </c>
    </row>
    <row r="59" spans="1:6">
      <c r="A59" s="4" t="s">
        <v>391</v>
      </c>
    </row>
    <row r="60" spans="1:6">
      <c r="A60" s="3" t="s">
        <v>375</v>
      </c>
    </row>
    <row r="61" spans="1:6">
      <c r="A61" s="4" t="s">
        <v>81</v>
      </c>
      <c r="C61" s="5" t="n">
        <v>101929</v>
      </c>
      <c r="D61" s="5" t="n">
        <v>80714</v>
      </c>
      <c r="E61" s="5" t="n">
        <v>296557</v>
      </c>
      <c r="F61" s="5" t="n">
        <v>292502</v>
      </c>
    </row>
    <row r="62" spans="1:6">
      <c r="A62" s="4" t="s">
        <v>392</v>
      </c>
    </row>
    <row r="63" spans="1:6">
      <c r="A63" s="3" t="s">
        <v>375</v>
      </c>
    </row>
    <row r="64" spans="1:6">
      <c r="A64" s="4" t="s">
        <v>81</v>
      </c>
      <c r="C64" s="5" t="n">
        <v>33696</v>
      </c>
      <c r="D64" s="5" t="n">
        <v>38297</v>
      </c>
      <c r="E64" s="5" t="n">
        <v>105491</v>
      </c>
      <c r="F64" s="5" t="n">
        <v>108388</v>
      </c>
    </row>
    <row r="65" spans="1:6">
      <c r="A65" s="4" t="s">
        <v>353</v>
      </c>
    </row>
    <row r="66" spans="1:6">
      <c r="A66" s="3" t="s">
        <v>375</v>
      </c>
    </row>
    <row r="67" spans="1:6">
      <c r="A67" s="4" t="s">
        <v>81</v>
      </c>
      <c r="C67" s="5" t="n">
        <v>28075</v>
      </c>
      <c r="D67" s="5" t="n">
        <v>24316</v>
      </c>
      <c r="E67" s="5" t="n">
        <v>81366</v>
      </c>
      <c r="F67" s="5" t="n">
        <v>68619</v>
      </c>
    </row>
    <row r="68" spans="1:6">
      <c r="A68" s="4" t="s">
        <v>393</v>
      </c>
    </row>
    <row r="69" spans="1:6">
      <c r="A69" s="3" t="s">
        <v>375</v>
      </c>
    </row>
    <row r="70" spans="1:6">
      <c r="A70" s="4" t="s">
        <v>81</v>
      </c>
      <c r="C70" s="5" t="n">
        <v>28075</v>
      </c>
      <c r="D70" s="5" t="n">
        <v>24316</v>
      </c>
      <c r="E70" s="5" t="n">
        <v>81366</v>
      </c>
      <c r="F70" s="5" t="n">
        <v>68619</v>
      </c>
    </row>
    <row r="71" spans="1:6">
      <c r="A71" s="4" t="s">
        <v>394</v>
      </c>
    </row>
    <row r="72" spans="1:6">
      <c r="A72" s="3" t="s">
        <v>375</v>
      </c>
    </row>
    <row r="73" spans="1:6">
      <c r="A73" s="4" t="s">
        <v>81</v>
      </c>
      <c r="C73" s="5" t="n">
        <v>0</v>
      </c>
      <c r="D73" s="5" t="n">
        <v>0</v>
      </c>
      <c r="E73" s="5" t="n">
        <v>0</v>
      </c>
      <c r="F73" s="5" t="n">
        <v>0</v>
      </c>
    </row>
    <row r="74" spans="1:6">
      <c r="A74" s="4" t="s">
        <v>395</v>
      </c>
    </row>
    <row r="75" spans="1:6">
      <c r="A75" s="3" t="s">
        <v>375</v>
      </c>
    </row>
    <row r="76" spans="1:6">
      <c r="A76" s="4" t="s">
        <v>81</v>
      </c>
      <c r="C76" s="5" t="n">
        <v>0</v>
      </c>
      <c r="D76" s="5" t="n">
        <v>0</v>
      </c>
      <c r="E76" s="5" t="n">
        <v>0</v>
      </c>
      <c r="F76" s="5" t="n">
        <v>0</v>
      </c>
    </row>
    <row r="77" spans="1:6">
      <c r="A77" s="4" t="s">
        <v>396</v>
      </c>
    </row>
    <row r="78" spans="1:6">
      <c r="A78" s="3" t="s">
        <v>375</v>
      </c>
    </row>
    <row r="79" spans="1:6">
      <c r="A79" s="4" t="s">
        <v>81</v>
      </c>
      <c r="C79" s="5" t="n">
        <v>0</v>
      </c>
      <c r="D79" s="5" t="n">
        <v>0</v>
      </c>
      <c r="E79" s="5" t="n">
        <v>0</v>
      </c>
      <c r="F79" s="5" t="n">
        <v>0</v>
      </c>
    </row>
    <row r="80" spans="1:6">
      <c r="A80" s="4" t="s">
        <v>397</v>
      </c>
    </row>
    <row r="81" spans="1:6">
      <c r="A81" s="3" t="s">
        <v>375</v>
      </c>
    </row>
    <row r="82" spans="1:6">
      <c r="A82" s="4" t="s">
        <v>81</v>
      </c>
      <c r="C82" s="5" t="n">
        <v>18370</v>
      </c>
      <c r="D82" s="5" t="n">
        <v>15958</v>
      </c>
      <c r="E82" s="5" t="n">
        <v>57376</v>
      </c>
      <c r="F82" s="5" t="n">
        <v>45658</v>
      </c>
    </row>
    <row r="83" spans="1:6">
      <c r="A83" s="4" t="s">
        <v>398</v>
      </c>
    </row>
    <row r="84" spans="1:6">
      <c r="A84" s="3" t="s">
        <v>375</v>
      </c>
    </row>
    <row r="85" spans="1:6">
      <c r="A85" s="4" t="s">
        <v>81</v>
      </c>
      <c r="C85" s="6" t="n">
        <v>9705</v>
      </c>
      <c r="D85" s="6" t="n">
        <v>8358</v>
      </c>
      <c r="E85" s="6" t="n">
        <v>23990</v>
      </c>
      <c r="F85" s="6" t="n">
        <v>22961</v>
      </c>
    </row>
    <row r="86" spans="1:6"/>
    <row r="87" spans="1:6">
      <c r="A87" s="4" t="s">
        <v>34</v>
      </c>
      <c r="B87" s="4" t="s">
        <v>97</v>
      </c>
    </row>
  </sheetData>
  <mergeCells count="5">
    <mergeCell ref="A1:B2"/>
    <mergeCell ref="C1:D1"/>
    <mergeCell ref="E1:F1"/>
    <mergeCell ref="A86:E86"/>
    <mergeCell ref="B87:E8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399</v>
      </c>
      <c r="C1" s="2" t="s">
        <v>1</v>
      </c>
    </row>
    <row r="2" spans="1:4">
      <c r="C2" s="2" t="s">
        <v>2</v>
      </c>
      <c r="D2" s="2" t="s">
        <v>30</v>
      </c>
    </row>
    <row r="3" spans="1:4">
      <c r="A3" s="3" t="s">
        <v>180</v>
      </c>
    </row>
    <row r="4" spans="1:4">
      <c r="A4" s="4" t="s">
        <v>400</v>
      </c>
      <c r="B4" s="4" t="s">
        <v>34</v>
      </c>
      <c r="C4" s="6" t="n">
        <v>263505</v>
      </c>
      <c r="D4" s="6" t="n">
        <v>268352</v>
      </c>
    </row>
    <row r="5" spans="1:4">
      <c r="A5" s="4" t="s">
        <v>401</v>
      </c>
      <c r="B5" s="4" t="s">
        <v>402</v>
      </c>
      <c r="C5" s="5" t="n">
        <v>6224</v>
      </c>
      <c r="D5" s="5" t="n">
        <v>5745</v>
      </c>
    </row>
    <row r="6" spans="1:4">
      <c r="A6" s="4" t="s">
        <v>403</v>
      </c>
      <c r="B6" s="4" t="s">
        <v>404</v>
      </c>
      <c r="C6" s="5" t="n">
        <v>1181</v>
      </c>
      <c r="D6" s="6" t="n">
        <v>1784</v>
      </c>
    </row>
    <row r="7" spans="1:4">
      <c r="A7" s="4" t="s">
        <v>405</v>
      </c>
      <c r="C7" s="6" t="n">
        <v>500</v>
      </c>
    </row>
    <row r="8" spans="1:4"/>
    <row r="9" spans="1:4">
      <c r="A9" s="4" t="s">
        <v>34</v>
      </c>
      <c r="B9" s="4" t="s">
        <v>67</v>
      </c>
    </row>
    <row r="10" spans="1:4">
      <c r="A10" s="4" t="s">
        <v>402</v>
      </c>
      <c r="B10" s="4" t="s">
        <v>406</v>
      </c>
    </row>
    <row r="11" spans="1:4">
      <c r="A11" s="4" t="s">
        <v>404</v>
      </c>
      <c r="B11" s="4" t="s">
        <v>407</v>
      </c>
    </row>
  </sheetData>
  <mergeCells count="5">
    <mergeCell ref="A1:B2"/>
    <mergeCell ref="A8:C8"/>
    <mergeCell ref="B9:C9"/>
    <mergeCell ref="B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08</v>
      </c>
      <c r="C1" s="2" t="s">
        <v>2</v>
      </c>
      <c r="D1" s="2" t="s">
        <v>30</v>
      </c>
    </row>
    <row r="2" spans="1:4">
      <c r="A2" s="3" t="s">
        <v>183</v>
      </c>
    </row>
    <row r="3" spans="1:4">
      <c r="A3" s="4" t="s">
        <v>409</v>
      </c>
      <c r="C3" s="6" t="n">
        <v>178745</v>
      </c>
      <c r="D3" s="6" t="n">
        <v>207266</v>
      </c>
    </row>
    <row r="4" spans="1:4">
      <c r="A4" s="4" t="s">
        <v>410</v>
      </c>
      <c r="C4" s="5" t="n">
        <v>97342</v>
      </c>
      <c r="D4" s="5" t="n">
        <v>76268</v>
      </c>
    </row>
    <row r="5" spans="1:4">
      <c r="A5" s="4" t="s">
        <v>234</v>
      </c>
      <c r="C5" s="5" t="n">
        <v>-12582</v>
      </c>
      <c r="D5" s="5" t="n">
        <v>-15182</v>
      </c>
    </row>
    <row r="6" spans="1:4">
      <c r="A6" s="4" t="s">
        <v>108</v>
      </c>
      <c r="B6" s="4" t="s">
        <v>34</v>
      </c>
      <c r="C6" s="6" t="n">
        <v>263505</v>
      </c>
      <c r="D6" s="6" t="n">
        <v>268352</v>
      </c>
    </row>
    <row r="7" spans="1:4"/>
    <row r="8" spans="1:4">
      <c r="A8" s="4" t="s">
        <v>34</v>
      </c>
      <c r="B8" s="4" t="s">
        <v>67</v>
      </c>
    </row>
  </sheetData>
  <mergeCells count="3">
    <mergeCell ref="A1:B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1</v>
      </c>
      <c r="B1" s="2" t="s">
        <v>2</v>
      </c>
      <c r="C1" s="2" t="s">
        <v>30</v>
      </c>
    </row>
    <row r="2" spans="1:3">
      <c r="A2" s="3" t="s">
        <v>186</v>
      </c>
    </row>
    <row r="3" spans="1:3">
      <c r="A3" s="4" t="s">
        <v>412</v>
      </c>
      <c r="B3" s="6" t="n">
        <v>8031</v>
      </c>
      <c r="C3" s="6" t="n">
        <v>8448</v>
      </c>
    </row>
    <row r="4" spans="1:3">
      <c r="A4" s="4" t="s">
        <v>413</v>
      </c>
      <c r="B4" s="5" t="n">
        <v>3862</v>
      </c>
      <c r="C4" s="5" t="n">
        <v>3900</v>
      </c>
    </row>
    <row r="5" spans="1:3">
      <c r="A5" s="4" t="s">
        <v>414</v>
      </c>
      <c r="B5" s="5" t="n">
        <v>31330</v>
      </c>
      <c r="C5" s="5" t="n">
        <v>36192</v>
      </c>
    </row>
    <row r="6" spans="1:3">
      <c r="A6" s="4" t="s">
        <v>108</v>
      </c>
      <c r="B6" s="6" t="n">
        <v>43223</v>
      </c>
      <c r="C6" s="6" t="n">
        <v>485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8</v>
      </c>
      <c r="D1" s="2" t="s">
        <v>1</v>
      </c>
    </row>
    <row r="2" spans="1:5">
      <c r="B2" s="2" t="s">
        <v>2</v>
      </c>
      <c r="C2" s="2" t="s">
        <v>79</v>
      </c>
      <c r="D2" s="2" t="s">
        <v>2</v>
      </c>
      <c r="E2" s="2" t="s">
        <v>79</v>
      </c>
    </row>
    <row r="3" spans="1:5">
      <c r="A3" s="3" t="s">
        <v>99</v>
      </c>
    </row>
    <row r="4" spans="1:5">
      <c r="A4" s="4" t="s">
        <v>93</v>
      </c>
      <c r="B4" s="6" t="n">
        <v>-7057</v>
      </c>
      <c r="C4" s="6" t="n">
        <v>-23526</v>
      </c>
      <c r="D4" s="6" t="n">
        <v>-25183</v>
      </c>
      <c r="E4" s="6" t="n">
        <v>-67131</v>
      </c>
    </row>
    <row r="5" spans="1:5">
      <c r="A5" s="3" t="s">
        <v>100</v>
      </c>
    </row>
    <row r="6" spans="1:5">
      <c r="A6" s="4" t="s">
        <v>101</v>
      </c>
      <c r="B6" s="5" t="n">
        <v>-2954</v>
      </c>
      <c r="C6" s="5" t="n">
        <v>516</v>
      </c>
      <c r="D6" s="5" t="n">
        <v>-473</v>
      </c>
      <c r="E6" s="5" t="n">
        <v>-4419</v>
      </c>
    </row>
    <row r="7" spans="1:5">
      <c r="A7" s="4" t="s">
        <v>102</v>
      </c>
      <c r="B7" s="5" t="n">
        <v>556</v>
      </c>
      <c r="C7" s="5" t="n">
        <v>97</v>
      </c>
      <c r="D7" s="5" t="n">
        <v>651</v>
      </c>
      <c r="E7" s="5" t="n">
        <v>464</v>
      </c>
    </row>
    <row r="8" spans="1:5">
      <c r="A8" s="4" t="s">
        <v>103</v>
      </c>
      <c r="B8" s="5" t="n">
        <v>-2398</v>
      </c>
      <c r="C8" s="5" t="n">
        <v>613</v>
      </c>
      <c r="D8" s="5" t="n">
        <v>178</v>
      </c>
      <c r="E8" s="5" t="n">
        <v>-3955</v>
      </c>
    </row>
    <row r="9" spans="1:5">
      <c r="A9" s="4" t="s">
        <v>104</v>
      </c>
      <c r="B9" s="5" t="n">
        <v>-148</v>
      </c>
      <c r="C9" s="5" t="n">
        <v>202</v>
      </c>
      <c r="D9" s="5" t="n">
        <v>112</v>
      </c>
      <c r="E9" s="5" t="n">
        <v>992</v>
      </c>
    </row>
    <row r="10" spans="1:5">
      <c r="A10" s="4" t="s">
        <v>105</v>
      </c>
      <c r="B10" s="5" t="n">
        <v>-2546</v>
      </c>
      <c r="C10" s="5" t="n">
        <v>815</v>
      </c>
      <c r="D10" s="5" t="n">
        <v>290</v>
      </c>
      <c r="E10" s="5" t="n">
        <v>-2963</v>
      </c>
    </row>
    <row r="11" spans="1:5">
      <c r="A11" s="4" t="s">
        <v>106</v>
      </c>
      <c r="B11" s="6" t="n">
        <v>-9603</v>
      </c>
      <c r="C11" s="6" t="n">
        <v>-22711</v>
      </c>
      <c r="D11" s="6" t="n">
        <v>-24893</v>
      </c>
      <c r="E11" s="6" t="n">
        <v>-700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15</v>
      </c>
      <c r="B1" s="2" t="s">
        <v>78</v>
      </c>
      <c r="D1" s="2" t="s">
        <v>1</v>
      </c>
    </row>
    <row r="2" spans="1:6">
      <c r="B2" s="2" t="s">
        <v>2</v>
      </c>
      <c r="C2" s="2" t="s">
        <v>79</v>
      </c>
      <c r="D2" s="2" t="s">
        <v>2</v>
      </c>
      <c r="E2" s="2" t="s">
        <v>79</v>
      </c>
      <c r="F2" s="2" t="s">
        <v>30</v>
      </c>
    </row>
    <row r="3" spans="1:6">
      <c r="A3" s="3" t="s">
        <v>416</v>
      </c>
    </row>
    <row r="4" spans="1:6">
      <c r="A4" s="4" t="s">
        <v>108</v>
      </c>
      <c r="B4" s="6" t="n">
        <v>438190</v>
      </c>
      <c r="D4" s="6" t="n">
        <v>438190</v>
      </c>
      <c r="F4" s="6" t="n">
        <v>416611</v>
      </c>
    </row>
    <row r="5" spans="1:6">
      <c r="A5" s="4" t="s">
        <v>417</v>
      </c>
      <c r="B5" s="5" t="n">
        <v>-245426</v>
      </c>
      <c r="D5" s="5" t="n">
        <v>-245426</v>
      </c>
      <c r="F5" s="5" t="n">
        <v>-221817</v>
      </c>
    </row>
    <row r="6" spans="1:6">
      <c r="A6" s="4" t="s">
        <v>39</v>
      </c>
      <c r="B6" s="5" t="n">
        <v>192764</v>
      </c>
      <c r="D6" s="5" t="n">
        <v>192764</v>
      </c>
      <c r="F6" s="5" t="n">
        <v>194794</v>
      </c>
    </row>
    <row r="7" spans="1:6">
      <c r="A7" s="4" t="s">
        <v>418</v>
      </c>
      <c r="B7" s="5" t="n">
        <v>5226</v>
      </c>
      <c r="D7" s="5" t="n">
        <v>5226</v>
      </c>
      <c r="F7" s="5" t="n">
        <v>5200</v>
      </c>
    </row>
    <row r="8" spans="1:6">
      <c r="A8" s="4" t="s">
        <v>419</v>
      </c>
      <c r="B8" s="5" t="n">
        <v>8400</v>
      </c>
      <c r="C8" s="6" t="n">
        <v>8900</v>
      </c>
      <c r="D8" s="5" t="n">
        <v>25700</v>
      </c>
      <c r="E8" s="6" t="n">
        <v>27100</v>
      </c>
    </row>
    <row r="9" spans="1:6">
      <c r="A9" s="4" t="s">
        <v>420</v>
      </c>
    </row>
    <row r="10" spans="1:6">
      <c r="A10" s="3" t="s">
        <v>416</v>
      </c>
    </row>
    <row r="11" spans="1:6">
      <c r="A11" s="4" t="s">
        <v>108</v>
      </c>
      <c r="B11" s="5" t="n">
        <v>6360</v>
      </c>
      <c r="D11" s="5" t="n">
        <v>6360</v>
      </c>
      <c r="F11" s="5" t="n">
        <v>6376</v>
      </c>
    </row>
    <row r="12" spans="1:6">
      <c r="A12" s="4" t="s">
        <v>421</v>
      </c>
    </row>
    <row r="13" spans="1:6">
      <c r="A13" s="3" t="s">
        <v>416</v>
      </c>
    </row>
    <row r="14" spans="1:6">
      <c r="A14" s="4" t="s">
        <v>108</v>
      </c>
      <c r="B14" s="5" t="n">
        <v>58375</v>
      </c>
      <c r="D14" s="5" t="n">
        <v>58375</v>
      </c>
      <c r="F14" s="5" t="n">
        <v>57006</v>
      </c>
    </row>
    <row r="15" spans="1:6">
      <c r="A15" s="4" t="s">
        <v>422</v>
      </c>
    </row>
    <row r="16" spans="1:6">
      <c r="A16" s="3" t="s">
        <v>416</v>
      </c>
    </row>
    <row r="17" spans="1:6">
      <c r="A17" s="4" t="s">
        <v>108</v>
      </c>
      <c r="B17" s="5" t="n">
        <v>277692</v>
      </c>
      <c r="D17" s="5" t="n">
        <v>277692</v>
      </c>
      <c r="F17" s="5" t="n">
        <v>269084</v>
      </c>
    </row>
    <row r="18" spans="1:6">
      <c r="A18" s="4" t="s">
        <v>423</v>
      </c>
    </row>
    <row r="19" spans="1:6">
      <c r="A19" s="3" t="s">
        <v>416</v>
      </c>
    </row>
    <row r="20" spans="1:6">
      <c r="A20" s="4" t="s">
        <v>108</v>
      </c>
      <c r="B20" s="5" t="n">
        <v>10703</v>
      </c>
      <c r="D20" s="5" t="n">
        <v>10703</v>
      </c>
      <c r="F20" s="5" t="n">
        <v>10253</v>
      </c>
    </row>
    <row r="21" spans="1:6">
      <c r="A21" s="4" t="s">
        <v>424</v>
      </c>
    </row>
    <row r="22" spans="1:6">
      <c r="A22" s="3" t="s">
        <v>416</v>
      </c>
    </row>
    <row r="23" spans="1:6">
      <c r="A23" s="4" t="s">
        <v>108</v>
      </c>
      <c r="B23" s="5" t="n">
        <v>46637</v>
      </c>
      <c r="D23" s="5" t="n">
        <v>46637</v>
      </c>
      <c r="F23" s="5" t="n">
        <v>46637</v>
      </c>
    </row>
    <row r="24" spans="1:6">
      <c r="A24" s="4" t="s">
        <v>425</v>
      </c>
    </row>
    <row r="25" spans="1:6">
      <c r="A25" s="3" t="s">
        <v>416</v>
      </c>
    </row>
    <row r="26" spans="1:6">
      <c r="A26" s="4" t="s">
        <v>108</v>
      </c>
      <c r="B26" s="5" t="n">
        <v>22008</v>
      </c>
      <c r="D26" s="5" t="n">
        <v>22008</v>
      </c>
      <c r="F26" s="5" t="n">
        <v>15826</v>
      </c>
    </row>
    <row r="27" spans="1:6">
      <c r="A27" s="4" t="s">
        <v>426</v>
      </c>
    </row>
    <row r="28" spans="1:6">
      <c r="A28" s="3" t="s">
        <v>416</v>
      </c>
    </row>
    <row r="29" spans="1:6">
      <c r="A29" s="4" t="s">
        <v>108</v>
      </c>
      <c r="B29" s="5" t="n">
        <v>4638</v>
      </c>
      <c r="D29" s="5" t="n">
        <v>4638</v>
      </c>
      <c r="F29" s="5" t="n">
        <v>4879</v>
      </c>
    </row>
    <row r="30" spans="1:6">
      <c r="A30" s="4" t="s">
        <v>427</v>
      </c>
    </row>
    <row r="31" spans="1:6">
      <c r="A31" s="3" t="s">
        <v>416</v>
      </c>
    </row>
    <row r="32" spans="1:6">
      <c r="A32" s="4" t="s">
        <v>108</v>
      </c>
      <c r="B32" s="6" t="n">
        <v>11777</v>
      </c>
      <c r="D32" s="6" t="n">
        <v>11777</v>
      </c>
      <c r="F32" s="6" t="n">
        <v>65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429</v>
      </c>
    </row>
    <row r="3" spans="1:3">
      <c r="A3" s="4" t="s">
        <v>430</v>
      </c>
      <c r="B3" s="6" t="n">
        <v>213491</v>
      </c>
      <c r="C3" s="6" t="n">
        <v>213778</v>
      </c>
    </row>
    <row r="4" spans="1:3">
      <c r="A4" s="4" t="s">
        <v>431</v>
      </c>
      <c r="B4" s="5" t="n">
        <v>-92993</v>
      </c>
      <c r="C4" s="5" t="n">
        <v>-82406</v>
      </c>
    </row>
    <row r="5" spans="1:3">
      <c r="A5" s="4" t="s">
        <v>432</v>
      </c>
      <c r="B5" s="5" t="n">
        <v>120498</v>
      </c>
      <c r="C5" s="5" t="n">
        <v>131372</v>
      </c>
    </row>
    <row r="6" spans="1:3">
      <c r="A6" s="4" t="s">
        <v>433</v>
      </c>
    </row>
    <row r="7" spans="1:3">
      <c r="A7" s="3" t="s">
        <v>429</v>
      </c>
    </row>
    <row r="8" spans="1:3">
      <c r="A8" s="4" t="s">
        <v>430</v>
      </c>
      <c r="B8" s="5" t="n">
        <v>174727</v>
      </c>
      <c r="C8" s="5" t="n">
        <v>174894</v>
      </c>
    </row>
    <row r="9" spans="1:3">
      <c r="A9" s="4" t="s">
        <v>431</v>
      </c>
      <c r="B9" s="5" t="n">
        <v>-60440</v>
      </c>
      <c r="C9" s="5" t="n">
        <v>-51160</v>
      </c>
    </row>
    <row r="10" spans="1:3">
      <c r="A10" s="4" t="s">
        <v>432</v>
      </c>
      <c r="B10" s="5" t="n">
        <v>114287</v>
      </c>
      <c r="C10" s="5" t="n">
        <v>123734</v>
      </c>
    </row>
    <row r="11" spans="1:3">
      <c r="A11" s="4" t="s">
        <v>434</v>
      </c>
    </row>
    <row r="12" spans="1:3">
      <c r="A12" s="3" t="s">
        <v>429</v>
      </c>
    </row>
    <row r="13" spans="1:3">
      <c r="A13" s="4" t="s">
        <v>430</v>
      </c>
      <c r="B13" s="5" t="n">
        <v>5414</v>
      </c>
      <c r="C13" s="5" t="n">
        <v>5433</v>
      </c>
    </row>
    <row r="14" spans="1:3">
      <c r="A14" s="4" t="s">
        <v>431</v>
      </c>
      <c r="B14" s="5" t="n">
        <v>-5174</v>
      </c>
      <c r="C14" s="5" t="n">
        <v>-4882</v>
      </c>
    </row>
    <row r="15" spans="1:3">
      <c r="A15" s="4" t="s">
        <v>432</v>
      </c>
      <c r="B15" s="5" t="n">
        <v>240</v>
      </c>
      <c r="C15" s="5" t="n">
        <v>551</v>
      </c>
    </row>
    <row r="16" spans="1:3">
      <c r="A16" s="4" t="s">
        <v>435</v>
      </c>
    </row>
    <row r="17" spans="1:3">
      <c r="A17" s="3" t="s">
        <v>429</v>
      </c>
    </row>
    <row r="18" spans="1:3">
      <c r="A18" s="4" t="s">
        <v>430</v>
      </c>
      <c r="B18" s="5" t="n">
        <v>24679</v>
      </c>
      <c r="C18" s="5" t="n">
        <v>24753</v>
      </c>
    </row>
    <row r="19" spans="1:3">
      <c r="A19" s="4" t="s">
        <v>431</v>
      </c>
      <c r="B19" s="5" t="n">
        <v>-20983</v>
      </c>
      <c r="C19" s="5" t="n">
        <v>-20594</v>
      </c>
    </row>
    <row r="20" spans="1:3">
      <c r="A20" s="4" t="s">
        <v>432</v>
      </c>
      <c r="B20" s="5" t="n">
        <v>3696</v>
      </c>
      <c r="C20" s="5" t="n">
        <v>4159</v>
      </c>
    </row>
    <row r="21" spans="1:3">
      <c r="A21" s="4" t="s">
        <v>436</v>
      </c>
    </row>
    <row r="22" spans="1:3">
      <c r="A22" s="3" t="s">
        <v>429</v>
      </c>
    </row>
    <row r="23" spans="1:3">
      <c r="A23" s="4" t="s">
        <v>430</v>
      </c>
      <c r="B23" s="5" t="n">
        <v>7827</v>
      </c>
      <c r="C23" s="5" t="n">
        <v>7847</v>
      </c>
    </row>
    <row r="24" spans="1:3">
      <c r="A24" s="4" t="s">
        <v>431</v>
      </c>
      <c r="B24" s="5" t="n">
        <v>-5775</v>
      </c>
      <c r="C24" s="5" t="n">
        <v>-5187</v>
      </c>
    </row>
    <row r="25" spans="1:3">
      <c r="A25" s="4" t="s">
        <v>432</v>
      </c>
      <c r="B25" s="5" t="n">
        <v>2052</v>
      </c>
      <c r="C25" s="5" t="n">
        <v>2660</v>
      </c>
    </row>
    <row r="26" spans="1:3">
      <c r="A26" s="4" t="s">
        <v>437</v>
      </c>
    </row>
    <row r="27" spans="1:3">
      <c r="A27" s="3" t="s">
        <v>429</v>
      </c>
    </row>
    <row r="28" spans="1:3">
      <c r="A28" s="4" t="s">
        <v>430</v>
      </c>
      <c r="B28" s="5" t="n">
        <v>844</v>
      </c>
      <c r="C28" s="5" t="n">
        <v>851</v>
      </c>
    </row>
    <row r="29" spans="1:3">
      <c r="A29" s="4" t="s">
        <v>431</v>
      </c>
      <c r="B29" s="5" t="n">
        <v>-621</v>
      </c>
      <c r="C29" s="5" t="n">
        <v>-583</v>
      </c>
    </row>
    <row r="30" spans="1:3">
      <c r="A30" s="4" t="s">
        <v>432</v>
      </c>
      <c r="B30" s="6" t="n">
        <v>223</v>
      </c>
      <c r="C30" s="6" t="n">
        <v>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8</v>
      </c>
      <c r="B1" s="2" t="s">
        <v>78</v>
      </c>
      <c r="D1" s="2" t="s">
        <v>1</v>
      </c>
    </row>
    <row r="2" spans="1:5">
      <c r="B2" s="2" t="s">
        <v>2</v>
      </c>
      <c r="C2" s="2" t="s">
        <v>79</v>
      </c>
      <c r="D2" s="2" t="s">
        <v>2</v>
      </c>
      <c r="E2" s="2" t="s">
        <v>79</v>
      </c>
    </row>
    <row r="3" spans="1:5">
      <c r="A3" s="3" t="s">
        <v>192</v>
      </c>
    </row>
    <row r="4" spans="1:5">
      <c r="A4" s="4" t="s">
        <v>439</v>
      </c>
      <c r="B4" s="8" t="n">
        <v>3.6</v>
      </c>
      <c r="C4" s="8" t="n">
        <v>7.1</v>
      </c>
      <c r="D4" s="6" t="n">
        <v>11</v>
      </c>
      <c r="E4" s="8" t="n">
        <v>2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40</v>
      </c>
      <c r="C1" s="2" t="s">
        <v>2</v>
      </c>
      <c r="D1" s="2" t="s">
        <v>30</v>
      </c>
    </row>
    <row r="2" spans="1:4">
      <c r="A2" s="3" t="s">
        <v>195</v>
      </c>
    </row>
    <row r="3" spans="1:4">
      <c r="A3" s="4" t="s">
        <v>441</v>
      </c>
      <c r="C3" s="6" t="n">
        <v>59040</v>
      </c>
      <c r="D3" s="6" t="n">
        <v>47988</v>
      </c>
    </row>
    <row r="4" spans="1:4">
      <c r="A4" s="4" t="s">
        <v>442</v>
      </c>
      <c r="C4" s="5" t="n">
        <v>13400</v>
      </c>
      <c r="D4" s="5" t="n">
        <v>16001</v>
      </c>
    </row>
    <row r="5" spans="1:4">
      <c r="A5" s="4" t="s">
        <v>443</v>
      </c>
      <c r="C5" s="5" t="n">
        <v>5688</v>
      </c>
      <c r="D5" s="5" t="n">
        <v>7271</v>
      </c>
    </row>
    <row r="6" spans="1:4">
      <c r="A6" s="4" t="s">
        <v>444</v>
      </c>
      <c r="C6" s="5" t="n">
        <v>35</v>
      </c>
      <c r="D6" s="5" t="n">
        <v>1145</v>
      </c>
    </row>
    <row r="7" spans="1:4">
      <c r="A7" s="4" t="s">
        <v>403</v>
      </c>
      <c r="B7" s="4" t="s">
        <v>34</v>
      </c>
      <c r="C7" s="5" t="n">
        <v>1181</v>
      </c>
      <c r="D7" s="5" t="n">
        <v>1784</v>
      </c>
    </row>
    <row r="8" spans="1:4">
      <c r="A8" s="4" t="s">
        <v>445</v>
      </c>
      <c r="C8" s="5" t="n">
        <v>3341</v>
      </c>
      <c r="D8" s="5" t="n">
        <v>2290</v>
      </c>
    </row>
    <row r="9" spans="1:4">
      <c r="A9" s="4" t="s">
        <v>446</v>
      </c>
      <c r="C9" s="5" t="n">
        <v>2138</v>
      </c>
      <c r="D9" s="5" t="n">
        <v>5261</v>
      </c>
    </row>
    <row r="10" spans="1:4">
      <c r="A10" s="4" t="s">
        <v>447</v>
      </c>
      <c r="C10" s="5" t="n">
        <v>3811</v>
      </c>
      <c r="D10" s="5" t="n">
        <v>4322</v>
      </c>
    </row>
    <row r="11" spans="1:4">
      <c r="A11" s="4" t="s">
        <v>448</v>
      </c>
      <c r="C11" s="5" t="n">
        <v>0</v>
      </c>
      <c r="D11" s="5" t="n">
        <v>429</v>
      </c>
    </row>
    <row r="12" spans="1:4">
      <c r="A12" s="4" t="s">
        <v>449</v>
      </c>
      <c r="C12" s="5" t="n">
        <v>1350</v>
      </c>
      <c r="D12" s="5" t="n">
        <v>1219</v>
      </c>
    </row>
    <row r="13" spans="1:4">
      <c r="A13" s="4" t="s">
        <v>139</v>
      </c>
      <c r="C13" s="5" t="n">
        <v>4705</v>
      </c>
      <c r="D13" s="5" t="n">
        <v>7598</v>
      </c>
    </row>
    <row r="14" spans="1:4">
      <c r="A14" s="4" t="s">
        <v>108</v>
      </c>
      <c r="C14" s="6" t="n">
        <v>94689</v>
      </c>
      <c r="D14" s="6" t="n">
        <v>95308</v>
      </c>
    </row>
    <row r="15" spans="1:4"/>
    <row r="16" spans="1:4">
      <c r="A16" s="4" t="s">
        <v>34</v>
      </c>
      <c r="B16" s="4" t="s">
        <v>407</v>
      </c>
    </row>
  </sheetData>
  <mergeCells count="3">
    <mergeCell ref="A1:B1"/>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v>
      </c>
      <c r="D1" s="2" t="s">
        <v>30</v>
      </c>
    </row>
    <row r="2" spans="1:4">
      <c r="A2" s="3" t="s">
        <v>451</v>
      </c>
    </row>
    <row r="3" spans="1:4">
      <c r="A3" s="4" t="s">
        <v>452</v>
      </c>
      <c r="C3" s="6" t="n">
        <v>345717</v>
      </c>
      <c r="D3" s="6" t="n">
        <v>357383</v>
      </c>
    </row>
    <row r="4" spans="1:4">
      <c r="A4" s="4" t="s">
        <v>453</v>
      </c>
      <c r="C4" s="5" t="n">
        <v>4033</v>
      </c>
      <c r="D4" s="5" t="n">
        <v>569</v>
      </c>
    </row>
    <row r="5" spans="1:4">
      <c r="A5" s="4" t="s">
        <v>454</v>
      </c>
      <c r="C5" s="5" t="n">
        <v>341684</v>
      </c>
      <c r="D5" s="5" t="n">
        <v>356814</v>
      </c>
    </row>
    <row r="6" spans="1:4">
      <c r="A6" s="4" t="s">
        <v>455</v>
      </c>
    </row>
    <row r="7" spans="1:4">
      <c r="A7" s="3" t="s">
        <v>451</v>
      </c>
    </row>
    <row r="8" spans="1:4">
      <c r="A8" s="4" t="s">
        <v>452</v>
      </c>
      <c r="C8" s="5" t="n">
        <v>140365</v>
      </c>
      <c r="D8" s="5" t="n">
        <v>156843</v>
      </c>
    </row>
    <row r="9" spans="1:4">
      <c r="A9" s="4" t="s">
        <v>456</v>
      </c>
    </row>
    <row r="10" spans="1:4">
      <c r="A10" s="3" t="s">
        <v>451</v>
      </c>
    </row>
    <row r="11" spans="1:4">
      <c r="A11" s="4" t="s">
        <v>452</v>
      </c>
      <c r="B11" s="4" t="s">
        <v>34</v>
      </c>
      <c r="C11" s="5" t="n">
        <v>199963</v>
      </c>
      <c r="D11" s="5" t="n">
        <v>195184</v>
      </c>
    </row>
    <row r="12" spans="1:4">
      <c r="A12" s="4" t="s">
        <v>457</v>
      </c>
    </row>
    <row r="13" spans="1:4">
      <c r="A13" s="3" t="s">
        <v>451</v>
      </c>
    </row>
    <row r="14" spans="1:4">
      <c r="A14" s="4" t="s">
        <v>452</v>
      </c>
      <c r="C14" s="5" t="n">
        <v>5389</v>
      </c>
      <c r="D14" s="5" t="n">
        <v>5356</v>
      </c>
    </row>
    <row r="15" spans="1:4">
      <c r="A15" s="4" t="s">
        <v>458</v>
      </c>
    </row>
    <row r="16" spans="1:4">
      <c r="A16" s="3" t="s">
        <v>451</v>
      </c>
    </row>
    <row r="17" spans="1:4">
      <c r="A17" s="4" t="s">
        <v>452</v>
      </c>
      <c r="C17" s="5" t="n">
        <v>90674</v>
      </c>
      <c r="D17" s="5" t="n">
        <v>156843</v>
      </c>
    </row>
    <row r="18" spans="1:4">
      <c r="A18" s="4" t="s">
        <v>459</v>
      </c>
    </row>
    <row r="19" spans="1:4">
      <c r="A19" s="3" t="s">
        <v>451</v>
      </c>
    </row>
    <row r="20" spans="1:4">
      <c r="A20" s="4" t="s">
        <v>452</v>
      </c>
      <c r="B20" s="4" t="s">
        <v>402</v>
      </c>
      <c r="C20" s="6" t="n">
        <v>49691</v>
      </c>
      <c r="D20" s="6" t="n">
        <v>0</v>
      </c>
    </row>
    <row r="21" spans="1:4"/>
    <row r="22" spans="1:4">
      <c r="A22" s="4" t="s">
        <v>34</v>
      </c>
      <c r="B22" s="4" t="s">
        <v>460</v>
      </c>
    </row>
    <row r="23" spans="1:4">
      <c r="A23" s="4" t="s">
        <v>402</v>
      </c>
      <c r="B23" s="4" t="s">
        <v>461</v>
      </c>
    </row>
  </sheetData>
  <mergeCells count="4">
    <mergeCell ref="A1:B1"/>
    <mergeCell ref="A21:C21"/>
    <mergeCell ref="B22:C22"/>
    <mergeCell ref="B23:C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2</v>
      </c>
      <c r="B1" s="2" t="s">
        <v>1</v>
      </c>
    </row>
    <row r="2" spans="1:6">
      <c r="B2" s="2" t="s">
        <v>348</v>
      </c>
      <c r="C2" s="2" t="s">
        <v>463</v>
      </c>
      <c r="D2" s="2" t="s">
        <v>464</v>
      </c>
      <c r="E2" s="2" t="s">
        <v>328</v>
      </c>
      <c r="F2" s="2" t="s">
        <v>465</v>
      </c>
    </row>
    <row r="3" spans="1:6">
      <c r="A3" s="3" t="s">
        <v>466</v>
      </c>
    </row>
    <row r="4" spans="1:6">
      <c r="A4" s="4" t="s">
        <v>467</v>
      </c>
      <c r="D4" s="6" t="n">
        <v>275000000</v>
      </c>
    </row>
    <row r="5" spans="1:6">
      <c r="A5" s="4" t="s">
        <v>468</v>
      </c>
      <c r="D5" s="5" t="n">
        <v>100000000</v>
      </c>
    </row>
    <row r="6" spans="1:6">
      <c r="A6" s="4" t="s">
        <v>469</v>
      </c>
      <c r="B6" s="4" t="s">
        <v>470</v>
      </c>
    </row>
    <row r="7" spans="1:6">
      <c r="A7" s="4" t="s">
        <v>471</v>
      </c>
      <c r="B7" s="4" t="s">
        <v>472</v>
      </c>
      <c r="C7" s="4" t="s">
        <v>472</v>
      </c>
    </row>
    <row r="8" spans="1:6">
      <c r="A8" s="4" t="s">
        <v>473</v>
      </c>
      <c r="B8" s="5" t="n">
        <v>2</v>
      </c>
      <c r="C8" s="5" t="n">
        <v>2</v>
      </c>
    </row>
    <row r="9" spans="1:6">
      <c r="A9" s="4" t="s">
        <v>474</v>
      </c>
      <c r="B9" s="9" t="n">
        <v>1.97</v>
      </c>
      <c r="C9" s="9" t="n">
        <v>1.97</v>
      </c>
    </row>
    <row r="10" spans="1:6">
      <c r="A10" s="4" t="s">
        <v>475</v>
      </c>
      <c r="B10" s="5" t="n">
        <v>5</v>
      </c>
      <c r="C10" s="5" t="n">
        <v>5</v>
      </c>
    </row>
    <row r="11" spans="1:6">
      <c r="A11" s="4" t="s">
        <v>476</v>
      </c>
      <c r="B11" s="6" t="n">
        <v>10268000</v>
      </c>
      <c r="E11" s="6" t="n">
        <v>18288000</v>
      </c>
    </row>
    <row r="12" spans="1:6">
      <c r="A12" s="4" t="s">
        <v>477</v>
      </c>
      <c r="B12" s="5" t="n">
        <v>59000000</v>
      </c>
    </row>
    <row r="13" spans="1:6">
      <c r="A13" s="4" t="s">
        <v>478</v>
      </c>
    </row>
    <row r="14" spans="1:6">
      <c r="A14" s="3" t="s">
        <v>466</v>
      </c>
    </row>
    <row r="15" spans="1:6">
      <c r="A15" s="4" t="s">
        <v>479</v>
      </c>
      <c r="B15" s="6" t="n">
        <v>13400000</v>
      </c>
      <c r="C15" s="10" t="n">
        <v>12.3</v>
      </c>
    </row>
    <row r="16" spans="1:6">
      <c r="A16" s="4" t="s">
        <v>480</v>
      </c>
    </row>
    <row r="17" spans="1:6">
      <c r="A17" s="3" t="s">
        <v>466</v>
      </c>
    </row>
    <row r="18" spans="1:6">
      <c r="A18" s="4" t="s">
        <v>481</v>
      </c>
      <c r="B18" s="4" t="s">
        <v>482</v>
      </c>
    </row>
    <row r="19" spans="1:6">
      <c r="A19" s="4" t="s">
        <v>483</v>
      </c>
    </row>
    <row r="20" spans="1:6">
      <c r="A20" s="3" t="s">
        <v>466</v>
      </c>
    </row>
    <row r="21" spans="1:6">
      <c r="A21" s="4" t="s">
        <v>467</v>
      </c>
      <c r="D21" s="5" t="n">
        <v>225000000</v>
      </c>
    </row>
    <row r="22" spans="1:6">
      <c r="A22" s="4" t="s">
        <v>484</v>
      </c>
    </row>
    <row r="23" spans="1:6">
      <c r="A23" s="3" t="s">
        <v>466</v>
      </c>
    </row>
    <row r="24" spans="1:6">
      <c r="A24" s="4" t="s">
        <v>467</v>
      </c>
      <c r="D24" s="5" t="n">
        <v>35000000</v>
      </c>
    </row>
    <row r="25" spans="1:6">
      <c r="A25" s="4" t="s">
        <v>485</v>
      </c>
    </row>
    <row r="26" spans="1:6">
      <c r="A26" s="3" t="s">
        <v>466</v>
      </c>
    </row>
    <row r="27" spans="1:6">
      <c r="A27" s="4" t="s">
        <v>486</v>
      </c>
      <c r="B27" s="6" t="n">
        <v>18500000</v>
      </c>
      <c r="E27" s="6" t="n">
        <v>22800000</v>
      </c>
    </row>
    <row r="28" spans="1:6">
      <c r="A28" s="4" t="s">
        <v>487</v>
      </c>
    </row>
    <row r="29" spans="1:6">
      <c r="A29" s="3" t="s">
        <v>466</v>
      </c>
    </row>
    <row r="30" spans="1:6">
      <c r="A30" s="4" t="s">
        <v>467</v>
      </c>
      <c r="D30" s="6" t="n">
        <v>50000000</v>
      </c>
    </row>
    <row r="31" spans="1:6">
      <c r="A31" s="4" t="s">
        <v>455</v>
      </c>
    </row>
    <row r="32" spans="1:6">
      <c r="A32" s="3" t="s">
        <v>466</v>
      </c>
    </row>
    <row r="33" spans="1:6">
      <c r="A33" s="4" t="s">
        <v>488</v>
      </c>
      <c r="B33" s="6" t="n">
        <v>2400000</v>
      </c>
    </row>
    <row r="34" spans="1:6">
      <c r="A34" s="4" t="s">
        <v>456</v>
      </c>
    </row>
    <row r="35" spans="1:6">
      <c r="A35" s="3" t="s">
        <v>466</v>
      </c>
    </row>
    <row r="36" spans="1:6">
      <c r="A36" s="4" t="s">
        <v>489</v>
      </c>
      <c r="F36" s="6" t="n">
        <v>230000000</v>
      </c>
    </row>
    <row r="37" spans="1:6">
      <c r="A37" s="4" t="s">
        <v>490</v>
      </c>
    </row>
    <row r="38" spans="1:6">
      <c r="A38" s="3" t="s">
        <v>466</v>
      </c>
    </row>
    <row r="39" spans="1:6">
      <c r="A39" s="4" t="s">
        <v>491</v>
      </c>
      <c r="B39" s="9" t="n">
        <v>2.75</v>
      </c>
      <c r="C39" s="9" t="n">
        <v>2.75</v>
      </c>
    </row>
    <row r="40" spans="1:6">
      <c r="A40" s="4" t="s">
        <v>492</v>
      </c>
      <c r="B40" s="9" t="n">
        <v>1.1</v>
      </c>
      <c r="C40" s="9" t="n">
        <v>1.1</v>
      </c>
    </row>
    <row r="41" spans="1:6">
      <c r="A41" s="4" t="s">
        <v>493</v>
      </c>
    </row>
    <row r="42" spans="1:6">
      <c r="A42" s="3" t="s">
        <v>466</v>
      </c>
    </row>
    <row r="43" spans="1:6">
      <c r="A43" s="4" t="s">
        <v>491</v>
      </c>
      <c r="B43" s="9" t="n">
        <v>2.75</v>
      </c>
      <c r="C43" s="9" t="n">
        <v>2.75</v>
      </c>
    </row>
    <row r="44" spans="1:6">
      <c r="A44" s="4" t="s">
        <v>492</v>
      </c>
      <c r="B44" s="9" t="n">
        <v>1.25</v>
      </c>
      <c r="C44" s="9" t="n">
        <v>1.25</v>
      </c>
    </row>
    <row r="45" spans="1:6">
      <c r="A45" s="4" t="s">
        <v>494</v>
      </c>
    </row>
    <row r="46" spans="1:6">
      <c r="A46" s="3" t="s">
        <v>466</v>
      </c>
    </row>
    <row r="47" spans="1:6">
      <c r="A47" s="4" t="s">
        <v>491</v>
      </c>
      <c r="B47" s="9" t="n">
        <v>2.75</v>
      </c>
      <c r="C47" s="9" t="n">
        <v>2.75</v>
      </c>
    </row>
    <row r="48" spans="1:6">
      <c r="A48" s="4" t="s">
        <v>495</v>
      </c>
      <c r="B48" s="9" t="n">
        <v>5.5</v>
      </c>
      <c r="C48" s="9" t="n">
        <v>5.5</v>
      </c>
    </row>
    <row r="49" spans="1:6">
      <c r="A49" s="4" t="s">
        <v>492</v>
      </c>
      <c r="B49" s="9" t="n">
        <v>1.25</v>
      </c>
      <c r="C49" s="9" t="n">
        <v>1.25</v>
      </c>
    </row>
    <row r="50" spans="1:6">
      <c r="A50" s="4" t="s">
        <v>496</v>
      </c>
    </row>
    <row r="51" spans="1:6">
      <c r="A51" s="3" t="s">
        <v>466</v>
      </c>
    </row>
    <row r="52" spans="1:6">
      <c r="A52" s="4" t="s">
        <v>491</v>
      </c>
      <c r="B52" s="9" t="n">
        <v>2.75</v>
      </c>
      <c r="C52" s="9" t="n">
        <v>2.75</v>
      </c>
    </row>
    <row r="53" spans="1:6">
      <c r="A53" s="4" t="s">
        <v>495</v>
      </c>
      <c r="B53" s="9" t="n">
        <v>5.25</v>
      </c>
      <c r="C53" s="9" t="n">
        <v>5.25</v>
      </c>
    </row>
    <row r="54" spans="1:6">
      <c r="A54" s="4" t="s">
        <v>492</v>
      </c>
      <c r="B54" s="9" t="n">
        <v>1.25</v>
      </c>
      <c r="C54" s="9" t="n">
        <v>1.25</v>
      </c>
    </row>
    <row r="55" spans="1:6">
      <c r="A55" s="4" t="s">
        <v>497</v>
      </c>
    </row>
    <row r="56" spans="1:6">
      <c r="A56" s="3" t="s">
        <v>466</v>
      </c>
    </row>
    <row r="57" spans="1:6">
      <c r="A57" s="4" t="s">
        <v>491</v>
      </c>
      <c r="B57" s="9" t="n">
        <v>2.75</v>
      </c>
      <c r="C57" s="9" t="n">
        <v>2.75</v>
      </c>
    </row>
    <row r="58" spans="1:6">
      <c r="A58" s="4" t="s">
        <v>495</v>
      </c>
      <c r="B58" s="5" t="n">
        <v>5</v>
      </c>
      <c r="C58" s="5" t="n">
        <v>5</v>
      </c>
    </row>
    <row r="59" spans="1:6">
      <c r="A59" s="4" t="s">
        <v>492</v>
      </c>
      <c r="B59" s="9" t="n">
        <v>1.25</v>
      </c>
      <c r="C59" s="9" t="n">
        <v>1.25</v>
      </c>
    </row>
    <row r="60" spans="1:6">
      <c r="A60" s="4" t="s">
        <v>498</v>
      </c>
    </row>
    <row r="61" spans="1:6">
      <c r="A61" s="3" t="s">
        <v>466</v>
      </c>
    </row>
    <row r="62" spans="1:6">
      <c r="A62" s="4" t="s">
        <v>491</v>
      </c>
      <c r="B62" s="9" t="n">
        <v>2.5</v>
      </c>
      <c r="C62" s="9" t="n">
        <v>2.5</v>
      </c>
    </row>
    <row r="63" spans="1:6">
      <c r="A63" s="4" t="s">
        <v>495</v>
      </c>
      <c r="B63" s="9" t="n">
        <v>4.5</v>
      </c>
      <c r="C63" s="9" t="n">
        <v>4.5</v>
      </c>
    </row>
    <row r="64" spans="1:6">
      <c r="A64" s="4" t="s">
        <v>492</v>
      </c>
      <c r="B64" s="9" t="n">
        <v>1.5</v>
      </c>
      <c r="C64" s="9"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41"/>
    <col customWidth="1" max="6" min="6" width="21"/>
    <col customWidth="1" max="7" min="7" width="14"/>
  </cols>
  <sheetData>
    <row r="1" spans="1:7">
      <c r="A1" s="1" t="s">
        <v>499</v>
      </c>
      <c r="B1" s="2" t="s">
        <v>500</v>
      </c>
      <c r="C1" s="2" t="s">
        <v>501</v>
      </c>
      <c r="D1" s="2" t="s">
        <v>326</v>
      </c>
      <c r="E1" s="2" t="s">
        <v>502</v>
      </c>
      <c r="F1" s="2" t="s">
        <v>326</v>
      </c>
      <c r="G1" s="2" t="s">
        <v>503</v>
      </c>
    </row>
    <row r="2" spans="1:7">
      <c r="A2" s="3" t="s">
        <v>451</v>
      </c>
    </row>
    <row r="3" spans="1:7">
      <c r="A3" s="4" t="s">
        <v>504</v>
      </c>
      <c r="E3" s="4" t="s">
        <v>505</v>
      </c>
    </row>
    <row r="4" spans="1:7">
      <c r="A4" s="4" t="s">
        <v>506</v>
      </c>
      <c r="E4" s="5" t="n">
        <v>20</v>
      </c>
    </row>
    <row r="5" spans="1:7">
      <c r="A5" s="4" t="s">
        <v>507</v>
      </c>
      <c r="E5" s="4" t="s">
        <v>508</v>
      </c>
    </row>
    <row r="6" spans="1:7">
      <c r="A6" s="4" t="s">
        <v>509</v>
      </c>
      <c r="C6" s="4" t="s">
        <v>510</v>
      </c>
      <c r="E6" s="4" t="s">
        <v>510</v>
      </c>
    </row>
    <row r="7" spans="1:7">
      <c r="A7" s="4" t="s">
        <v>511</v>
      </c>
      <c r="C7" s="4" t="s">
        <v>512</v>
      </c>
      <c r="E7" s="4" t="s">
        <v>512</v>
      </c>
    </row>
    <row r="8" spans="1:7">
      <c r="A8" s="4" t="s">
        <v>513</v>
      </c>
      <c r="B8" s="6" t="n">
        <v>7800</v>
      </c>
    </row>
    <row r="9" spans="1:7">
      <c r="A9" s="4" t="s">
        <v>514</v>
      </c>
      <c r="C9" s="6" t="n">
        <v>0</v>
      </c>
      <c r="D9" s="6" t="n">
        <v>0</v>
      </c>
      <c r="E9" s="6" t="n">
        <v>0</v>
      </c>
      <c r="F9" s="6" t="n">
        <v>24783</v>
      </c>
    </row>
    <row r="10" spans="1:7">
      <c r="A10" s="4" t="s">
        <v>515</v>
      </c>
      <c r="E10" s="4" t="s">
        <v>516</v>
      </c>
    </row>
    <row r="11" spans="1:7">
      <c r="A11" s="4" t="s">
        <v>456</v>
      </c>
    </row>
    <row r="12" spans="1:7">
      <c r="A12" s="3" t="s">
        <v>451</v>
      </c>
    </row>
    <row r="13" spans="1:7">
      <c r="A13" s="4" t="s">
        <v>517</v>
      </c>
      <c r="C13" s="4" t="s">
        <v>518</v>
      </c>
      <c r="E13" s="4" t="s">
        <v>518</v>
      </c>
      <c r="G13" s="4" t="s">
        <v>518</v>
      </c>
    </row>
    <row r="14" spans="1:7">
      <c r="A14" s="4" t="s">
        <v>519</v>
      </c>
      <c r="E14" s="11" t="n">
        <v>46.0829</v>
      </c>
    </row>
    <row r="15" spans="1:7">
      <c r="A15" s="4" t="s">
        <v>520</v>
      </c>
      <c r="C15" s="7" t="n">
        <v>21.7</v>
      </c>
      <c r="E15" s="7" t="n">
        <v>21.7</v>
      </c>
    </row>
    <row r="16" spans="1:7">
      <c r="A16" s="4" t="s">
        <v>521</v>
      </c>
      <c r="E16" s="5" t="n">
        <v>20</v>
      </c>
    </row>
    <row r="17" spans="1:7">
      <c r="A17" s="4" t="s">
        <v>522</v>
      </c>
      <c r="E17" s="5" t="n">
        <v>30</v>
      </c>
    </row>
    <row r="18" spans="1:7">
      <c r="A18" s="4" t="s">
        <v>523</v>
      </c>
      <c r="E18" s="4" t="s">
        <v>505</v>
      </c>
    </row>
    <row r="19" spans="1:7">
      <c r="A19" s="4" t="s">
        <v>524</v>
      </c>
      <c r="E19" s="4" t="s">
        <v>525</v>
      </c>
    </row>
    <row r="20" spans="1:7">
      <c r="A20" s="4" t="s">
        <v>526</v>
      </c>
      <c r="E20" s="5" t="n">
        <v>5</v>
      </c>
    </row>
    <row r="21" spans="1:7">
      <c r="A21" s="4" t="s">
        <v>527</v>
      </c>
      <c r="E21" s="4" t="s">
        <v>528</v>
      </c>
    </row>
    <row r="22" spans="1:7">
      <c r="A22" s="4" t="s">
        <v>529</v>
      </c>
      <c r="E22" s="5" t="n">
        <v>10599067</v>
      </c>
    </row>
    <row r="23" spans="1:7">
      <c r="A23" s="4" t="s">
        <v>530</v>
      </c>
      <c r="E23" s="4" t="s">
        <v>531</v>
      </c>
    </row>
    <row r="24" spans="1:7">
      <c r="A24" s="4" t="s">
        <v>532</v>
      </c>
      <c r="E24" s="5" t="n">
        <v>5964858</v>
      </c>
    </row>
    <row r="25" spans="1:7">
      <c r="A25" s="4" t="s">
        <v>533</v>
      </c>
      <c r="E25" s="4" t="s">
        <v>534</v>
      </c>
    </row>
    <row r="26" spans="1:7">
      <c r="A26" s="4" t="s">
        <v>535</v>
      </c>
    </row>
    <row r="27" spans="1:7">
      <c r="A27" s="3" t="s">
        <v>451</v>
      </c>
    </row>
    <row r="28" spans="1:7">
      <c r="A28" s="4" t="s">
        <v>529</v>
      </c>
      <c r="E28" s="5" t="n">
        <v>14838703</v>
      </c>
    </row>
    <row r="29" spans="1:7">
      <c r="A29" s="4" t="s">
        <v>536</v>
      </c>
      <c r="E29" s="5" t="n">
        <v>8873845</v>
      </c>
    </row>
    <row r="30" spans="1:7">
      <c r="A30" s="4" t="s">
        <v>537</v>
      </c>
    </row>
    <row r="31" spans="1:7">
      <c r="A31" s="3" t="s">
        <v>451</v>
      </c>
    </row>
    <row r="32" spans="1:7">
      <c r="A32" s="4" t="s">
        <v>538</v>
      </c>
      <c r="B32" s="6" t="n">
        <v>45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30</v>
      </c>
    </row>
    <row r="2" spans="1:4">
      <c r="A2" s="3" t="s">
        <v>451</v>
      </c>
    </row>
    <row r="3" spans="1:4">
      <c r="A3" s="4" t="s">
        <v>540</v>
      </c>
      <c r="B3" s="4" t="s">
        <v>34</v>
      </c>
      <c r="C3" s="6" t="n">
        <v>13912</v>
      </c>
      <c r="D3" s="6" t="n">
        <v>13912</v>
      </c>
    </row>
    <row r="4" spans="1:4">
      <c r="A4" s="4" t="s">
        <v>456</v>
      </c>
    </row>
    <row r="5" spans="1:4">
      <c r="A5" s="3" t="s">
        <v>451</v>
      </c>
    </row>
    <row r="6" spans="1:4">
      <c r="A6" s="4" t="s">
        <v>541</v>
      </c>
      <c r="C6" s="5" t="n">
        <v>230000</v>
      </c>
      <c r="D6" s="5" t="n">
        <v>230000</v>
      </c>
    </row>
    <row r="7" spans="1:4">
      <c r="A7" s="4" t="s">
        <v>488</v>
      </c>
      <c r="C7" s="5" t="n">
        <v>-5033</v>
      </c>
      <c r="D7" s="5" t="n">
        <v>-5834</v>
      </c>
    </row>
    <row r="8" spans="1:4">
      <c r="A8" s="4" t="s">
        <v>542</v>
      </c>
      <c r="C8" s="5" t="n">
        <v>-25004</v>
      </c>
      <c r="D8" s="5" t="n">
        <v>-28982</v>
      </c>
    </row>
    <row r="9" spans="1:4">
      <c r="A9" s="4" t="s">
        <v>543</v>
      </c>
      <c r="B9" s="4" t="s">
        <v>402</v>
      </c>
      <c r="C9" s="6" t="n">
        <v>199963</v>
      </c>
      <c r="D9" s="6" t="n">
        <v>195184</v>
      </c>
    </row>
    <row r="10" spans="1:4"/>
    <row r="11" spans="1:4">
      <c r="A11" s="4" t="s">
        <v>34</v>
      </c>
      <c r="B11" s="4" t="s">
        <v>544</v>
      </c>
    </row>
    <row r="12" spans="1:4">
      <c r="A12" s="4" t="s">
        <v>402</v>
      </c>
      <c r="B12" s="4" t="s">
        <v>545</v>
      </c>
    </row>
  </sheetData>
  <mergeCells count="4">
    <mergeCell ref="A1:B1"/>
    <mergeCell ref="A10:C10"/>
    <mergeCell ref="B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8</v>
      </c>
      <c r="D1" s="2" t="s">
        <v>1</v>
      </c>
    </row>
    <row r="2" spans="1:5">
      <c r="B2" s="2" t="s">
        <v>2</v>
      </c>
      <c r="C2" s="2" t="s">
        <v>79</v>
      </c>
      <c r="D2" s="2" t="s">
        <v>2</v>
      </c>
      <c r="E2" s="2" t="s">
        <v>79</v>
      </c>
    </row>
    <row r="3" spans="1:5">
      <c r="A3" s="3" t="s">
        <v>451</v>
      </c>
    </row>
    <row r="4" spans="1:5">
      <c r="A4" s="4" t="s">
        <v>547</v>
      </c>
      <c r="D4" s="6" t="n">
        <v>5691</v>
      </c>
      <c r="E4" s="6" t="n">
        <v>5208</v>
      </c>
    </row>
    <row r="5" spans="1:5">
      <c r="A5" s="4" t="s">
        <v>88</v>
      </c>
      <c r="B5" s="6" t="n">
        <v>7647</v>
      </c>
      <c r="C5" s="6" t="n">
        <v>8022</v>
      </c>
      <c r="D5" s="5" t="n">
        <v>22658</v>
      </c>
      <c r="E5" s="5" t="n">
        <v>23250</v>
      </c>
    </row>
    <row r="6" spans="1:5">
      <c r="A6" s="4" t="s">
        <v>456</v>
      </c>
    </row>
    <row r="7" spans="1:5">
      <c r="A7" s="3" t="s">
        <v>451</v>
      </c>
    </row>
    <row r="8" spans="1:5">
      <c r="A8" s="4" t="s">
        <v>548</v>
      </c>
      <c r="B8" s="5" t="n">
        <v>2875</v>
      </c>
      <c r="C8" s="5" t="n">
        <v>2875</v>
      </c>
      <c r="D8" s="5" t="n">
        <v>8625</v>
      </c>
      <c r="E8" s="5" t="n">
        <v>8625</v>
      </c>
    </row>
    <row r="9" spans="1:5">
      <c r="A9" s="4" t="s">
        <v>547</v>
      </c>
      <c r="B9" s="5" t="n">
        <v>1633</v>
      </c>
      <c r="C9" s="5" t="n">
        <v>1493</v>
      </c>
      <c r="D9" s="5" t="n">
        <v>4778</v>
      </c>
      <c r="E9" s="5" t="n">
        <v>4371</v>
      </c>
    </row>
    <row r="10" spans="1:5">
      <c r="A10" s="4" t="s">
        <v>88</v>
      </c>
      <c r="B10" s="6" t="n">
        <v>4508</v>
      </c>
      <c r="C10" s="6" t="n">
        <v>4368</v>
      </c>
      <c r="D10" s="6" t="n">
        <v>13403</v>
      </c>
      <c r="E10" s="6" t="n">
        <v>12996</v>
      </c>
    </row>
    <row r="11" spans="1:5">
      <c r="A11" s="4" t="s">
        <v>549</v>
      </c>
      <c r="B11" s="4" t="s">
        <v>550</v>
      </c>
      <c r="C11" s="4" t="s">
        <v>550</v>
      </c>
      <c r="D11" s="4" t="s">
        <v>550</v>
      </c>
      <c r="E11" s="4" t="s">
        <v>5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1</v>
      </c>
      <c r="C1" s="2" t="s">
        <v>78</v>
      </c>
      <c r="E1" s="2" t="s">
        <v>1</v>
      </c>
    </row>
    <row r="2" spans="1:6">
      <c r="C2" s="2" t="s">
        <v>2</v>
      </c>
      <c r="D2" s="2" t="s">
        <v>79</v>
      </c>
      <c r="E2" s="2" t="s">
        <v>2</v>
      </c>
      <c r="F2" s="2" t="s">
        <v>79</v>
      </c>
    </row>
    <row r="3" spans="1:6">
      <c r="A3" s="3" t="s">
        <v>552</v>
      </c>
    </row>
    <row r="4" spans="1:6">
      <c r="A4" s="4" t="s">
        <v>553</v>
      </c>
      <c r="C4" s="6" t="n">
        <v>556</v>
      </c>
      <c r="D4" s="6" t="n">
        <v>97</v>
      </c>
      <c r="E4" s="6" t="n">
        <v>651</v>
      </c>
      <c r="F4" s="6" t="n">
        <v>464</v>
      </c>
    </row>
    <row r="5" spans="1:6">
      <c r="A5" s="4" t="s">
        <v>478</v>
      </c>
    </row>
    <row r="6" spans="1:6">
      <c r="A6" s="3" t="s">
        <v>552</v>
      </c>
    </row>
    <row r="7" spans="1:6">
      <c r="A7" s="4" t="s">
        <v>553</v>
      </c>
      <c r="C7" s="5" t="n">
        <v>556</v>
      </c>
      <c r="D7" s="5" t="n">
        <v>97</v>
      </c>
      <c r="E7" s="5" t="n">
        <v>651</v>
      </c>
      <c r="F7" s="5" t="n">
        <v>464</v>
      </c>
    </row>
    <row r="8" spans="1:6">
      <c r="A8" s="4" t="s">
        <v>554</v>
      </c>
      <c r="C8" s="5" t="n">
        <v>0</v>
      </c>
      <c r="D8" s="5" t="n">
        <v>0</v>
      </c>
      <c r="E8" s="5" t="n">
        <v>0</v>
      </c>
      <c r="F8" s="5" t="n">
        <v>0</v>
      </c>
    </row>
    <row r="9" spans="1:6">
      <c r="A9" s="4" t="s">
        <v>555</v>
      </c>
    </row>
    <row r="10" spans="1:6">
      <c r="A10" s="3" t="s">
        <v>552</v>
      </c>
    </row>
    <row r="11" spans="1:6">
      <c r="A11" s="4" t="s">
        <v>556</v>
      </c>
      <c r="B11" s="4" t="s">
        <v>34</v>
      </c>
      <c r="C11" s="6" t="n">
        <v>0</v>
      </c>
      <c r="D11" s="6" t="n">
        <v>0</v>
      </c>
      <c r="E11" s="6" t="n">
        <v>0</v>
      </c>
      <c r="F11" s="6" t="n">
        <v>-24783</v>
      </c>
    </row>
    <row r="12" spans="1:6"/>
    <row r="13" spans="1:6">
      <c r="A13" s="4" t="s">
        <v>34</v>
      </c>
      <c r="B13" s="4" t="s">
        <v>557</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4"/>
    <col customWidth="1" max="5" min="5" width="27"/>
    <col customWidth="1" max="6" min="6" width="18"/>
    <col customWidth="1" max="7" min="7" width="37"/>
  </cols>
  <sheetData>
    <row r="1" spans="1:7">
      <c r="A1" s="1" t="s">
        <v>107</v>
      </c>
      <c r="C1" s="2" t="s">
        <v>108</v>
      </c>
      <c r="D1" s="2" t="s">
        <v>109</v>
      </c>
      <c r="E1" s="2" t="s">
        <v>110</v>
      </c>
      <c r="F1" s="2" t="s">
        <v>111</v>
      </c>
      <c r="G1" s="2" t="s">
        <v>112</v>
      </c>
    </row>
    <row r="2" spans="1:7">
      <c r="A2" s="4" t="s">
        <v>113</v>
      </c>
      <c r="D2" s="5" t="n">
        <v>29953</v>
      </c>
    </row>
    <row r="3" spans="1:7">
      <c r="A3" s="4" t="s">
        <v>114</v>
      </c>
      <c r="C3" s="6" t="n">
        <v>477174</v>
      </c>
      <c r="D3" s="6" t="n">
        <v>8984</v>
      </c>
      <c r="E3" s="6" t="n">
        <v>352500</v>
      </c>
      <c r="F3" s="6" t="n">
        <v>135486</v>
      </c>
      <c r="G3" s="6" t="n">
        <v>-19796</v>
      </c>
    </row>
    <row r="4" spans="1:7">
      <c r="A4" s="3" t="s">
        <v>115</v>
      </c>
    </row>
    <row r="5" spans="1:7">
      <c r="A5" s="4" t="s">
        <v>116</v>
      </c>
      <c r="C5" s="5" t="n">
        <v>6780</v>
      </c>
      <c r="F5" s="5" t="n">
        <v>6780</v>
      </c>
    </row>
    <row r="6" spans="1:7">
      <c r="A6" s="4" t="s">
        <v>93</v>
      </c>
      <c r="C6" s="5" t="n">
        <v>-12264</v>
      </c>
      <c r="F6" s="5" t="n">
        <v>-12264</v>
      </c>
    </row>
    <row r="7" spans="1:7">
      <c r="A7" s="4" t="s">
        <v>117</v>
      </c>
      <c r="C7" s="5" t="n">
        <v>-2</v>
      </c>
      <c r="G7" s="5" t="n">
        <v>-2</v>
      </c>
    </row>
    <row r="8" spans="1:7">
      <c r="A8" s="4" t="s">
        <v>118</v>
      </c>
      <c r="C8" s="5" t="n">
        <v>-315</v>
      </c>
      <c r="G8" s="5" t="n">
        <v>-315</v>
      </c>
    </row>
    <row r="9" spans="1:7">
      <c r="A9" s="4" t="s">
        <v>119</v>
      </c>
      <c r="C9" s="5" t="n">
        <v>2420</v>
      </c>
      <c r="E9" s="5" t="n">
        <v>2420</v>
      </c>
    </row>
    <row r="10" spans="1:7">
      <c r="A10" s="4" t="s">
        <v>120</v>
      </c>
      <c r="D10" s="5" t="n">
        <v>34</v>
      </c>
    </row>
    <row r="11" spans="1:7">
      <c r="A11" s="4" t="s">
        <v>121</v>
      </c>
      <c r="C11" s="5" t="n">
        <v>-225</v>
      </c>
      <c r="D11" s="6" t="n">
        <v>10</v>
      </c>
      <c r="E11" s="5" t="n">
        <v>-235</v>
      </c>
    </row>
    <row r="12" spans="1:7">
      <c r="A12" s="4" t="s">
        <v>122</v>
      </c>
      <c r="D12" s="5" t="n">
        <v>29987</v>
      </c>
    </row>
    <row r="13" spans="1:7">
      <c r="A13" s="4" t="s">
        <v>123</v>
      </c>
      <c r="C13" s="5" t="n">
        <v>473568</v>
      </c>
      <c r="D13" s="6" t="n">
        <v>8994</v>
      </c>
      <c r="E13" s="5" t="n">
        <v>354685</v>
      </c>
      <c r="F13" s="5" t="n">
        <v>130002</v>
      </c>
      <c r="G13" s="5" t="n">
        <v>-20113</v>
      </c>
    </row>
    <row r="14" spans="1:7">
      <c r="A14" s="4" t="s">
        <v>113</v>
      </c>
      <c r="D14" s="5" t="n">
        <v>29953</v>
      </c>
    </row>
    <row r="15" spans="1:7">
      <c r="A15" s="4" t="s">
        <v>114</v>
      </c>
      <c r="C15" s="5" t="n">
        <v>477174</v>
      </c>
      <c r="D15" s="6" t="n">
        <v>8984</v>
      </c>
      <c r="E15" s="5" t="n">
        <v>352500</v>
      </c>
      <c r="F15" s="5" t="n">
        <v>135486</v>
      </c>
      <c r="G15" s="5" t="n">
        <v>-19796</v>
      </c>
    </row>
    <row r="16" spans="1:7">
      <c r="A16" s="3" t="s">
        <v>115</v>
      </c>
    </row>
    <row r="17" spans="1:7">
      <c r="A17" s="4" t="s">
        <v>93</v>
      </c>
      <c r="C17" s="5" t="n">
        <v>-67131</v>
      </c>
    </row>
    <row r="18" spans="1:7">
      <c r="A18" s="4" t="s">
        <v>124</v>
      </c>
      <c r="D18" s="5" t="n">
        <v>30023</v>
      </c>
    </row>
    <row r="19" spans="1:7">
      <c r="A19" s="4" t="s">
        <v>125</v>
      </c>
      <c r="C19" s="5" t="n">
        <v>460544</v>
      </c>
      <c r="D19" s="6" t="n">
        <v>9005</v>
      </c>
      <c r="E19" s="5" t="n">
        <v>399163</v>
      </c>
      <c r="F19" s="5" t="n">
        <v>75135</v>
      </c>
      <c r="G19" s="5" t="n">
        <v>-22759</v>
      </c>
    </row>
    <row r="20" spans="1:7">
      <c r="A20" s="4" t="s">
        <v>126</v>
      </c>
      <c r="D20" s="5" t="n">
        <v>29987</v>
      </c>
    </row>
    <row r="21" spans="1:7">
      <c r="A21" s="4" t="s">
        <v>127</v>
      </c>
      <c r="C21" s="5" t="n">
        <v>473568</v>
      </c>
      <c r="D21" s="6" t="n">
        <v>8994</v>
      </c>
      <c r="E21" s="5" t="n">
        <v>354685</v>
      </c>
      <c r="F21" s="5" t="n">
        <v>130002</v>
      </c>
      <c r="G21" s="5" t="n">
        <v>-20113</v>
      </c>
    </row>
    <row r="22" spans="1:7">
      <c r="A22" s="3" t="s">
        <v>115</v>
      </c>
    </row>
    <row r="23" spans="1:7">
      <c r="A23" s="4" t="s">
        <v>93</v>
      </c>
      <c r="C23" s="5" t="n">
        <v>-31341</v>
      </c>
      <c r="F23" s="5" t="n">
        <v>-31341</v>
      </c>
    </row>
    <row r="24" spans="1:7">
      <c r="A24" s="4" t="s">
        <v>117</v>
      </c>
      <c r="C24" s="5" t="n">
        <v>-4041</v>
      </c>
      <c r="G24" s="5" t="n">
        <v>-4041</v>
      </c>
    </row>
    <row r="25" spans="1:7">
      <c r="A25" s="4" t="s">
        <v>118</v>
      </c>
      <c r="C25" s="5" t="n">
        <v>580</v>
      </c>
      <c r="G25" s="5" t="n">
        <v>580</v>
      </c>
    </row>
    <row r="26" spans="1:7">
      <c r="A26" s="4" t="s">
        <v>128</v>
      </c>
      <c r="C26" s="5" t="n">
        <v>37540</v>
      </c>
      <c r="E26" s="5" t="n">
        <v>37540</v>
      </c>
    </row>
    <row r="27" spans="1:7">
      <c r="A27" s="4" t="s">
        <v>119</v>
      </c>
      <c r="C27" s="5" t="n">
        <v>4585</v>
      </c>
      <c r="E27" s="5" t="n">
        <v>4585</v>
      </c>
    </row>
    <row r="28" spans="1:7">
      <c r="A28" s="4" t="s">
        <v>120</v>
      </c>
      <c r="D28" s="5" t="n">
        <v>32</v>
      </c>
    </row>
    <row r="29" spans="1:7">
      <c r="A29" s="4" t="s">
        <v>121</v>
      </c>
      <c r="C29" s="5" t="n">
        <v>0</v>
      </c>
      <c r="D29" s="6" t="n">
        <v>10</v>
      </c>
      <c r="E29" s="5" t="n">
        <v>-10</v>
      </c>
    </row>
    <row r="30" spans="1:7">
      <c r="A30" s="4" t="s">
        <v>129</v>
      </c>
      <c r="D30" s="5" t="n">
        <v>30019</v>
      </c>
    </row>
    <row r="31" spans="1:7">
      <c r="A31" s="4" t="s">
        <v>130</v>
      </c>
      <c r="C31" s="5" t="n">
        <v>480891</v>
      </c>
      <c r="D31" s="6" t="n">
        <v>9004</v>
      </c>
      <c r="E31" s="5" t="n">
        <v>396800</v>
      </c>
      <c r="F31" s="5" t="n">
        <v>98661</v>
      </c>
      <c r="G31" s="5" t="n">
        <v>-23574</v>
      </c>
    </row>
    <row r="32" spans="1:7">
      <c r="A32" s="3" t="s">
        <v>115</v>
      </c>
    </row>
    <row r="33" spans="1:7">
      <c r="A33" s="4" t="s">
        <v>93</v>
      </c>
      <c r="C33" s="5" t="n">
        <v>-23526</v>
      </c>
      <c r="F33" s="5" t="n">
        <v>-23526</v>
      </c>
    </row>
    <row r="34" spans="1:7">
      <c r="A34" s="4" t="s">
        <v>117</v>
      </c>
      <c r="C34" s="5" t="n">
        <v>733</v>
      </c>
      <c r="G34" s="5" t="n">
        <v>733</v>
      </c>
    </row>
    <row r="35" spans="1:7">
      <c r="A35" s="4" t="s">
        <v>118</v>
      </c>
      <c r="C35" s="5" t="n">
        <v>82</v>
      </c>
      <c r="G35" s="5" t="n">
        <v>82</v>
      </c>
    </row>
    <row r="36" spans="1:7">
      <c r="A36" s="4" t="s">
        <v>119</v>
      </c>
      <c r="C36" s="5" t="n">
        <v>2408</v>
      </c>
      <c r="E36" s="5" t="n">
        <v>2408</v>
      </c>
    </row>
    <row r="37" spans="1:7">
      <c r="A37" s="4" t="s">
        <v>120</v>
      </c>
      <c r="D37" s="5" t="n">
        <v>4</v>
      </c>
    </row>
    <row r="38" spans="1:7">
      <c r="A38" s="4" t="s">
        <v>121</v>
      </c>
      <c r="C38" s="5" t="n">
        <v>-44</v>
      </c>
      <c r="D38" s="6" t="n">
        <v>1</v>
      </c>
      <c r="E38" s="5" t="n">
        <v>-45</v>
      </c>
    </row>
    <row r="39" spans="1:7">
      <c r="A39" s="4" t="s">
        <v>124</v>
      </c>
      <c r="D39" s="5" t="n">
        <v>30023</v>
      </c>
    </row>
    <row r="40" spans="1:7">
      <c r="A40" s="4" t="s">
        <v>125</v>
      </c>
      <c r="C40" s="5" t="n">
        <v>460544</v>
      </c>
      <c r="D40" s="6" t="n">
        <v>9005</v>
      </c>
      <c r="E40" s="5" t="n">
        <v>399163</v>
      </c>
      <c r="F40" s="5" t="n">
        <v>75135</v>
      </c>
      <c r="G40" s="5" t="n">
        <v>-22759</v>
      </c>
    </row>
    <row r="41" spans="1:7">
      <c r="A41" s="4" t="s">
        <v>131</v>
      </c>
      <c r="D41" s="5" t="n">
        <v>30184</v>
      </c>
    </row>
    <row r="42" spans="1:7">
      <c r="A42" s="4" t="s">
        <v>132</v>
      </c>
      <c r="C42" s="5" t="n">
        <v>457100</v>
      </c>
      <c r="D42" s="6" t="n">
        <v>9053</v>
      </c>
      <c r="E42" s="5" t="n">
        <v>400989</v>
      </c>
      <c r="F42" s="5" t="n">
        <v>81450</v>
      </c>
      <c r="G42" s="5" t="n">
        <v>-34392</v>
      </c>
    </row>
    <row r="43" spans="1:7">
      <c r="A43" s="3" t="s">
        <v>115</v>
      </c>
    </row>
    <row r="44" spans="1:7">
      <c r="A44" s="4" t="s">
        <v>116</v>
      </c>
      <c r="C44" s="5" t="n">
        <v>-767</v>
      </c>
      <c r="F44" s="5" t="n">
        <v>-767</v>
      </c>
    </row>
    <row r="45" spans="1:7">
      <c r="A45" s="4" t="s">
        <v>93</v>
      </c>
      <c r="C45" s="5" t="n">
        <v>-24228</v>
      </c>
      <c r="F45" s="5" t="n">
        <v>-24228</v>
      </c>
    </row>
    <row r="46" spans="1:7">
      <c r="A46" s="4" t="s">
        <v>117</v>
      </c>
      <c r="C46" s="5" t="n">
        <v>1809</v>
      </c>
      <c r="G46" s="5" t="n">
        <v>1809</v>
      </c>
    </row>
    <row r="47" spans="1:7">
      <c r="A47" s="4" t="s">
        <v>118</v>
      </c>
      <c r="C47" s="5" t="n">
        <v>210</v>
      </c>
      <c r="G47" s="5" t="n">
        <v>210</v>
      </c>
    </row>
    <row r="48" spans="1:7">
      <c r="A48" s="4" t="s">
        <v>119</v>
      </c>
      <c r="C48" s="5" t="n">
        <v>2434</v>
      </c>
      <c r="E48" s="5" t="n">
        <v>2434</v>
      </c>
    </row>
    <row r="49" spans="1:7">
      <c r="A49" s="4" t="s">
        <v>120</v>
      </c>
      <c r="D49" s="5" t="n">
        <v>63</v>
      </c>
    </row>
    <row r="50" spans="1:7">
      <c r="A50" s="4" t="s">
        <v>121</v>
      </c>
      <c r="C50" s="5" t="n">
        <v>-341</v>
      </c>
      <c r="D50" s="6" t="n">
        <v>19</v>
      </c>
      <c r="E50" s="5" t="n">
        <v>-360</v>
      </c>
    </row>
    <row r="51" spans="1:7">
      <c r="A51" s="4" t="s">
        <v>133</v>
      </c>
      <c r="D51" s="5" t="n">
        <v>30247</v>
      </c>
    </row>
    <row r="52" spans="1:7">
      <c r="A52" s="4" t="s">
        <v>134</v>
      </c>
      <c r="C52" s="5" t="n">
        <v>436217</v>
      </c>
      <c r="D52" s="6" t="n">
        <v>9072</v>
      </c>
      <c r="E52" s="5" t="n">
        <v>403063</v>
      </c>
      <c r="F52" s="5" t="n">
        <v>56455</v>
      </c>
      <c r="G52" s="5" t="n">
        <v>-32373</v>
      </c>
    </row>
    <row r="53" spans="1:7">
      <c r="A53" s="4" t="s">
        <v>131</v>
      </c>
      <c r="D53" s="5" t="n">
        <v>30184</v>
      </c>
    </row>
    <row r="54" spans="1:7">
      <c r="A54" s="4" t="s">
        <v>132</v>
      </c>
      <c r="C54" s="5" t="n">
        <v>457100</v>
      </c>
      <c r="D54" s="6" t="n">
        <v>9053</v>
      </c>
      <c r="E54" s="5" t="n">
        <v>400989</v>
      </c>
      <c r="F54" s="5" t="n">
        <v>81450</v>
      </c>
      <c r="G54" s="5" t="n">
        <v>-34392</v>
      </c>
    </row>
    <row r="55" spans="1:7">
      <c r="A55" s="3" t="s">
        <v>115</v>
      </c>
    </row>
    <row r="56" spans="1:7">
      <c r="A56" s="4" t="s">
        <v>93</v>
      </c>
      <c r="C56" s="5" t="n">
        <v>-25183</v>
      </c>
    </row>
    <row r="57" spans="1:7">
      <c r="A57" s="4" t="s">
        <v>135</v>
      </c>
      <c r="D57" s="5" t="n">
        <v>30340</v>
      </c>
    </row>
    <row r="58" spans="1:7">
      <c r="A58" s="4" t="s">
        <v>136</v>
      </c>
      <c r="C58" s="5" t="n">
        <v>439659</v>
      </c>
      <c r="D58" s="6" t="n">
        <v>9100</v>
      </c>
      <c r="E58" s="5" t="n">
        <v>408837</v>
      </c>
      <c r="F58" s="5" t="n">
        <v>55824</v>
      </c>
      <c r="G58" s="5" t="n">
        <v>-34102</v>
      </c>
    </row>
    <row r="59" spans="1:7">
      <c r="A59" s="4" t="s">
        <v>137</v>
      </c>
      <c r="D59" s="5" t="n">
        <v>30247</v>
      </c>
    </row>
    <row r="60" spans="1:7">
      <c r="A60" s="4" t="s">
        <v>138</v>
      </c>
      <c r="C60" s="5" t="n">
        <v>436217</v>
      </c>
      <c r="D60" s="6" t="n">
        <v>9072</v>
      </c>
      <c r="E60" s="5" t="n">
        <v>403063</v>
      </c>
      <c r="F60" s="5" t="n">
        <v>56455</v>
      </c>
      <c r="G60" s="5" t="n">
        <v>-32373</v>
      </c>
    </row>
    <row r="61" spans="1:7">
      <c r="A61" s="3" t="s">
        <v>115</v>
      </c>
    </row>
    <row r="62" spans="1:7">
      <c r="A62" s="4" t="s">
        <v>93</v>
      </c>
      <c r="C62" s="5" t="n">
        <v>6102</v>
      </c>
      <c r="F62" s="5" t="n">
        <v>6102</v>
      </c>
    </row>
    <row r="63" spans="1:7">
      <c r="A63" s="4" t="s">
        <v>117</v>
      </c>
      <c r="C63" s="5" t="n">
        <v>1005</v>
      </c>
      <c r="G63" s="5" t="n">
        <v>1005</v>
      </c>
    </row>
    <row r="64" spans="1:7">
      <c r="A64" s="4" t="s">
        <v>118</v>
      </c>
      <c r="C64" s="5" t="n">
        <v>-188</v>
      </c>
      <c r="G64" s="5" t="n">
        <v>-188</v>
      </c>
    </row>
    <row r="65" spans="1:7">
      <c r="A65" s="4" t="s">
        <v>119</v>
      </c>
      <c r="C65" s="5" t="n">
        <v>3648</v>
      </c>
      <c r="E65" s="5" t="n">
        <v>3648</v>
      </c>
    </row>
    <row r="66" spans="1:7">
      <c r="A66" s="4" t="s">
        <v>120</v>
      </c>
      <c r="D66" s="5" t="n">
        <v>46</v>
      </c>
    </row>
    <row r="67" spans="1:7">
      <c r="A67" s="4" t="s">
        <v>121</v>
      </c>
      <c r="C67" s="5" t="n">
        <v>-9</v>
      </c>
      <c r="D67" s="6" t="n">
        <v>14</v>
      </c>
      <c r="E67" s="5" t="n">
        <v>-23</v>
      </c>
    </row>
    <row r="68" spans="1:7">
      <c r="A68" s="4" t="s">
        <v>139</v>
      </c>
      <c r="B68" s="4" t="s">
        <v>34</v>
      </c>
      <c r="C68" s="5" t="n">
        <v>324</v>
      </c>
      <c r="F68" s="5" t="n">
        <v>324</v>
      </c>
    </row>
    <row r="69" spans="1:7">
      <c r="A69" s="4" t="s">
        <v>140</v>
      </c>
      <c r="D69" s="5" t="n">
        <v>30293</v>
      </c>
    </row>
    <row r="70" spans="1:7">
      <c r="A70" s="4" t="s">
        <v>141</v>
      </c>
      <c r="C70" s="5" t="n">
        <v>447099</v>
      </c>
      <c r="D70" s="6" t="n">
        <v>9086</v>
      </c>
      <c r="E70" s="5" t="n">
        <v>406688</v>
      </c>
      <c r="F70" s="5" t="n">
        <v>62881</v>
      </c>
      <c r="G70" s="5" t="n">
        <v>-31556</v>
      </c>
    </row>
    <row r="71" spans="1:7">
      <c r="A71" s="3" t="s">
        <v>115</v>
      </c>
    </row>
    <row r="72" spans="1:7">
      <c r="A72" s="4" t="s">
        <v>93</v>
      </c>
      <c r="C72" s="5" t="n">
        <v>-7057</v>
      </c>
      <c r="F72" s="5" t="n">
        <v>-7057</v>
      </c>
    </row>
    <row r="73" spans="1:7">
      <c r="A73" s="4" t="s">
        <v>117</v>
      </c>
      <c r="C73" s="5" t="n">
        <v>-3014</v>
      </c>
      <c r="G73" s="5" t="n">
        <v>-3014</v>
      </c>
    </row>
    <row r="74" spans="1:7">
      <c r="A74" s="4" t="s">
        <v>118</v>
      </c>
      <c r="C74" s="5" t="n">
        <v>468</v>
      </c>
      <c r="G74" s="5" t="n">
        <v>468</v>
      </c>
    </row>
    <row r="75" spans="1:7">
      <c r="A75" s="4" t="s">
        <v>119</v>
      </c>
      <c r="C75" s="5" t="n">
        <v>2588</v>
      </c>
      <c r="E75" s="5" t="n">
        <v>2588</v>
      </c>
    </row>
    <row r="76" spans="1:7">
      <c r="A76" s="4" t="s">
        <v>120</v>
      </c>
      <c r="D76" s="5" t="n">
        <v>47</v>
      </c>
    </row>
    <row r="77" spans="1:7">
      <c r="A77" s="4" t="s">
        <v>121</v>
      </c>
      <c r="C77" s="5" t="n">
        <v>-425</v>
      </c>
      <c r="D77" s="6" t="n">
        <v>14</v>
      </c>
      <c r="E77" s="5" t="n">
        <v>-439</v>
      </c>
    </row>
    <row r="78" spans="1:7">
      <c r="A78" s="4" t="s">
        <v>135</v>
      </c>
      <c r="D78" s="5" t="n">
        <v>30340</v>
      </c>
    </row>
    <row r="79" spans="1:7">
      <c r="A79" s="4" t="s">
        <v>136</v>
      </c>
      <c r="C79" s="6" t="n">
        <v>439659</v>
      </c>
      <c r="D79" s="6" t="n">
        <v>9100</v>
      </c>
      <c r="E79" s="6" t="n">
        <v>408837</v>
      </c>
      <c r="F79" s="6" t="n">
        <v>55824</v>
      </c>
      <c r="G79" s="6" t="n">
        <v>-34102</v>
      </c>
    </row>
    <row r="80" spans="1:7"/>
    <row r="81" spans="1:7">
      <c r="A81" s="4" t="s">
        <v>34</v>
      </c>
      <c r="B81" s="4" t="s">
        <v>142</v>
      </c>
    </row>
  </sheetData>
  <mergeCells count="3">
    <mergeCell ref="A1:B1"/>
    <mergeCell ref="A80:F80"/>
    <mergeCell ref="B81:F8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4" t="s">
        <v>559</v>
      </c>
    </row>
    <row r="3" spans="1:3">
      <c r="A3" s="3" t="s">
        <v>560</v>
      </c>
    </row>
    <row r="4" spans="1:3">
      <c r="A4" s="4" t="s">
        <v>561</v>
      </c>
      <c r="B4" s="6" t="n">
        <v>-4555</v>
      </c>
      <c r="C4" s="6" t="n">
        <v>-39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15"/>
  </cols>
  <sheetData>
    <row r="1" spans="1:2">
      <c r="A1" s="1" t="s">
        <v>562</v>
      </c>
      <c r="B1" s="2" t="s">
        <v>1</v>
      </c>
    </row>
    <row r="2" spans="1:2">
      <c r="B2" s="2" t="s">
        <v>2</v>
      </c>
    </row>
    <row r="3" spans="1:2">
      <c r="A3" s="3" t="s">
        <v>563</v>
      </c>
    </row>
    <row r="4" spans="1:2">
      <c r="A4" s="4" t="s">
        <v>564</v>
      </c>
      <c r="B4" s="4" t="s">
        <v>565</v>
      </c>
    </row>
    <row r="5" spans="1:2">
      <c r="A5" s="4" t="s">
        <v>566</v>
      </c>
      <c r="B5" s="4" t="s">
        <v>567</v>
      </c>
    </row>
    <row r="6" spans="1:2">
      <c r="A6" s="4" t="s">
        <v>568</v>
      </c>
    </row>
    <row r="7" spans="1:2">
      <c r="A7" s="3" t="s">
        <v>563</v>
      </c>
    </row>
    <row r="8" spans="1:2">
      <c r="A8" s="4" t="s">
        <v>569</v>
      </c>
      <c r="B8" s="4" t="s">
        <v>567</v>
      </c>
    </row>
    <row r="9" spans="1:2">
      <c r="A9" s="4" t="s">
        <v>570</v>
      </c>
    </row>
    <row r="10" spans="1:2">
      <c r="A10" s="3" t="s">
        <v>563</v>
      </c>
    </row>
    <row r="11" spans="1:2">
      <c r="A11" s="4" t="s">
        <v>569</v>
      </c>
      <c r="B11"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72</v>
      </c>
      <c r="B1" s="2" t="s">
        <v>78</v>
      </c>
      <c r="C1" s="2" t="s">
        <v>1</v>
      </c>
    </row>
    <row r="2" spans="1:3">
      <c r="B2" s="2" t="s">
        <v>2</v>
      </c>
      <c r="C2" s="2" t="s">
        <v>2</v>
      </c>
    </row>
    <row r="3" spans="1:3">
      <c r="A3" s="3" t="s">
        <v>201</v>
      </c>
    </row>
    <row r="4" spans="1:3">
      <c r="A4" s="4" t="s">
        <v>573</v>
      </c>
      <c r="B4" s="6" t="n">
        <v>7659</v>
      </c>
      <c r="C4" s="6" t="n">
        <v>23042</v>
      </c>
    </row>
    <row r="5" spans="1:3">
      <c r="A5" s="4" t="s">
        <v>574</v>
      </c>
      <c r="B5" s="5" t="n">
        <v>1774</v>
      </c>
      <c r="C5" s="5" t="n">
        <v>4702</v>
      </c>
    </row>
    <row r="6" spans="1:3">
      <c r="A6" s="3" t="s">
        <v>575</v>
      </c>
    </row>
    <row r="7" spans="1:3">
      <c r="A7" s="4" t="s">
        <v>576</v>
      </c>
      <c r="B7" s="5" t="n">
        <v>106</v>
      </c>
      <c r="C7" s="5" t="n">
        <v>214</v>
      </c>
    </row>
    <row r="8" spans="1:3">
      <c r="A8" s="4" t="s">
        <v>577</v>
      </c>
      <c r="B8" s="5" t="n">
        <v>78</v>
      </c>
      <c r="C8" s="5" t="n">
        <v>251</v>
      </c>
    </row>
    <row r="9" spans="1:3">
      <c r="A9" s="4" t="s">
        <v>578</v>
      </c>
      <c r="B9" s="6" t="n">
        <v>9617</v>
      </c>
      <c r="C9" s="6" t="n">
        <v>282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9</v>
      </c>
      <c r="B1" s="2" t="s">
        <v>78</v>
      </c>
      <c r="C1" s="2" t="s">
        <v>1</v>
      </c>
    </row>
    <row r="2" spans="1:3">
      <c r="B2" s="2" t="s">
        <v>2</v>
      </c>
      <c r="C2" s="2" t="s">
        <v>2</v>
      </c>
    </row>
    <row r="3" spans="1:3">
      <c r="A3" s="3" t="s">
        <v>580</v>
      </c>
    </row>
    <row r="4" spans="1:3">
      <c r="A4" s="4" t="s">
        <v>581</v>
      </c>
      <c r="B4" s="6" t="n">
        <v>6025</v>
      </c>
      <c r="C4" s="6" t="n">
        <v>18210</v>
      </c>
    </row>
    <row r="5" spans="1:3">
      <c r="A5" s="4" t="s">
        <v>582</v>
      </c>
      <c r="B5" s="5" t="n">
        <v>85</v>
      </c>
      <c r="C5" s="5" t="n">
        <v>305</v>
      </c>
    </row>
    <row r="6" spans="1:3">
      <c r="A6" s="4" t="s">
        <v>583</v>
      </c>
      <c r="B6" s="5" t="n">
        <v>62</v>
      </c>
      <c r="C6" s="5" t="n">
        <v>201</v>
      </c>
    </row>
    <row r="7" spans="1:3">
      <c r="A7" s="3" t="s">
        <v>584</v>
      </c>
    </row>
    <row r="8" spans="1:3">
      <c r="A8" s="4" t="s">
        <v>585</v>
      </c>
      <c r="B8" s="5" t="n">
        <v>3411</v>
      </c>
      <c r="C8" s="5" t="n">
        <v>11192</v>
      </c>
    </row>
    <row r="9" spans="1:3">
      <c r="A9" s="4" t="s">
        <v>586</v>
      </c>
      <c r="B9" s="6" t="n">
        <v>0</v>
      </c>
      <c r="C9" s="6" t="n">
        <v>2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4" t="s">
        <v>589</v>
      </c>
      <c r="B3" s="6" t="n">
        <v>5731</v>
      </c>
    </row>
    <row r="4" spans="1:3">
      <c r="A4" s="4" t="s">
        <v>590</v>
      </c>
      <c r="B4" s="5" t="n">
        <v>20033</v>
      </c>
    </row>
    <row r="5" spans="1:3">
      <c r="A5" s="4" t="s">
        <v>591</v>
      </c>
      <c r="B5" s="5" t="n">
        <v>14773</v>
      </c>
    </row>
    <row r="6" spans="1:3">
      <c r="A6" s="4" t="s">
        <v>592</v>
      </c>
      <c r="B6" s="5" t="n">
        <v>12004</v>
      </c>
    </row>
    <row r="7" spans="1:3">
      <c r="A7" s="4" t="s">
        <v>593</v>
      </c>
      <c r="B7" s="5" t="n">
        <v>9730</v>
      </c>
    </row>
    <row r="8" spans="1:3">
      <c r="A8" s="4" t="s">
        <v>594</v>
      </c>
      <c r="B8" s="5" t="n">
        <v>25348</v>
      </c>
    </row>
    <row r="9" spans="1:3">
      <c r="A9" s="4" t="s">
        <v>595</v>
      </c>
      <c r="B9" s="5" t="n">
        <v>87619</v>
      </c>
    </row>
    <row r="10" spans="1:3">
      <c r="A10" s="4" t="s">
        <v>596</v>
      </c>
      <c r="B10" s="5" t="n">
        <v>-18348</v>
      </c>
    </row>
    <row r="11" spans="1:3">
      <c r="A11" s="4" t="s">
        <v>597</v>
      </c>
      <c r="B11" s="5" t="n">
        <v>69271</v>
      </c>
    </row>
    <row r="12" spans="1:3">
      <c r="A12" s="3" t="s">
        <v>598</v>
      </c>
    </row>
    <row r="13" spans="1:3">
      <c r="A13" s="4" t="s">
        <v>12</v>
      </c>
      <c r="C13" s="6" t="n">
        <v>23315</v>
      </c>
    </row>
    <row r="14" spans="1:3">
      <c r="A14" s="4" t="s">
        <v>590</v>
      </c>
      <c r="C14" s="5" t="n">
        <v>16858</v>
      </c>
    </row>
    <row r="15" spans="1:3">
      <c r="A15" s="4" t="s">
        <v>591</v>
      </c>
      <c r="C15" s="5" t="n">
        <v>12577</v>
      </c>
    </row>
    <row r="16" spans="1:3">
      <c r="A16" s="4" t="s">
        <v>592</v>
      </c>
      <c r="C16" s="5" t="n">
        <v>9873</v>
      </c>
    </row>
    <row r="17" spans="1:3">
      <c r="A17" s="4" t="s">
        <v>593</v>
      </c>
      <c r="C17" s="5" t="n">
        <v>7846</v>
      </c>
    </row>
    <row r="18" spans="1:3">
      <c r="A18" s="4" t="s">
        <v>594</v>
      </c>
      <c r="C18" s="5" t="n">
        <v>23224</v>
      </c>
    </row>
    <row r="19" spans="1:3">
      <c r="A19" s="4" t="s">
        <v>599</v>
      </c>
      <c r="C19" s="5" t="n">
        <v>93693</v>
      </c>
    </row>
    <row r="20" spans="1:3">
      <c r="A20" s="3" t="s">
        <v>600</v>
      </c>
    </row>
    <row r="21" spans="1:3">
      <c r="A21" s="4" t="s">
        <v>589</v>
      </c>
      <c r="B21" s="5" t="n">
        <v>146</v>
      </c>
      <c r="C21" s="5" t="n">
        <v>583</v>
      </c>
    </row>
    <row r="22" spans="1:3">
      <c r="A22" s="4" t="s">
        <v>590</v>
      </c>
      <c r="B22" s="5" t="n">
        <v>584</v>
      </c>
      <c r="C22" s="5" t="n">
        <v>500</v>
      </c>
    </row>
    <row r="23" spans="1:3">
      <c r="A23" s="4" t="s">
        <v>591</v>
      </c>
      <c r="B23" s="5" t="n">
        <v>588</v>
      </c>
      <c r="C23" s="5" t="n">
        <v>504</v>
      </c>
    </row>
    <row r="24" spans="1:3">
      <c r="A24" s="4" t="s">
        <v>592</v>
      </c>
      <c r="B24" s="5" t="n">
        <v>592</v>
      </c>
      <c r="C24" s="5" t="n">
        <v>524</v>
      </c>
    </row>
    <row r="25" spans="1:3">
      <c r="A25" s="4" t="s">
        <v>593</v>
      </c>
      <c r="B25" s="5" t="n">
        <v>542</v>
      </c>
      <c r="C25" s="5" t="n">
        <v>525</v>
      </c>
    </row>
    <row r="26" spans="1:3">
      <c r="A26" s="4" t="s">
        <v>594</v>
      </c>
      <c r="B26" s="5" t="n">
        <v>5640</v>
      </c>
      <c r="C26" s="5" t="n">
        <v>5631</v>
      </c>
    </row>
    <row r="27" spans="1:3">
      <c r="A27" s="4" t="s">
        <v>595</v>
      </c>
      <c r="B27" s="5" t="n">
        <v>8092</v>
      </c>
      <c r="C27" s="5" t="n">
        <v>8267</v>
      </c>
    </row>
    <row r="28" spans="1:3">
      <c r="A28" s="4" t="s">
        <v>596</v>
      </c>
      <c r="B28" s="5" t="n">
        <v>-2703</v>
      </c>
      <c r="C28" s="5" t="n">
        <v>-2911</v>
      </c>
    </row>
    <row r="29" spans="1:3">
      <c r="A29" s="4" t="s">
        <v>597</v>
      </c>
      <c r="B29" s="6" t="n">
        <v>5389</v>
      </c>
      <c r="C29" s="6" t="n">
        <v>53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369</v>
      </c>
      <c r="D1" s="2" t="s">
        <v>30</v>
      </c>
    </row>
    <row r="2" spans="1:4">
      <c r="A2" s="3" t="s">
        <v>602</v>
      </c>
    </row>
    <row r="3" spans="1:4">
      <c r="A3" s="4" t="s">
        <v>41</v>
      </c>
      <c r="B3" s="6" t="n">
        <v>64605</v>
      </c>
      <c r="C3" s="6" t="n">
        <v>66555</v>
      </c>
    </row>
    <row r="4" spans="1:4">
      <c r="A4" s="4" t="s">
        <v>48</v>
      </c>
      <c r="B4" s="5" t="n">
        <v>17036</v>
      </c>
      <c r="C4" s="5" t="n">
        <v>17770</v>
      </c>
    </row>
    <row r="5" spans="1:4">
      <c r="A5" s="4" t="s">
        <v>371</v>
      </c>
      <c r="B5" s="5" t="n">
        <v>52235</v>
      </c>
      <c r="C5" s="6" t="n">
        <v>54477</v>
      </c>
    </row>
    <row r="6" spans="1:4">
      <c r="A6" s="3" t="s">
        <v>603</v>
      </c>
    </row>
    <row r="7" spans="1:4">
      <c r="A7" s="4" t="s">
        <v>39</v>
      </c>
      <c r="B7" s="5" t="n">
        <v>5226</v>
      </c>
      <c r="D7" s="6" t="n">
        <v>5200</v>
      </c>
    </row>
    <row r="8" spans="1:4">
      <c r="A8" s="4" t="s">
        <v>47</v>
      </c>
      <c r="B8" s="5" t="n">
        <v>283</v>
      </c>
    </row>
    <row r="9" spans="1:4">
      <c r="A9" s="4" t="s">
        <v>52</v>
      </c>
      <c r="B9" s="6" t="n">
        <v>5106</v>
      </c>
    </row>
    <row r="10" spans="1:4">
      <c r="A10" s="4" t="s">
        <v>604</v>
      </c>
      <c r="B10" s="4" t="s">
        <v>605</v>
      </c>
    </row>
    <row r="11" spans="1:4">
      <c r="A11" s="4" t="s">
        <v>606</v>
      </c>
      <c r="B11" s="4" t="s">
        <v>607</v>
      </c>
    </row>
    <row r="12" spans="1:4">
      <c r="A12" s="4" t="s">
        <v>608</v>
      </c>
      <c r="B12" s="4" t="s">
        <v>609</v>
      </c>
    </row>
    <row r="13" spans="1:4">
      <c r="A13" s="4" t="s">
        <v>610</v>
      </c>
      <c r="B13" s="4" t="s">
        <v>6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8</v>
      </c>
      <c r="D1" s="2" t="s">
        <v>1</v>
      </c>
    </row>
    <row r="2" spans="1:5">
      <c r="B2" s="2" t="s">
        <v>2</v>
      </c>
      <c r="C2" s="2" t="s">
        <v>79</v>
      </c>
      <c r="D2" s="2" t="s">
        <v>2</v>
      </c>
      <c r="E2" s="2" t="s">
        <v>79</v>
      </c>
    </row>
    <row r="3" spans="1:5">
      <c r="A3" s="3" t="s">
        <v>613</v>
      </c>
    </row>
    <row r="4" spans="1:5">
      <c r="A4" s="4" t="s">
        <v>614</v>
      </c>
      <c r="B4" s="6" t="n">
        <v>0</v>
      </c>
      <c r="C4" s="6" t="n">
        <v>23</v>
      </c>
      <c r="D4" s="6" t="n">
        <v>0</v>
      </c>
      <c r="E4" s="6" t="n">
        <v>70</v>
      </c>
    </row>
    <row r="5" spans="1:5">
      <c r="A5" s="4" t="s">
        <v>615</v>
      </c>
      <c r="B5" s="5" t="n">
        <v>561</v>
      </c>
      <c r="C5" s="5" t="n">
        <v>563</v>
      </c>
      <c r="D5" s="5" t="n">
        <v>1740</v>
      </c>
      <c r="E5" s="5" t="n">
        <v>1752</v>
      </c>
    </row>
    <row r="6" spans="1:5">
      <c r="A6" s="4" t="s">
        <v>616</v>
      </c>
      <c r="B6" s="5" t="n">
        <v>-574</v>
      </c>
      <c r="C6" s="5" t="n">
        <v>-909</v>
      </c>
      <c r="D6" s="5" t="n">
        <v>-1781</v>
      </c>
      <c r="E6" s="5" t="n">
        <v>-2827</v>
      </c>
    </row>
    <row r="7" spans="1:5">
      <c r="A7" s="4" t="s">
        <v>617</v>
      </c>
      <c r="B7" s="5" t="n">
        <v>8</v>
      </c>
      <c r="C7" s="5" t="n">
        <v>0</v>
      </c>
      <c r="D7" s="5" t="n">
        <v>24</v>
      </c>
      <c r="E7" s="5" t="n">
        <v>0</v>
      </c>
    </row>
    <row r="8" spans="1:5">
      <c r="A8" s="4" t="s">
        <v>618</v>
      </c>
      <c r="B8" s="6" t="n">
        <v>-5</v>
      </c>
      <c r="C8" s="6" t="n">
        <v>-323</v>
      </c>
      <c r="D8" s="6" t="n">
        <v>-17</v>
      </c>
      <c r="E8" s="6" t="n">
        <v>-10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348</v>
      </c>
    </row>
    <row r="3" spans="1:2">
      <c r="A3" s="3" t="s">
        <v>613</v>
      </c>
    </row>
    <row r="4" spans="1:2">
      <c r="A4" s="4" t="s">
        <v>620</v>
      </c>
      <c r="B4" s="4" t="s">
        <v>621</v>
      </c>
    </row>
    <row r="5" spans="1:2">
      <c r="A5" s="4" t="s">
        <v>622</v>
      </c>
      <c r="B5" s="8" t="n">
        <v>2.3</v>
      </c>
    </row>
    <row r="6" spans="1:2">
      <c r="A6" s="4" t="s">
        <v>623</v>
      </c>
      <c r="B6" s="8" t="n">
        <v>1.7</v>
      </c>
    </row>
    <row r="7" spans="1:2">
      <c r="A7" s="4" t="s">
        <v>624</v>
      </c>
    </row>
    <row r="8" spans="1:2">
      <c r="A8" s="3" t="s">
        <v>613</v>
      </c>
    </row>
    <row r="9" spans="1:2">
      <c r="A9" s="4" t="s">
        <v>620</v>
      </c>
      <c r="B9" s="4" t="s">
        <v>625</v>
      </c>
    </row>
    <row r="10" spans="1:2">
      <c r="A10" s="4" t="s">
        <v>626</v>
      </c>
    </row>
    <row r="11" spans="1:2">
      <c r="A11" s="3" t="s">
        <v>613</v>
      </c>
    </row>
    <row r="12" spans="1:2">
      <c r="A12" s="4" t="s">
        <v>620</v>
      </c>
      <c r="B12" s="4" t="s">
        <v>6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448</v>
      </c>
    </row>
    <row r="3" spans="1:3">
      <c r="A3" s="3" t="s">
        <v>629</v>
      </c>
    </row>
    <row r="4" spans="1:3">
      <c r="A4" s="4" t="s">
        <v>630</v>
      </c>
      <c r="B4" s="6" t="n">
        <v>0</v>
      </c>
      <c r="C4" s="6" t="n">
        <v>429</v>
      </c>
    </row>
    <row r="5" spans="1:3">
      <c r="A5" s="4" t="s">
        <v>631</v>
      </c>
    </row>
    <row r="6" spans="1:3">
      <c r="A6" s="3" t="s">
        <v>629</v>
      </c>
    </row>
    <row r="7" spans="1:3">
      <c r="A7" s="4" t="s">
        <v>630</v>
      </c>
      <c r="B7" s="5" t="n">
        <v>-4555</v>
      </c>
      <c r="C7" s="5" t="n">
        <v>-3904</v>
      </c>
    </row>
    <row r="8" spans="1:3">
      <c r="A8" s="4" t="s">
        <v>632</v>
      </c>
    </row>
    <row r="9" spans="1:3">
      <c r="A9" s="3" t="s">
        <v>629</v>
      </c>
    </row>
    <row r="10" spans="1:3">
      <c r="A10" s="4" t="s">
        <v>630</v>
      </c>
      <c r="B10" s="5" t="n">
        <v>0</v>
      </c>
      <c r="C10" s="5" t="n">
        <v>0</v>
      </c>
    </row>
    <row r="11" spans="1:3">
      <c r="A11" s="4" t="s">
        <v>633</v>
      </c>
    </row>
    <row r="12" spans="1:3">
      <c r="A12" s="3" t="s">
        <v>629</v>
      </c>
    </row>
    <row r="13" spans="1:3">
      <c r="A13" s="4" t="s">
        <v>630</v>
      </c>
      <c r="B13" s="5" t="n">
        <v>0</v>
      </c>
      <c r="C13" s="5" t="n">
        <v>0</v>
      </c>
    </row>
    <row r="14" spans="1:3">
      <c r="A14" s="4" t="s">
        <v>634</v>
      </c>
    </row>
    <row r="15" spans="1:3">
      <c r="A15" s="3" t="s">
        <v>629</v>
      </c>
    </row>
    <row r="16" spans="1:3">
      <c r="A16" s="4" t="s">
        <v>630</v>
      </c>
      <c r="B16" s="5" t="n">
        <v>0</v>
      </c>
      <c r="C16" s="5" t="n">
        <v>0</v>
      </c>
    </row>
    <row r="17" spans="1:3">
      <c r="A17" s="4" t="s">
        <v>635</v>
      </c>
    </row>
    <row r="18" spans="1:3">
      <c r="A18" s="3" t="s">
        <v>629</v>
      </c>
    </row>
    <row r="19" spans="1:3">
      <c r="A19" s="4" t="s">
        <v>630</v>
      </c>
      <c r="B19" s="5" t="n">
        <v>-4555</v>
      </c>
      <c r="C19" s="5" t="n">
        <v>-3904</v>
      </c>
    </row>
    <row r="20" spans="1:3">
      <c r="A20" s="4" t="s">
        <v>636</v>
      </c>
    </row>
    <row r="21" spans="1:3">
      <c r="A21" s="3" t="s">
        <v>629</v>
      </c>
    </row>
    <row r="22" spans="1:3">
      <c r="A22" s="4" t="s">
        <v>630</v>
      </c>
      <c r="B22" s="5" t="n">
        <v>0</v>
      </c>
      <c r="C22" s="5" t="n">
        <v>429</v>
      </c>
    </row>
    <row r="23" spans="1:3">
      <c r="A23" s="4" t="s">
        <v>637</v>
      </c>
    </row>
    <row r="24" spans="1:3">
      <c r="A24" s="3" t="s">
        <v>629</v>
      </c>
    </row>
    <row r="25" spans="1:3">
      <c r="A25" s="4" t="s">
        <v>630</v>
      </c>
      <c r="B25" s="6" t="n">
        <v>0</v>
      </c>
      <c r="C2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38</v>
      </c>
      <c r="B1" s="2" t="s">
        <v>1</v>
      </c>
    </row>
    <row r="2" spans="1:3">
      <c r="B2" s="2" t="s">
        <v>2</v>
      </c>
      <c r="C2" s="2" t="s">
        <v>79</v>
      </c>
    </row>
    <row r="3" spans="1:3">
      <c r="A3" s="3" t="s">
        <v>207</v>
      </c>
    </row>
    <row r="4" spans="1:3">
      <c r="A4" s="4" t="s">
        <v>639</v>
      </c>
      <c r="B4" s="6" t="n">
        <v>0</v>
      </c>
      <c r="C4" s="6" t="n">
        <v>0</v>
      </c>
    </row>
    <row r="5" spans="1:3">
      <c r="A5" s="4" t="s">
        <v>640</v>
      </c>
      <c r="B5" s="6" t="n">
        <v>0</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3</v>
      </c>
      <c r="C1" s="2" t="s">
        <v>1</v>
      </c>
    </row>
    <row r="2" spans="1:4">
      <c r="C2" s="2" t="s">
        <v>2</v>
      </c>
      <c r="D2" s="2" t="s">
        <v>79</v>
      </c>
    </row>
    <row r="3" spans="1:4">
      <c r="A3" s="3" t="s">
        <v>144</v>
      </c>
    </row>
    <row r="4" spans="1:4">
      <c r="A4" s="4" t="s">
        <v>145</v>
      </c>
      <c r="C4" s="6" t="n">
        <v>-25183</v>
      </c>
      <c r="D4" s="6" t="n">
        <v>-67131</v>
      </c>
    </row>
    <row r="5" spans="1:4">
      <c r="A5" s="3" t="s">
        <v>146</v>
      </c>
    </row>
    <row r="6" spans="1:4">
      <c r="A6" s="4" t="s">
        <v>147</v>
      </c>
      <c r="C6" s="5" t="n">
        <v>36700</v>
      </c>
      <c r="D6" s="5" t="n">
        <v>48466</v>
      </c>
    </row>
    <row r="7" spans="1:4">
      <c r="A7" s="4" t="s">
        <v>148</v>
      </c>
      <c r="C7" s="5" t="n">
        <v>5691</v>
      </c>
      <c r="D7" s="5" t="n">
        <v>5208</v>
      </c>
    </row>
    <row r="8" spans="1:4">
      <c r="A8" s="4" t="s">
        <v>149</v>
      </c>
      <c r="C8" s="5" t="n">
        <v>-440</v>
      </c>
      <c r="D8" s="5" t="n">
        <v>9432</v>
      </c>
    </row>
    <row r="9" spans="1:4">
      <c r="A9" s="4" t="s">
        <v>150</v>
      </c>
      <c r="C9" s="5" t="n">
        <v>348</v>
      </c>
      <c r="D9" s="5" t="n">
        <v>1457</v>
      </c>
    </row>
    <row r="10" spans="1:4">
      <c r="A10" s="4" t="s">
        <v>44</v>
      </c>
      <c r="C10" s="5" t="n">
        <v>261</v>
      </c>
      <c r="D10" s="5" t="n">
        <v>-14319</v>
      </c>
    </row>
    <row r="11" spans="1:4">
      <c r="A11" s="4" t="s">
        <v>86</v>
      </c>
      <c r="C11" s="5" t="n">
        <v>0</v>
      </c>
      <c r="D11" s="5" t="n">
        <v>-202</v>
      </c>
    </row>
    <row r="12" spans="1:4">
      <c r="A12" s="4" t="s">
        <v>151</v>
      </c>
      <c r="C12" s="5" t="n">
        <v>-137</v>
      </c>
      <c r="D12" s="5" t="n">
        <v>-900</v>
      </c>
    </row>
    <row r="13" spans="1:4">
      <c r="A13" s="4" t="s">
        <v>152</v>
      </c>
      <c r="C13" s="5" t="n">
        <v>0</v>
      </c>
      <c r="D13" s="5" t="n">
        <v>24783</v>
      </c>
    </row>
    <row r="14" spans="1:4">
      <c r="A14" s="4" t="s">
        <v>153</v>
      </c>
      <c r="C14" s="5" t="n">
        <v>8670</v>
      </c>
      <c r="D14" s="5" t="n">
        <v>9414</v>
      </c>
    </row>
    <row r="15" spans="1:4">
      <c r="A15" s="4" t="s">
        <v>154</v>
      </c>
      <c r="C15" s="5" t="n">
        <v>-1398</v>
      </c>
      <c r="D15" s="5" t="n">
        <v>-2911</v>
      </c>
    </row>
    <row r="16" spans="1:4">
      <c r="A16" s="3" t="s">
        <v>155</v>
      </c>
    </row>
    <row r="17" spans="1:4">
      <c r="A17" s="4" t="s">
        <v>156</v>
      </c>
      <c r="C17" s="5" t="n">
        <v>4384</v>
      </c>
      <c r="D17" s="5" t="n">
        <v>-11409</v>
      </c>
    </row>
    <row r="18" spans="1:4">
      <c r="A18" s="4" t="s">
        <v>35</v>
      </c>
      <c r="C18" s="5" t="n">
        <v>5030</v>
      </c>
      <c r="D18" s="5" t="n">
        <v>-2632</v>
      </c>
    </row>
    <row r="19" spans="1:4">
      <c r="A19" s="4" t="s">
        <v>37</v>
      </c>
      <c r="C19" s="5" t="n">
        <v>-3490</v>
      </c>
      <c r="D19" s="5" t="n">
        <v>1544</v>
      </c>
    </row>
    <row r="20" spans="1:4">
      <c r="A20" s="3" t="s">
        <v>157</v>
      </c>
    </row>
    <row r="21" spans="1:4">
      <c r="A21" s="4" t="s">
        <v>49</v>
      </c>
      <c r="C21" s="5" t="n">
        <v>4537</v>
      </c>
      <c r="D21" s="5" t="n">
        <v>-6560</v>
      </c>
    </row>
    <row r="22" spans="1:4">
      <c r="A22" s="4" t="s">
        <v>50</v>
      </c>
      <c r="C22" s="5" t="n">
        <v>1005</v>
      </c>
      <c r="D22" s="5" t="n">
        <v>10058</v>
      </c>
    </row>
    <row r="23" spans="1:4">
      <c r="A23" s="4" t="s">
        <v>158</v>
      </c>
      <c r="C23" s="5" t="n">
        <v>-2959</v>
      </c>
      <c r="D23" s="5" t="n">
        <v>1004</v>
      </c>
    </row>
    <row r="24" spans="1:4">
      <c r="A24" s="4" t="s">
        <v>159</v>
      </c>
      <c r="C24" s="5" t="n">
        <v>33019</v>
      </c>
      <c r="D24" s="5" t="n">
        <v>5302</v>
      </c>
    </row>
    <row r="25" spans="1:4">
      <c r="A25" s="3" t="s">
        <v>160</v>
      </c>
    </row>
    <row r="26" spans="1:4">
      <c r="A26" s="4" t="s">
        <v>161</v>
      </c>
      <c r="B26" s="4" t="s">
        <v>34</v>
      </c>
      <c r="C26" s="5" t="n">
        <v>-23199</v>
      </c>
      <c r="D26" s="5" t="n">
        <v>-19394</v>
      </c>
    </row>
    <row r="27" spans="1:4">
      <c r="A27" s="4" t="s">
        <v>162</v>
      </c>
      <c r="C27" s="5" t="n">
        <v>802</v>
      </c>
      <c r="D27" s="5" t="n">
        <v>1464</v>
      </c>
    </row>
    <row r="28" spans="1:4">
      <c r="A28" s="4" t="s">
        <v>139</v>
      </c>
      <c r="C28" s="5" t="n">
        <v>38</v>
      </c>
      <c r="D28" s="5" t="n">
        <v>-462</v>
      </c>
    </row>
    <row r="29" spans="1:4">
      <c r="A29" s="4" t="s">
        <v>163</v>
      </c>
      <c r="C29" s="5" t="n">
        <v>-22359</v>
      </c>
      <c r="D29" s="5" t="n">
        <v>-18392</v>
      </c>
    </row>
    <row r="30" spans="1:4">
      <c r="A30" s="3" t="s">
        <v>164</v>
      </c>
    </row>
    <row r="31" spans="1:4">
      <c r="A31" s="4" t="s">
        <v>165</v>
      </c>
      <c r="C31" s="5" t="n">
        <v>-64886</v>
      </c>
      <c r="D31" s="5" t="n">
        <v>6370</v>
      </c>
    </row>
    <row r="32" spans="1:4">
      <c r="A32" s="4" t="s">
        <v>166</v>
      </c>
      <c r="C32" s="5" t="n">
        <v>49745</v>
      </c>
      <c r="D32" s="5" t="n">
        <v>0</v>
      </c>
    </row>
    <row r="33" spans="1:4">
      <c r="A33" s="4" t="s">
        <v>167</v>
      </c>
      <c r="C33" s="5" t="n">
        <v>-428</v>
      </c>
      <c r="D33" s="5" t="n">
        <v>-1106</v>
      </c>
    </row>
    <row r="34" spans="1:4">
      <c r="A34" s="4" t="s">
        <v>168</v>
      </c>
      <c r="C34" s="5" t="n">
        <v>-1475</v>
      </c>
      <c r="D34" s="5" t="n">
        <v>-855</v>
      </c>
    </row>
    <row r="35" spans="1:4">
      <c r="A35" s="4" t="s">
        <v>169</v>
      </c>
      <c r="C35" s="5" t="n">
        <v>-776</v>
      </c>
      <c r="D35" s="5" t="n">
        <v>-269</v>
      </c>
    </row>
    <row r="36" spans="1:4">
      <c r="A36" s="4" t="s">
        <v>139</v>
      </c>
      <c r="C36" s="5" t="n">
        <v>-230</v>
      </c>
      <c r="D36" s="5" t="n">
        <v>0</v>
      </c>
    </row>
    <row r="37" spans="1:4">
      <c r="A37" s="4" t="s">
        <v>170</v>
      </c>
      <c r="C37" s="5" t="n">
        <v>-18050</v>
      </c>
      <c r="D37" s="5" t="n">
        <v>4140</v>
      </c>
    </row>
    <row r="38" spans="1:4">
      <c r="A38" s="4" t="s">
        <v>171</v>
      </c>
      <c r="C38" s="5" t="n">
        <v>-630</v>
      </c>
      <c r="D38" s="5" t="n">
        <v>-1647</v>
      </c>
    </row>
    <row r="39" spans="1:4">
      <c r="A39" s="4" t="s">
        <v>172</v>
      </c>
      <c r="C39" s="5" t="n">
        <v>-8020</v>
      </c>
      <c r="D39" s="5" t="n">
        <v>-10597</v>
      </c>
    </row>
    <row r="40" spans="1:4">
      <c r="A40" s="4" t="s">
        <v>173</v>
      </c>
      <c r="C40" s="5" t="n">
        <v>18288</v>
      </c>
      <c r="D40" s="5" t="n">
        <v>26552</v>
      </c>
    </row>
    <row r="41" spans="1:4">
      <c r="A41" s="4" t="s">
        <v>174</v>
      </c>
      <c r="C41" s="6" t="n">
        <v>10268</v>
      </c>
      <c r="D41" s="6" t="n">
        <v>15955</v>
      </c>
    </row>
    <row r="42" spans="1:4"/>
    <row r="43" spans="1:4">
      <c r="A43" s="4" t="s">
        <v>34</v>
      </c>
      <c r="B43" s="4" t="s">
        <v>175</v>
      </c>
    </row>
  </sheetData>
  <mergeCells count="4">
    <mergeCell ref="A1:B2"/>
    <mergeCell ref="C1:D1"/>
    <mergeCell ref="A42:C42"/>
    <mergeCell ref="B43:C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348</v>
      </c>
    </row>
    <row r="3" spans="1:2">
      <c r="A3" s="3" t="s">
        <v>642</v>
      </c>
    </row>
    <row r="4" spans="1:2">
      <c r="A4" s="4" t="s">
        <v>643</v>
      </c>
      <c r="B4" s="6" t="n">
        <v>429</v>
      </c>
    </row>
    <row r="5" spans="1:2">
      <c r="A5" s="4" t="s">
        <v>644</v>
      </c>
      <c r="B5" s="5" t="n">
        <v>-1</v>
      </c>
    </row>
    <row r="6" spans="1:2">
      <c r="A6" s="4" t="s">
        <v>645</v>
      </c>
      <c r="B6" s="5" t="n">
        <v>-428</v>
      </c>
    </row>
    <row r="7" spans="1:2">
      <c r="A7" s="4" t="s">
        <v>646</v>
      </c>
      <c r="B7"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647</v>
      </c>
      <c r="B1" s="2" t="s">
        <v>1</v>
      </c>
    </row>
    <row r="2" spans="1:3">
      <c r="B2" s="2" t="s">
        <v>648</v>
      </c>
      <c r="C2" s="2" t="s">
        <v>326</v>
      </c>
    </row>
    <row r="3" spans="1:3">
      <c r="A3" s="3" t="s">
        <v>649</v>
      </c>
    </row>
    <row r="4" spans="1:3">
      <c r="A4" s="4" t="s">
        <v>650</v>
      </c>
      <c r="B4" s="5" t="n">
        <v>1500000</v>
      </c>
    </row>
    <row r="5" spans="1:3">
      <c r="A5" s="4" t="s">
        <v>651</v>
      </c>
      <c r="B5" s="5" t="n">
        <v>1200000</v>
      </c>
    </row>
    <row r="6" spans="1:3">
      <c r="A6" s="4" t="s">
        <v>652</v>
      </c>
      <c r="B6" s="8" t="n">
        <v>8.699999999999999</v>
      </c>
      <c r="C6" s="8" t="n">
        <v>9.4</v>
      </c>
    </row>
    <row r="7" spans="1:3">
      <c r="A7" s="4" t="s">
        <v>653</v>
      </c>
      <c r="B7" s="8" t="n">
        <v>13.2</v>
      </c>
    </row>
    <row r="8" spans="1:3">
      <c r="A8" s="4" t="s">
        <v>654</v>
      </c>
      <c r="B8" s="4" t="s">
        <v>655</v>
      </c>
    </row>
    <row r="9" spans="1:3">
      <c r="A9" s="4" t="s">
        <v>656</v>
      </c>
      <c r="B9" s="5" t="n">
        <v>53000</v>
      </c>
    </row>
    <row r="10" spans="1:3">
      <c r="A10" s="4" t="s">
        <v>657</v>
      </c>
      <c r="B10" s="7" t="n">
        <v>32.55</v>
      </c>
    </row>
    <row r="11" spans="1:3">
      <c r="A11" s="4" t="s">
        <v>658</v>
      </c>
      <c r="B11" s="4" t="s">
        <v>659</v>
      </c>
    </row>
    <row r="12" spans="1:3">
      <c r="A12" s="4" t="s">
        <v>660</v>
      </c>
      <c r="B12" s="7" t="n">
        <v>21.12</v>
      </c>
    </row>
    <row r="13" spans="1:3">
      <c r="A13" s="4" t="s">
        <v>661</v>
      </c>
      <c r="B13" s="7" t="n">
        <v>50.47</v>
      </c>
    </row>
    <row r="14" spans="1:3">
      <c r="A14" s="4" t="s">
        <v>662</v>
      </c>
    </row>
    <row r="15" spans="1:3">
      <c r="A15" s="3" t="s">
        <v>649</v>
      </c>
    </row>
    <row r="16" spans="1:3">
      <c r="A16" s="4" t="s">
        <v>652</v>
      </c>
      <c r="B16" s="8" t="n">
        <v>4.6</v>
      </c>
      <c r="C16" s="12" t="n">
        <v>6.2</v>
      </c>
    </row>
    <row r="17" spans="1:3">
      <c r="A17" s="4" t="s">
        <v>663</v>
      </c>
      <c r="B17" s="4" t="s">
        <v>664</v>
      </c>
    </row>
    <row r="18" spans="1:3">
      <c r="A18" s="4" t="s">
        <v>665</v>
      </c>
    </row>
    <row r="19" spans="1:3">
      <c r="A19" s="3" t="s">
        <v>649</v>
      </c>
    </row>
    <row r="20" spans="1:3">
      <c r="A20" s="4" t="s">
        <v>652</v>
      </c>
      <c r="B20" s="6" t="n">
        <v>4</v>
      </c>
      <c r="C20" s="8" t="n">
        <v>3.2</v>
      </c>
    </row>
    <row r="21" spans="1:3">
      <c r="A21" s="4" t="s">
        <v>666</v>
      </c>
    </row>
    <row r="22" spans="1:3">
      <c r="A22" s="3" t="s">
        <v>649</v>
      </c>
    </row>
    <row r="23" spans="1:3">
      <c r="A23" s="4" t="s">
        <v>667</v>
      </c>
      <c r="B23" s="4" t="s">
        <v>565</v>
      </c>
    </row>
    <row r="24" spans="1:3">
      <c r="A24" s="4" t="s">
        <v>668</v>
      </c>
    </row>
    <row r="25" spans="1:3">
      <c r="A25" s="3" t="s">
        <v>649</v>
      </c>
    </row>
    <row r="26" spans="1:3">
      <c r="A26" s="4" t="s">
        <v>663</v>
      </c>
      <c r="B26" s="4" t="s">
        <v>669</v>
      </c>
    </row>
    <row r="27" spans="1:3">
      <c r="A27" s="4" t="s">
        <v>670</v>
      </c>
      <c r="B27" s="4" t="s">
        <v>669</v>
      </c>
    </row>
    <row r="28" spans="1:3">
      <c r="A28" s="4" t="s">
        <v>671</v>
      </c>
      <c r="B28" s="5" t="n">
        <v>2</v>
      </c>
    </row>
    <row r="29" spans="1:3">
      <c r="A29" s="4" t="s">
        <v>672</v>
      </c>
    </row>
    <row r="30" spans="1:3">
      <c r="A30" s="3" t="s">
        <v>649</v>
      </c>
    </row>
    <row r="31" spans="1:3">
      <c r="A31" s="4" t="s">
        <v>673</v>
      </c>
      <c r="B31" s="4" t="s">
        <v>674</v>
      </c>
    </row>
    <row r="32" spans="1:3">
      <c r="A32" s="4" t="s">
        <v>675</v>
      </c>
    </row>
    <row r="33" spans="1:3">
      <c r="A33" s="3" t="s">
        <v>649</v>
      </c>
    </row>
    <row r="34" spans="1:3">
      <c r="A34" s="4" t="s">
        <v>673</v>
      </c>
      <c r="B34" s="4" t="s">
        <v>6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78</v>
      </c>
    </row>
    <row r="3" spans="1:2">
      <c r="A3" s="3" t="s">
        <v>679</v>
      </c>
    </row>
    <row r="4" spans="1:2">
      <c r="A4" s="4" t="s">
        <v>680</v>
      </c>
      <c r="B4" s="5" t="n">
        <v>856</v>
      </c>
    </row>
    <row r="5" spans="1:2">
      <c r="A5" s="3" t="s">
        <v>681</v>
      </c>
    </row>
    <row r="6" spans="1:2">
      <c r="A6" s="4" t="s">
        <v>682</v>
      </c>
      <c r="B6" s="5" t="n">
        <v>45</v>
      </c>
    </row>
    <row r="7" spans="1:2">
      <c r="A7" s="4" t="s">
        <v>683</v>
      </c>
      <c r="B7" s="5" t="n">
        <v>-133</v>
      </c>
    </row>
    <row r="8" spans="1:2">
      <c r="A8" s="4" t="s">
        <v>684</v>
      </c>
      <c r="B8" s="5" t="n">
        <v>-54</v>
      </c>
    </row>
    <row r="9" spans="1:2">
      <c r="A9" s="4" t="s">
        <v>685</v>
      </c>
      <c r="B9" s="5" t="n">
        <v>714</v>
      </c>
    </row>
    <row r="10" spans="1:2">
      <c r="A10" s="3" t="s">
        <v>686</v>
      </c>
    </row>
    <row r="11" spans="1:2">
      <c r="A11" s="4" t="s">
        <v>687</v>
      </c>
      <c r="B11" s="7" t="n">
        <v>18.79</v>
      </c>
    </row>
    <row r="12" spans="1:2">
      <c r="A12" s="3" t="s">
        <v>681</v>
      </c>
    </row>
    <row r="13" spans="1:2">
      <c r="A13" s="4" t="s">
        <v>688</v>
      </c>
      <c r="B13" s="9" t="n">
        <v>15.58</v>
      </c>
    </row>
    <row r="14" spans="1:2">
      <c r="A14" s="4" t="s">
        <v>689</v>
      </c>
      <c r="B14" s="9" t="n">
        <v>15.55</v>
      </c>
    </row>
    <row r="15" spans="1:2">
      <c r="A15" s="4" t="s">
        <v>690</v>
      </c>
      <c r="B15" s="9" t="n">
        <v>18.75</v>
      </c>
    </row>
    <row r="16" spans="1:2">
      <c r="A16" s="4" t="s">
        <v>691</v>
      </c>
      <c r="B16" s="7" t="n">
        <v>19.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2</v>
      </c>
      <c r="B1" s="2" t="s">
        <v>1</v>
      </c>
    </row>
    <row r="2" spans="1:3">
      <c r="B2" s="2" t="s">
        <v>678</v>
      </c>
    </row>
    <row r="3" spans="1:3">
      <c r="A3" s="4" t="s">
        <v>693</v>
      </c>
    </row>
    <row r="4" spans="1:3">
      <c r="A4" s="3" t="s">
        <v>694</v>
      </c>
    </row>
    <row r="5" spans="1:3">
      <c r="A5" s="4" t="s">
        <v>680</v>
      </c>
      <c r="B5" s="5" t="n">
        <v>495</v>
      </c>
      <c r="C5" s="4" t="s">
        <v>34</v>
      </c>
    </row>
    <row r="6" spans="1:3">
      <c r="A6" s="3" t="s">
        <v>681</v>
      </c>
    </row>
    <row r="7" spans="1:3">
      <c r="A7" s="4" t="s">
        <v>682</v>
      </c>
      <c r="B7" s="5" t="n">
        <v>127</v>
      </c>
      <c r="C7" s="4" t="s">
        <v>34</v>
      </c>
    </row>
    <row r="8" spans="1:3">
      <c r="A8" s="4" t="s">
        <v>683</v>
      </c>
      <c r="B8" s="5" t="n">
        <v>-105</v>
      </c>
      <c r="C8" s="4" t="s">
        <v>34</v>
      </c>
    </row>
    <row r="9" spans="1:3">
      <c r="A9" s="4" t="s">
        <v>684</v>
      </c>
      <c r="B9" s="5" t="n">
        <v>-11</v>
      </c>
      <c r="C9" s="4" t="s">
        <v>34</v>
      </c>
    </row>
    <row r="10" spans="1:3">
      <c r="A10" s="4" t="s">
        <v>685</v>
      </c>
      <c r="B10" s="5" t="n">
        <v>506</v>
      </c>
      <c r="C10" s="4" t="s">
        <v>34</v>
      </c>
    </row>
    <row r="11" spans="1:3">
      <c r="A11" s="3" t="s">
        <v>686</v>
      </c>
    </row>
    <row r="12" spans="1:3">
      <c r="A12" s="4" t="s">
        <v>687</v>
      </c>
      <c r="B12" s="7" t="n">
        <v>14.47</v>
      </c>
    </row>
    <row r="13" spans="1:3">
      <c r="A13" s="3" t="s">
        <v>681</v>
      </c>
    </row>
    <row r="14" spans="1:3">
      <c r="A14" s="4" t="s">
        <v>688</v>
      </c>
      <c r="B14" s="9" t="n">
        <v>25.24</v>
      </c>
    </row>
    <row r="15" spans="1:3">
      <c r="A15" s="4" t="s">
        <v>689</v>
      </c>
      <c r="B15" s="9" t="n">
        <v>16.04</v>
      </c>
    </row>
    <row r="16" spans="1:3">
      <c r="A16" s="4" t="s">
        <v>690</v>
      </c>
      <c r="B16" s="9" t="n">
        <v>16.78</v>
      </c>
    </row>
    <row r="17" spans="1:3">
      <c r="A17" s="4" t="s">
        <v>691</v>
      </c>
      <c r="B17" s="7" t="n">
        <v>16.63</v>
      </c>
    </row>
    <row r="18" spans="1:3">
      <c r="A18" s="4" t="s">
        <v>695</v>
      </c>
    </row>
    <row r="19" spans="1:3">
      <c r="A19" s="3" t="s">
        <v>694</v>
      </c>
    </row>
    <row r="20" spans="1:3">
      <c r="A20" s="4" t="s">
        <v>680</v>
      </c>
      <c r="B20" s="5" t="n">
        <v>145</v>
      </c>
      <c r="C20" s="4" t="s">
        <v>34</v>
      </c>
    </row>
    <row r="21" spans="1:3">
      <c r="A21" s="3" t="s">
        <v>681</v>
      </c>
    </row>
    <row r="22" spans="1:3">
      <c r="A22" s="4" t="s">
        <v>682</v>
      </c>
      <c r="B22" s="5" t="n">
        <v>127</v>
      </c>
      <c r="C22" s="4" t="s">
        <v>34</v>
      </c>
    </row>
    <row r="23" spans="1:3">
      <c r="A23" s="4" t="s">
        <v>683</v>
      </c>
      <c r="B23" s="5" t="n">
        <v>-35</v>
      </c>
      <c r="C23" s="4" t="s">
        <v>34</v>
      </c>
    </row>
    <row r="24" spans="1:3">
      <c r="A24" s="4" t="s">
        <v>684</v>
      </c>
      <c r="B24" s="5" t="n">
        <v>-12</v>
      </c>
      <c r="C24" s="4" t="s">
        <v>34</v>
      </c>
    </row>
    <row r="25" spans="1:3">
      <c r="A25" s="4" t="s">
        <v>685</v>
      </c>
      <c r="B25" s="5" t="n">
        <v>225</v>
      </c>
      <c r="C25" s="4" t="s">
        <v>34</v>
      </c>
    </row>
    <row r="26" spans="1:3">
      <c r="A26" s="3" t="s">
        <v>686</v>
      </c>
    </row>
    <row r="27" spans="1:3">
      <c r="A27" s="4" t="s">
        <v>687</v>
      </c>
      <c r="B27" s="7" t="n">
        <v>17.88</v>
      </c>
    </row>
    <row r="28" spans="1:3">
      <c r="A28" s="3" t="s">
        <v>681</v>
      </c>
    </row>
    <row r="29" spans="1:3">
      <c r="A29" s="4" t="s">
        <v>688</v>
      </c>
      <c r="B29" s="9" t="n">
        <v>18.42</v>
      </c>
    </row>
    <row r="30" spans="1:3">
      <c r="A30" s="4" t="s">
        <v>689</v>
      </c>
      <c r="B30" s="9" t="n">
        <v>25.4</v>
      </c>
    </row>
    <row r="31" spans="1:3">
      <c r="A31" s="4" t="s">
        <v>690</v>
      </c>
      <c r="B31" s="9" t="n">
        <v>23.66</v>
      </c>
    </row>
    <row r="32" spans="1:3">
      <c r="A32" s="4" t="s">
        <v>691</v>
      </c>
      <c r="B32" s="6" t="n">
        <v>17</v>
      </c>
    </row>
    <row r="33" spans="1:3"/>
    <row r="34" spans="1:3">
      <c r="A34" s="4" t="s">
        <v>34</v>
      </c>
      <c r="B34" s="4" t="s">
        <v>696</v>
      </c>
    </row>
  </sheetData>
  <mergeCells count="5">
    <mergeCell ref="A1:A2"/>
    <mergeCell ref="B1:C1"/>
    <mergeCell ref="B2:C2"/>
    <mergeCell ref="A33:C33"/>
    <mergeCell ref="B34:C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8</v>
      </c>
      <c r="D1" s="2" t="s">
        <v>1</v>
      </c>
    </row>
    <row r="2" spans="1:5">
      <c r="B2" s="2" t="s">
        <v>2</v>
      </c>
      <c r="C2" s="2" t="s">
        <v>79</v>
      </c>
      <c r="D2" s="2" t="s">
        <v>2</v>
      </c>
      <c r="E2" s="2" t="s">
        <v>79</v>
      </c>
    </row>
    <row r="3" spans="1:5">
      <c r="A3" s="3" t="s">
        <v>698</v>
      </c>
    </row>
    <row r="4" spans="1:5">
      <c r="A4" s="4" t="s">
        <v>643</v>
      </c>
      <c r="D4" s="6" t="n">
        <v>457100</v>
      </c>
    </row>
    <row r="5" spans="1:5">
      <c r="A5" s="4" t="s">
        <v>699</v>
      </c>
      <c r="B5" s="6" t="n">
        <v>-2398</v>
      </c>
      <c r="C5" s="6" t="n">
        <v>613</v>
      </c>
      <c r="D5" s="5" t="n">
        <v>178</v>
      </c>
      <c r="E5" s="6" t="n">
        <v>-3955</v>
      </c>
    </row>
    <row r="6" spans="1:5">
      <c r="A6" s="4" t="s">
        <v>700</v>
      </c>
      <c r="B6" s="5" t="n">
        <v>-148</v>
      </c>
      <c r="C6" s="5" t="n">
        <v>202</v>
      </c>
      <c r="D6" s="5" t="n">
        <v>112</v>
      </c>
      <c r="E6" s="5" t="n">
        <v>992</v>
      </c>
    </row>
    <row r="7" spans="1:5">
      <c r="A7" s="4" t="s">
        <v>105</v>
      </c>
      <c r="D7" s="5" t="n">
        <v>290</v>
      </c>
      <c r="E7" s="5" t="n">
        <v>-2963</v>
      </c>
    </row>
    <row r="8" spans="1:5">
      <c r="A8" s="4" t="s">
        <v>646</v>
      </c>
      <c r="B8" s="5" t="n">
        <v>439659</v>
      </c>
      <c r="D8" s="5" t="n">
        <v>439659</v>
      </c>
    </row>
    <row r="9" spans="1:5">
      <c r="A9" s="4" t="s">
        <v>108</v>
      </c>
    </row>
    <row r="10" spans="1:5">
      <c r="A10" s="3" t="s">
        <v>698</v>
      </c>
    </row>
    <row r="11" spans="1:5">
      <c r="A11" s="4" t="s">
        <v>643</v>
      </c>
      <c r="D11" s="5" t="n">
        <v>-34392</v>
      </c>
      <c r="E11" s="5" t="n">
        <v>-19796</v>
      </c>
    </row>
    <row r="12" spans="1:5">
      <c r="A12" s="4" t="s">
        <v>646</v>
      </c>
      <c r="B12" s="5" t="n">
        <v>-34102</v>
      </c>
      <c r="C12" s="5" t="n">
        <v>-22759</v>
      </c>
      <c r="D12" s="5" t="n">
        <v>-34102</v>
      </c>
      <c r="E12" s="5" t="n">
        <v>-22759</v>
      </c>
    </row>
    <row r="13" spans="1:5">
      <c r="A13" s="4" t="s">
        <v>701</v>
      </c>
    </row>
    <row r="14" spans="1:5">
      <c r="A14" s="3" t="s">
        <v>698</v>
      </c>
    </row>
    <row r="15" spans="1:5">
      <c r="A15" s="4" t="s">
        <v>643</v>
      </c>
      <c r="D15" s="5" t="n">
        <v>-30607</v>
      </c>
      <c r="E15" s="5" t="n">
        <v>-21366</v>
      </c>
    </row>
    <row r="16" spans="1:5">
      <c r="A16" s="4" t="s">
        <v>699</v>
      </c>
      <c r="D16" s="5" t="n">
        <v>-473</v>
      </c>
      <c r="E16" s="5" t="n">
        <v>-4419</v>
      </c>
    </row>
    <row r="17" spans="1:5">
      <c r="A17" s="4" t="s">
        <v>700</v>
      </c>
      <c r="D17" s="5" t="n">
        <v>273</v>
      </c>
      <c r="E17" s="5" t="n">
        <v>1108</v>
      </c>
    </row>
    <row r="18" spans="1:5">
      <c r="A18" s="4" t="s">
        <v>646</v>
      </c>
      <c r="B18" s="5" t="n">
        <v>-31080</v>
      </c>
      <c r="C18" s="5" t="n">
        <v>-25785</v>
      </c>
      <c r="D18" s="5" t="n">
        <v>-31080</v>
      </c>
      <c r="E18" s="5" t="n">
        <v>-25785</v>
      </c>
    </row>
    <row r="19" spans="1:5">
      <c r="A19" s="4" t="s">
        <v>702</v>
      </c>
    </row>
    <row r="20" spans="1:5">
      <c r="A20" s="3" t="s">
        <v>698</v>
      </c>
    </row>
    <row r="21" spans="1:5">
      <c r="A21" s="4" t="s">
        <v>643</v>
      </c>
      <c r="D21" s="5" t="n">
        <v>3904</v>
      </c>
      <c r="E21" s="5" t="n">
        <v>3246</v>
      </c>
    </row>
    <row r="22" spans="1:5">
      <c r="A22" s="4" t="s">
        <v>699</v>
      </c>
      <c r="D22" s="5" t="n">
        <v>651</v>
      </c>
      <c r="E22" s="5" t="n">
        <v>464</v>
      </c>
    </row>
    <row r="23" spans="1:5">
      <c r="A23" s="4" t="s">
        <v>700</v>
      </c>
      <c r="D23" s="5" t="n">
        <v>-161</v>
      </c>
      <c r="E23" s="5" t="n">
        <v>-116</v>
      </c>
    </row>
    <row r="24" spans="1:5">
      <c r="A24" s="4" t="s">
        <v>646</v>
      </c>
      <c r="B24" s="5" t="n">
        <v>4555</v>
      </c>
      <c r="C24" s="5" t="n">
        <v>3710</v>
      </c>
      <c r="D24" s="5" t="n">
        <v>4555</v>
      </c>
      <c r="E24" s="5" t="n">
        <v>3710</v>
      </c>
    </row>
    <row r="25" spans="1:5">
      <c r="A25" s="4" t="s">
        <v>703</v>
      </c>
    </row>
    <row r="26" spans="1:5">
      <c r="A26" s="3" t="s">
        <v>698</v>
      </c>
    </row>
    <row r="27" spans="1:5">
      <c r="A27" s="4" t="s">
        <v>643</v>
      </c>
      <c r="D27" s="5" t="n">
        <v>-7859</v>
      </c>
      <c r="E27" s="5" t="n">
        <v>-7221</v>
      </c>
    </row>
    <row r="28" spans="1:5">
      <c r="A28" s="4" t="s">
        <v>699</v>
      </c>
      <c r="D28" s="5" t="n">
        <v>0</v>
      </c>
      <c r="E28" s="5" t="n">
        <v>0</v>
      </c>
    </row>
    <row r="29" spans="1:5">
      <c r="A29" s="4" t="s">
        <v>646</v>
      </c>
      <c r="B29" s="5" t="n">
        <v>-7859</v>
      </c>
      <c r="C29" s="5" t="n">
        <v>-7221</v>
      </c>
      <c r="D29" s="5" t="n">
        <v>-7859</v>
      </c>
      <c r="E29" s="5" t="n">
        <v>-7221</v>
      </c>
    </row>
    <row r="30" spans="1:5">
      <c r="A30" s="4" t="s">
        <v>700</v>
      </c>
    </row>
    <row r="31" spans="1:5">
      <c r="A31" s="3" t="s">
        <v>698</v>
      </c>
    </row>
    <row r="32" spans="1:5">
      <c r="A32" s="4" t="s">
        <v>643</v>
      </c>
      <c r="D32" s="5" t="n">
        <v>170</v>
      </c>
      <c r="E32" s="5" t="n">
        <v>5545</v>
      </c>
    </row>
    <row r="33" spans="1:5">
      <c r="A33" s="4" t="s">
        <v>700</v>
      </c>
      <c r="D33" s="5" t="n">
        <v>112</v>
      </c>
      <c r="E33" s="5" t="n">
        <v>992</v>
      </c>
    </row>
    <row r="34" spans="1:5">
      <c r="A34" s="4" t="s">
        <v>646</v>
      </c>
      <c r="B34" s="6" t="n">
        <v>282</v>
      </c>
      <c r="C34" s="6" t="n">
        <v>6537</v>
      </c>
      <c r="D34" s="6" t="n">
        <v>282</v>
      </c>
      <c r="E34" s="6" t="n">
        <v>65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78</v>
      </c>
      <c r="D1" s="2" t="s">
        <v>1</v>
      </c>
    </row>
    <row r="2" spans="1:5">
      <c r="B2" s="2" t="s">
        <v>2</v>
      </c>
      <c r="C2" s="2" t="s">
        <v>79</v>
      </c>
      <c r="D2" s="2" t="s">
        <v>2</v>
      </c>
      <c r="E2" s="2" t="s">
        <v>79</v>
      </c>
    </row>
    <row r="3" spans="1:5">
      <c r="A3" s="3" t="s">
        <v>705</v>
      </c>
    </row>
    <row r="4" spans="1:5">
      <c r="A4" s="4" t="s">
        <v>706</v>
      </c>
      <c r="B4" s="6" t="n">
        <v>-2398</v>
      </c>
      <c r="C4" s="6" t="n">
        <v>613</v>
      </c>
      <c r="D4" s="6" t="n">
        <v>178</v>
      </c>
      <c r="E4" s="6" t="n">
        <v>-3955</v>
      </c>
    </row>
    <row r="5" spans="1:5">
      <c r="A5" s="4" t="s">
        <v>104</v>
      </c>
      <c r="B5" s="5" t="n">
        <v>-148</v>
      </c>
      <c r="C5" s="5" t="n">
        <v>202</v>
      </c>
      <c r="D5" s="5" t="n">
        <v>112</v>
      </c>
      <c r="E5" s="5" t="n">
        <v>992</v>
      </c>
    </row>
    <row r="6" spans="1:5">
      <c r="A6" s="4" t="s">
        <v>707</v>
      </c>
      <c r="B6" s="6" t="n">
        <v>-2546</v>
      </c>
      <c r="C6" s="6" t="n">
        <v>815</v>
      </c>
      <c r="D6" s="5" t="n">
        <v>290</v>
      </c>
      <c r="E6" s="5" t="n">
        <v>-2963</v>
      </c>
    </row>
    <row r="7" spans="1:5">
      <c r="A7" s="4" t="s">
        <v>708</v>
      </c>
    </row>
    <row r="8" spans="1:5">
      <c r="A8" s="3" t="s">
        <v>705</v>
      </c>
    </row>
    <row r="9" spans="1:5">
      <c r="A9" s="4" t="s">
        <v>706</v>
      </c>
      <c r="D9" s="5" t="n">
        <v>-473</v>
      </c>
      <c r="E9" s="5" t="n">
        <v>-4419</v>
      </c>
    </row>
    <row r="10" spans="1:5">
      <c r="A10" s="4" t="s">
        <v>104</v>
      </c>
      <c r="D10" s="5" t="n">
        <v>273</v>
      </c>
      <c r="E10" s="5" t="n">
        <v>1108</v>
      </c>
    </row>
    <row r="11" spans="1:5">
      <c r="A11" s="4" t="s">
        <v>707</v>
      </c>
      <c r="D11" s="5" t="n">
        <v>-200</v>
      </c>
      <c r="E11" s="5" t="n">
        <v>-3311</v>
      </c>
    </row>
    <row r="12" spans="1:5">
      <c r="A12" s="4" t="s">
        <v>702</v>
      </c>
    </row>
    <row r="13" spans="1:5">
      <c r="A13" s="3" t="s">
        <v>705</v>
      </c>
    </row>
    <row r="14" spans="1:5">
      <c r="A14" s="4" t="s">
        <v>706</v>
      </c>
      <c r="D14" s="5" t="n">
        <v>651</v>
      </c>
      <c r="E14" s="5" t="n">
        <v>464</v>
      </c>
    </row>
    <row r="15" spans="1:5">
      <c r="A15" s="4" t="s">
        <v>104</v>
      </c>
      <c r="D15" s="5" t="n">
        <v>-161</v>
      </c>
      <c r="E15" s="5" t="n">
        <v>-116</v>
      </c>
    </row>
    <row r="16" spans="1:5">
      <c r="A16" s="4" t="s">
        <v>707</v>
      </c>
      <c r="D16" s="6" t="n">
        <v>490</v>
      </c>
      <c r="E16" s="6" t="n">
        <v>34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9"/>
    <col customWidth="1" max="3" min="3" width="37"/>
    <col customWidth="1" max="4" min="4" width="19"/>
  </cols>
  <sheetData>
    <row r="1" spans="1:4">
      <c r="A1" s="1" t="s">
        <v>709</v>
      </c>
      <c r="B1" s="2" t="s">
        <v>710</v>
      </c>
      <c r="C1" s="2" t="s">
        <v>1</v>
      </c>
    </row>
    <row r="2" spans="1:4">
      <c r="B2" s="2" t="s">
        <v>711</v>
      </c>
      <c r="C2" s="2" t="s">
        <v>712</v>
      </c>
      <c r="D2" s="2" t="s">
        <v>713</v>
      </c>
    </row>
    <row r="3" spans="1:4">
      <c r="A3" s="3" t="s">
        <v>714</v>
      </c>
    </row>
    <row r="4" spans="1:4">
      <c r="A4" s="4" t="s">
        <v>715</v>
      </c>
      <c r="C4" s="5" t="n">
        <v>2</v>
      </c>
    </row>
    <row r="5" spans="1:4">
      <c r="A5" s="4" t="s">
        <v>353</v>
      </c>
    </row>
    <row r="6" spans="1:4">
      <c r="A6" s="3" t="s">
        <v>714</v>
      </c>
    </row>
    <row r="7" spans="1:4">
      <c r="A7" s="4" t="s">
        <v>716</v>
      </c>
      <c r="B7" s="5" t="n">
        <v>3</v>
      </c>
    </row>
    <row r="8" spans="1:4">
      <c r="A8" s="4" t="s">
        <v>717</v>
      </c>
      <c r="B8" s="5" t="n">
        <v>3</v>
      </c>
    </row>
    <row r="9" spans="1:4">
      <c r="A9" s="4" t="s">
        <v>718</v>
      </c>
    </row>
    <row r="10" spans="1:4">
      <c r="A10" s="3" t="s">
        <v>714</v>
      </c>
    </row>
    <row r="11" spans="1:4">
      <c r="A11" s="4" t="s">
        <v>719</v>
      </c>
      <c r="D11" s="5" t="n">
        <v>1</v>
      </c>
    </row>
    <row r="12" spans="1:4">
      <c r="A12" s="4" t="s">
        <v>720</v>
      </c>
      <c r="C12" s="5" t="n">
        <v>23</v>
      </c>
    </row>
    <row r="13" spans="1:4">
      <c r="A13" s="4" t="s">
        <v>721</v>
      </c>
      <c r="C13" s="6" t="n">
        <v>250000</v>
      </c>
    </row>
    <row r="14" spans="1:4">
      <c r="A14" s="4" t="s">
        <v>722</v>
      </c>
    </row>
    <row r="15" spans="1:4">
      <c r="A15" s="3" t="s">
        <v>714</v>
      </c>
    </row>
    <row r="16" spans="1:4">
      <c r="A16" s="4" t="s">
        <v>717</v>
      </c>
      <c r="B16" s="5" t="n">
        <v>2</v>
      </c>
    </row>
    <row r="17" spans="1:4">
      <c r="A17" s="4" t="s">
        <v>723</v>
      </c>
    </row>
    <row r="18" spans="1:4">
      <c r="A18" s="3" t="s">
        <v>714</v>
      </c>
    </row>
    <row r="19" spans="1:4">
      <c r="A19" s="4" t="s">
        <v>717</v>
      </c>
      <c r="B19" s="5" t="n">
        <v>1</v>
      </c>
    </row>
    <row r="20" spans="1:4">
      <c r="A20" s="4" t="s">
        <v>718</v>
      </c>
    </row>
    <row r="21" spans="1:4">
      <c r="A21" s="3" t="s">
        <v>714</v>
      </c>
    </row>
    <row r="22" spans="1:4">
      <c r="A22" s="4" t="s">
        <v>724</v>
      </c>
      <c r="C22"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25</v>
      </c>
      <c r="B1" s="2" t="s">
        <v>1</v>
      </c>
    </row>
    <row r="2" spans="1:2">
      <c r="B2" s="2" t="s">
        <v>726</v>
      </c>
    </row>
    <row r="3" spans="1:2">
      <c r="A3" s="3" t="s">
        <v>219</v>
      </c>
    </row>
    <row r="4" spans="1:2">
      <c r="A4" s="4" t="s">
        <v>727</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728</v>
      </c>
      <c r="C1" s="2" t="s">
        <v>78</v>
      </c>
      <c r="F1" s="2" t="s">
        <v>1</v>
      </c>
    </row>
    <row r="2" spans="1:8">
      <c r="C2" s="2" t="s">
        <v>2</v>
      </c>
      <c r="E2" s="2" t="s">
        <v>79</v>
      </c>
      <c r="F2" s="2" t="s">
        <v>2</v>
      </c>
      <c r="H2" s="2" t="s">
        <v>79</v>
      </c>
    </row>
    <row r="3" spans="1:8">
      <c r="A3" s="3" t="s">
        <v>729</v>
      </c>
    </row>
    <row r="4" spans="1:8">
      <c r="A4" s="4" t="s">
        <v>81</v>
      </c>
      <c r="B4" s="4" t="s">
        <v>34</v>
      </c>
      <c r="C4" s="6" t="n">
        <v>290079</v>
      </c>
      <c r="E4" s="6" t="n">
        <v>290856</v>
      </c>
      <c r="F4" s="6" t="n">
        <v>875507</v>
      </c>
      <c r="H4" s="6" t="n">
        <v>937130</v>
      </c>
    </row>
    <row r="5" spans="1:8">
      <c r="A5" s="4" t="s">
        <v>87</v>
      </c>
      <c r="C5" s="5" t="n">
        <v>-1840</v>
      </c>
      <c r="E5" s="5" t="n">
        <v>-19694</v>
      </c>
      <c r="F5" s="5" t="n">
        <v>-5364</v>
      </c>
      <c r="H5" s="5" t="n">
        <v>-32020</v>
      </c>
    </row>
    <row r="6" spans="1:8">
      <c r="A6" s="4" t="s">
        <v>161</v>
      </c>
      <c r="C6" s="5" t="n">
        <v>9266</v>
      </c>
      <c r="D6" s="4" t="s">
        <v>402</v>
      </c>
      <c r="E6" s="5" t="n">
        <v>7312</v>
      </c>
      <c r="F6" s="5" t="n">
        <v>24768</v>
      </c>
      <c r="G6" s="4" t="s">
        <v>402</v>
      </c>
      <c r="H6" s="5" t="n">
        <v>19394</v>
      </c>
    </row>
    <row r="7" spans="1:8">
      <c r="A7" s="4" t="s">
        <v>147</v>
      </c>
      <c r="C7" s="5" t="n">
        <v>12050</v>
      </c>
      <c r="E7" s="5" t="n">
        <v>16032</v>
      </c>
      <c r="F7" s="5" t="n">
        <v>36700</v>
      </c>
      <c r="H7" s="5" t="n">
        <v>48466</v>
      </c>
    </row>
    <row r="8" spans="1:8">
      <c r="A8" s="4" t="s">
        <v>341</v>
      </c>
    </row>
    <row r="9" spans="1:8">
      <c r="A9" s="3" t="s">
        <v>729</v>
      </c>
    </row>
    <row r="10" spans="1:8">
      <c r="A10" s="4" t="s">
        <v>81</v>
      </c>
      <c r="C10" s="5" t="n">
        <v>126379</v>
      </c>
      <c r="E10" s="5" t="n">
        <v>147529</v>
      </c>
      <c r="F10" s="5" t="n">
        <v>392093</v>
      </c>
      <c r="H10" s="5" t="n">
        <v>467621</v>
      </c>
    </row>
    <row r="11" spans="1:8">
      <c r="A11" s="4" t="s">
        <v>342</v>
      </c>
    </row>
    <row r="12" spans="1:8">
      <c r="A12" s="3" t="s">
        <v>729</v>
      </c>
    </row>
    <row r="13" spans="1:8">
      <c r="A13" s="4" t="s">
        <v>81</v>
      </c>
      <c r="C13" s="5" t="n">
        <v>135625</v>
      </c>
      <c r="E13" s="5" t="n">
        <v>119011</v>
      </c>
      <c r="F13" s="5" t="n">
        <v>402048</v>
      </c>
      <c r="H13" s="5" t="n">
        <v>400890</v>
      </c>
    </row>
    <row r="14" spans="1:8">
      <c r="A14" s="4" t="s">
        <v>353</v>
      </c>
    </row>
    <row r="15" spans="1:8">
      <c r="A15" s="3" t="s">
        <v>729</v>
      </c>
    </row>
    <row r="16" spans="1:8">
      <c r="A16" s="4" t="s">
        <v>81</v>
      </c>
      <c r="C16" s="5" t="n">
        <v>28075</v>
      </c>
      <c r="E16" s="5" t="n">
        <v>24316</v>
      </c>
      <c r="F16" s="5" t="n">
        <v>81366</v>
      </c>
      <c r="H16" s="5" t="n">
        <v>68619</v>
      </c>
    </row>
    <row r="17" spans="1:8">
      <c r="A17" s="4" t="s">
        <v>730</v>
      </c>
    </row>
    <row r="18" spans="1:8">
      <c r="A18" s="3" t="s">
        <v>729</v>
      </c>
    </row>
    <row r="19" spans="1:8">
      <c r="A19" s="4" t="s">
        <v>81</v>
      </c>
      <c r="C19" s="5" t="n">
        <v>126379</v>
      </c>
      <c r="E19" s="5" t="n">
        <v>147529</v>
      </c>
      <c r="F19" s="5" t="n">
        <v>392093</v>
      </c>
      <c r="H19" s="5" t="n">
        <v>467621</v>
      </c>
    </row>
    <row r="20" spans="1:8">
      <c r="A20" s="4" t="s">
        <v>87</v>
      </c>
      <c r="C20" s="5" t="n">
        <v>6640</v>
      </c>
      <c r="E20" s="5" t="n">
        <v>8754</v>
      </c>
      <c r="F20" s="5" t="n">
        <v>17858</v>
      </c>
      <c r="H20" s="5" t="n">
        <v>28775</v>
      </c>
    </row>
    <row r="21" spans="1:8">
      <c r="A21" s="4" t="s">
        <v>161</v>
      </c>
      <c r="C21" s="5" t="n">
        <v>2588</v>
      </c>
      <c r="D21" s="4" t="s">
        <v>402</v>
      </c>
      <c r="E21" s="5" t="n">
        <v>1537</v>
      </c>
      <c r="F21" s="5" t="n">
        <v>5639</v>
      </c>
      <c r="G21" s="4" t="s">
        <v>402</v>
      </c>
      <c r="H21" s="5" t="n">
        <v>5935</v>
      </c>
    </row>
    <row r="22" spans="1:8">
      <c r="A22" s="4" t="s">
        <v>147</v>
      </c>
      <c r="C22" s="5" t="n">
        <v>4390</v>
      </c>
      <c r="E22" s="5" t="n">
        <v>4649</v>
      </c>
      <c r="F22" s="5" t="n">
        <v>13293</v>
      </c>
      <c r="H22" s="5" t="n">
        <v>14179</v>
      </c>
    </row>
    <row r="23" spans="1:8">
      <c r="A23" s="4" t="s">
        <v>731</v>
      </c>
    </row>
    <row r="24" spans="1:8">
      <c r="A24" s="3" t="s">
        <v>729</v>
      </c>
    </row>
    <row r="25" spans="1:8">
      <c r="A25" s="4" t="s">
        <v>81</v>
      </c>
      <c r="C25" s="5" t="n">
        <v>135625</v>
      </c>
      <c r="E25" s="5" t="n">
        <v>119011</v>
      </c>
      <c r="F25" s="5" t="n">
        <v>402048</v>
      </c>
      <c r="H25" s="5" t="n">
        <v>400890</v>
      </c>
    </row>
    <row r="26" spans="1:8">
      <c r="A26" s="4" t="s">
        <v>87</v>
      </c>
      <c r="C26" s="5" t="n">
        <v>15871</v>
      </c>
      <c r="E26" s="5" t="n">
        <v>-9086</v>
      </c>
      <c r="F26" s="5" t="n">
        <v>41722</v>
      </c>
      <c r="H26" s="5" t="n">
        <v>4014</v>
      </c>
    </row>
    <row r="27" spans="1:8">
      <c r="A27" s="4" t="s">
        <v>161</v>
      </c>
      <c r="C27" s="5" t="n">
        <v>3795</v>
      </c>
      <c r="D27" s="4" t="s">
        <v>402</v>
      </c>
      <c r="E27" s="5" t="n">
        <v>4930</v>
      </c>
      <c r="F27" s="5" t="n">
        <v>8382</v>
      </c>
      <c r="G27" s="4" t="s">
        <v>402</v>
      </c>
      <c r="H27" s="5" t="n">
        <v>8955</v>
      </c>
    </row>
    <row r="28" spans="1:8">
      <c r="A28" s="4" t="s">
        <v>147</v>
      </c>
      <c r="C28" s="5" t="n">
        <v>5411</v>
      </c>
      <c r="E28" s="5" t="n">
        <v>8911</v>
      </c>
      <c r="F28" s="5" t="n">
        <v>16343</v>
      </c>
      <c r="H28" s="5" t="n">
        <v>27133</v>
      </c>
    </row>
    <row r="29" spans="1:8">
      <c r="A29" s="4" t="s">
        <v>732</v>
      </c>
    </row>
    <row r="30" spans="1:8">
      <c r="A30" s="3" t="s">
        <v>729</v>
      </c>
    </row>
    <row r="31" spans="1:8">
      <c r="A31" s="4" t="s">
        <v>81</v>
      </c>
      <c r="C31" s="5" t="n">
        <v>28075</v>
      </c>
      <c r="E31" s="5" t="n">
        <v>24316</v>
      </c>
      <c r="F31" s="5" t="n">
        <v>81366</v>
      </c>
      <c r="H31" s="5" t="n">
        <v>68619</v>
      </c>
    </row>
    <row r="32" spans="1:8">
      <c r="A32" s="4" t="s">
        <v>87</v>
      </c>
      <c r="C32" s="5" t="n">
        <v>7122</v>
      </c>
      <c r="E32" s="5" t="n">
        <v>5255</v>
      </c>
      <c r="F32" s="5" t="n">
        <v>18090</v>
      </c>
      <c r="H32" s="5" t="n">
        <v>12100</v>
      </c>
    </row>
    <row r="33" spans="1:8">
      <c r="A33" s="4" t="s">
        <v>161</v>
      </c>
      <c r="C33" s="5" t="n">
        <v>1038</v>
      </c>
      <c r="D33" s="4" t="s">
        <v>402</v>
      </c>
      <c r="E33" s="5" t="n">
        <v>610</v>
      </c>
      <c r="F33" s="5" t="n">
        <v>3615</v>
      </c>
      <c r="G33" s="4" t="s">
        <v>402</v>
      </c>
      <c r="H33" s="5" t="n">
        <v>2262</v>
      </c>
    </row>
    <row r="34" spans="1:8">
      <c r="A34" s="4" t="s">
        <v>147</v>
      </c>
      <c r="C34" s="5" t="n">
        <v>814</v>
      </c>
      <c r="E34" s="5" t="n">
        <v>1025</v>
      </c>
      <c r="F34" s="5" t="n">
        <v>2734</v>
      </c>
      <c r="H34" s="5" t="n">
        <v>2990</v>
      </c>
    </row>
    <row r="35" spans="1:8">
      <c r="A35" s="4" t="s">
        <v>733</v>
      </c>
    </row>
    <row r="36" spans="1:8">
      <c r="A36" s="3" t="s">
        <v>729</v>
      </c>
    </row>
    <row r="37" spans="1:8">
      <c r="A37" s="4" t="s">
        <v>87</v>
      </c>
      <c r="C37" s="5" t="n">
        <v>-31473</v>
      </c>
      <c r="E37" s="5" t="n">
        <v>-24617</v>
      </c>
      <c r="F37" s="5" t="n">
        <v>-83034</v>
      </c>
      <c r="H37" s="5" t="n">
        <v>-76909</v>
      </c>
    </row>
    <row r="38" spans="1:8">
      <c r="A38" s="4" t="s">
        <v>161</v>
      </c>
      <c r="C38" s="5" t="n">
        <v>1845</v>
      </c>
      <c r="D38" s="4" t="s">
        <v>402</v>
      </c>
      <c r="E38" s="5" t="n">
        <v>235</v>
      </c>
      <c r="F38" s="5" t="n">
        <v>7132</v>
      </c>
      <c r="G38" s="4" t="s">
        <v>402</v>
      </c>
      <c r="H38" s="5" t="n">
        <v>2242</v>
      </c>
    </row>
    <row r="39" spans="1:8">
      <c r="A39" s="4" t="s">
        <v>147</v>
      </c>
      <c r="C39" s="6" t="n">
        <v>1435</v>
      </c>
      <c r="E39" s="6" t="n">
        <v>1447</v>
      </c>
      <c r="F39" s="6" t="n">
        <v>4330</v>
      </c>
      <c r="H39" s="6" t="n">
        <v>4164</v>
      </c>
    </row>
    <row r="40" spans="1:8"/>
    <row r="41" spans="1:8">
      <c r="A41" s="4" t="s">
        <v>34</v>
      </c>
      <c r="B41" s="4" t="s">
        <v>97</v>
      </c>
    </row>
    <row r="42" spans="1:8">
      <c r="A42" s="4" t="s">
        <v>402</v>
      </c>
      <c r="B42" s="4" t="s">
        <v>734</v>
      </c>
    </row>
  </sheetData>
  <mergeCells count="8">
    <mergeCell ref="A1:B2"/>
    <mergeCell ref="C1:E1"/>
    <mergeCell ref="F1:H1"/>
    <mergeCell ref="C2:D2"/>
    <mergeCell ref="F2:G2"/>
    <mergeCell ref="A40:G40"/>
    <mergeCell ref="B41:G41"/>
    <mergeCell ref="B42:G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5</v>
      </c>
      <c r="C1" s="2" t="s">
        <v>78</v>
      </c>
      <c r="E1" s="2" t="s">
        <v>1</v>
      </c>
    </row>
    <row r="2" spans="1:6">
      <c r="C2" s="2" t="s">
        <v>2</v>
      </c>
      <c r="D2" s="2" t="s">
        <v>79</v>
      </c>
      <c r="E2" s="2" t="s">
        <v>2</v>
      </c>
      <c r="F2" s="2" t="s">
        <v>79</v>
      </c>
    </row>
    <row r="3" spans="1:6">
      <c r="A3" s="3" t="s">
        <v>736</v>
      </c>
    </row>
    <row r="4" spans="1:6">
      <c r="A4" s="4" t="s">
        <v>81</v>
      </c>
      <c r="B4" s="4" t="s">
        <v>34</v>
      </c>
      <c r="C4" s="6" t="n">
        <v>290079</v>
      </c>
      <c r="D4" s="6" t="n">
        <v>290856</v>
      </c>
      <c r="E4" s="6" t="n">
        <v>875507</v>
      </c>
      <c r="F4" s="6" t="n">
        <v>937130</v>
      </c>
    </row>
    <row r="5" spans="1:6">
      <c r="A5" s="4" t="s">
        <v>737</v>
      </c>
    </row>
    <row r="6" spans="1:6">
      <c r="A6" s="3" t="s">
        <v>736</v>
      </c>
    </row>
    <row r="7" spans="1:6">
      <c r="A7" s="4" t="s">
        <v>81</v>
      </c>
      <c r="B7" s="4" t="s">
        <v>34</v>
      </c>
      <c r="C7" s="5" t="n">
        <v>204659</v>
      </c>
      <c r="D7" s="5" t="n">
        <v>207655</v>
      </c>
      <c r="E7" s="5" t="n">
        <v>641330</v>
      </c>
      <c r="F7" s="5" t="n">
        <v>683804</v>
      </c>
    </row>
    <row r="8" spans="1:6">
      <c r="A8" s="4" t="s">
        <v>738</v>
      </c>
    </row>
    <row r="9" spans="1:6">
      <c r="A9" s="3" t="s">
        <v>736</v>
      </c>
    </row>
    <row r="10" spans="1:6">
      <c r="A10" s="4" t="s">
        <v>81</v>
      </c>
      <c r="B10" s="4" t="s">
        <v>34</v>
      </c>
      <c r="C10" s="5" t="n">
        <v>37412</v>
      </c>
      <c r="D10" s="5" t="n">
        <v>32525</v>
      </c>
      <c r="E10" s="5" t="n">
        <v>92063</v>
      </c>
      <c r="F10" s="5" t="n">
        <v>111057</v>
      </c>
    </row>
    <row r="11" spans="1:6">
      <c r="A11" s="4" t="s">
        <v>739</v>
      </c>
    </row>
    <row r="12" spans="1:6">
      <c r="A12" s="3" t="s">
        <v>736</v>
      </c>
    </row>
    <row r="13" spans="1:6">
      <c r="A13" s="4" t="s">
        <v>81</v>
      </c>
      <c r="B13" s="4" t="s">
        <v>34</v>
      </c>
      <c r="C13" s="5" t="n">
        <v>32180</v>
      </c>
      <c r="D13" s="5" t="n">
        <v>32746</v>
      </c>
      <c r="E13" s="5" t="n">
        <v>95558</v>
      </c>
      <c r="F13" s="5" t="n">
        <v>93442</v>
      </c>
    </row>
    <row r="14" spans="1:6">
      <c r="A14" s="4" t="s">
        <v>740</v>
      </c>
    </row>
    <row r="15" spans="1:6">
      <c r="A15" s="3" t="s">
        <v>736</v>
      </c>
    </row>
    <row r="16" spans="1:6">
      <c r="A16" s="4" t="s">
        <v>81</v>
      </c>
      <c r="B16" s="4" t="s">
        <v>34</v>
      </c>
      <c r="C16" s="6" t="n">
        <v>15828</v>
      </c>
      <c r="D16" s="6" t="n">
        <v>17930</v>
      </c>
      <c r="E16" s="6" t="n">
        <v>46556</v>
      </c>
      <c r="F16" s="6" t="n">
        <v>48827</v>
      </c>
    </row>
    <row r="17" spans="1:6"/>
    <row r="18" spans="1:6">
      <c r="A18" s="4" t="s">
        <v>34</v>
      </c>
      <c r="B18" s="4" t="s">
        <v>97</v>
      </c>
    </row>
  </sheetData>
  <mergeCells count="5">
    <mergeCell ref="A1:B2"/>
    <mergeCell ref="C1:D1"/>
    <mergeCell ref="E1:F1"/>
    <mergeCell ref="A17:E17"/>
    <mergeCell ref="B18:E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78</v>
      </c>
      <c r="D1" s="2" t="s">
        <v>1</v>
      </c>
    </row>
    <row r="2" spans="1:5">
      <c r="B2" s="2" t="s">
        <v>2</v>
      </c>
      <c r="C2" s="2" t="s">
        <v>79</v>
      </c>
      <c r="D2" s="2" t="s">
        <v>2</v>
      </c>
      <c r="E2" s="2" t="s">
        <v>79</v>
      </c>
    </row>
    <row r="3" spans="1:5">
      <c r="A3" s="3" t="s">
        <v>742</v>
      </c>
    </row>
    <row r="4" spans="1:5">
      <c r="A4" s="4" t="s">
        <v>85</v>
      </c>
      <c r="B4" s="6" t="n">
        <v>228</v>
      </c>
      <c r="C4" s="6" t="n">
        <v>2047</v>
      </c>
      <c r="D4" s="6" t="n">
        <v>436</v>
      </c>
      <c r="E4" s="6" t="n">
        <v>4458</v>
      </c>
    </row>
    <row r="5" spans="1:5">
      <c r="A5" s="4" t="s">
        <v>743</v>
      </c>
    </row>
    <row r="6" spans="1:5">
      <c r="A6" s="3" t="s">
        <v>742</v>
      </c>
    </row>
    <row r="7" spans="1:5">
      <c r="A7" s="4" t="s">
        <v>85</v>
      </c>
      <c r="B7" s="5" t="n">
        <v>228</v>
      </c>
      <c r="C7" s="5" t="n">
        <v>2047</v>
      </c>
      <c r="D7" s="5" t="n">
        <v>436</v>
      </c>
      <c r="E7" s="5" t="n">
        <v>4458</v>
      </c>
    </row>
    <row r="8" spans="1:5">
      <c r="A8" s="4" t="s">
        <v>449</v>
      </c>
      <c r="B8" s="5" t="n">
        <v>3800</v>
      </c>
      <c r="C8" s="5" t="n">
        <v>4300</v>
      </c>
      <c r="D8" s="5" t="n">
        <v>9800</v>
      </c>
      <c r="E8" s="5" t="n">
        <v>11800</v>
      </c>
    </row>
    <row r="9" spans="1:5">
      <c r="A9" s="4" t="s">
        <v>744</v>
      </c>
    </row>
    <row r="10" spans="1:5">
      <c r="A10" s="3" t="s">
        <v>742</v>
      </c>
    </row>
    <row r="11" spans="1:5">
      <c r="A11" s="4" t="s">
        <v>85</v>
      </c>
      <c r="D11" s="5" t="n">
        <v>436</v>
      </c>
    </row>
    <row r="12" spans="1:5">
      <c r="A12" s="4" t="s">
        <v>745</v>
      </c>
      <c r="B12" s="5" t="n">
        <v>7200</v>
      </c>
      <c r="D12" s="6" t="n">
        <v>7200</v>
      </c>
    </row>
    <row r="13" spans="1:5">
      <c r="A13" s="4" t="s">
        <v>746</v>
      </c>
      <c r="D13" s="4" t="s">
        <v>747</v>
      </c>
    </row>
    <row r="14" spans="1:5">
      <c r="A14" s="4" t="s">
        <v>748</v>
      </c>
    </row>
    <row r="15" spans="1:5">
      <c r="A15" s="3" t="s">
        <v>742</v>
      </c>
    </row>
    <row r="16" spans="1:5">
      <c r="A16" s="4" t="s">
        <v>85</v>
      </c>
      <c r="B16" s="5" t="n">
        <v>0</v>
      </c>
      <c r="C16" s="5" t="n">
        <v>468</v>
      </c>
      <c r="D16" s="6" t="n">
        <v>128</v>
      </c>
      <c r="E16" s="5" t="n">
        <v>1436</v>
      </c>
    </row>
    <row r="17" spans="1:5">
      <c r="A17" s="4" t="s">
        <v>749</v>
      </c>
    </row>
    <row r="18" spans="1:5">
      <c r="A18" s="3" t="s">
        <v>742</v>
      </c>
    </row>
    <row r="19" spans="1:5">
      <c r="A19" s="4" t="s">
        <v>85</v>
      </c>
      <c r="B19" s="5" t="n">
        <v>0</v>
      </c>
      <c r="C19" s="5" t="n">
        <v>408</v>
      </c>
      <c r="D19" s="5" t="n">
        <v>117</v>
      </c>
      <c r="E19" s="5" t="n">
        <v>739</v>
      </c>
    </row>
    <row r="20" spans="1:5">
      <c r="A20" s="4" t="s">
        <v>750</v>
      </c>
    </row>
    <row r="21" spans="1:5">
      <c r="A21" s="3" t="s">
        <v>742</v>
      </c>
    </row>
    <row r="22" spans="1:5">
      <c r="A22" s="4" t="s">
        <v>85</v>
      </c>
      <c r="B22" s="5" t="n">
        <v>62</v>
      </c>
      <c r="C22" s="5" t="n">
        <v>7</v>
      </c>
      <c r="D22" s="5" t="n">
        <v>62</v>
      </c>
      <c r="E22" s="5" t="n">
        <v>40</v>
      </c>
    </row>
    <row r="23" spans="1:5">
      <c r="A23" s="4" t="s">
        <v>751</v>
      </c>
    </row>
    <row r="24" spans="1:5">
      <c r="A24" s="3" t="s">
        <v>742</v>
      </c>
    </row>
    <row r="25" spans="1:5">
      <c r="A25" s="4" t="s">
        <v>85</v>
      </c>
      <c r="B25" s="6" t="n">
        <v>166</v>
      </c>
      <c r="C25" s="6" t="n">
        <v>1164</v>
      </c>
      <c r="D25" s="6" t="n">
        <v>129</v>
      </c>
      <c r="E25" s="6" t="n">
        <v>224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78</v>
      </c>
      <c r="D1" s="2" t="s">
        <v>1</v>
      </c>
    </row>
    <row r="2" spans="1:5">
      <c r="B2" s="2" t="s">
        <v>2</v>
      </c>
      <c r="C2" s="2" t="s">
        <v>79</v>
      </c>
      <c r="D2" s="2" t="s">
        <v>2</v>
      </c>
      <c r="E2" s="2" t="s">
        <v>79</v>
      </c>
    </row>
    <row r="3" spans="1:5">
      <c r="A3" s="3" t="s">
        <v>753</v>
      </c>
    </row>
    <row r="4" spans="1:5">
      <c r="A4" s="4" t="s">
        <v>754</v>
      </c>
      <c r="B4" s="6" t="n">
        <v>228</v>
      </c>
      <c r="C4" s="6" t="n">
        <v>2047</v>
      </c>
      <c r="D4" s="6" t="n">
        <v>436</v>
      </c>
      <c r="E4" s="6" t="n">
        <v>4458</v>
      </c>
    </row>
    <row r="5" spans="1:5">
      <c r="A5" s="4" t="s">
        <v>743</v>
      </c>
    </row>
    <row r="6" spans="1:5">
      <c r="A6" s="3" t="s">
        <v>753</v>
      </c>
    </row>
    <row r="7" spans="1:5">
      <c r="A7" s="4" t="s">
        <v>754</v>
      </c>
      <c r="B7" s="5" t="n">
        <v>228</v>
      </c>
      <c r="C7" s="6" t="n">
        <v>2047</v>
      </c>
      <c r="D7" s="5" t="n">
        <v>436</v>
      </c>
      <c r="E7" s="6" t="n">
        <v>4458</v>
      </c>
    </row>
    <row r="8" spans="1:5">
      <c r="A8" s="4" t="s">
        <v>755</v>
      </c>
    </row>
    <row r="9" spans="1:5">
      <c r="A9" s="3" t="s">
        <v>753</v>
      </c>
    </row>
    <row r="10" spans="1:5">
      <c r="A10" s="4" t="s">
        <v>643</v>
      </c>
      <c r="D10" s="5" t="n">
        <v>2283</v>
      </c>
    </row>
    <row r="11" spans="1:5">
      <c r="A11" s="4" t="s">
        <v>754</v>
      </c>
      <c r="D11" s="5" t="n">
        <v>436</v>
      </c>
    </row>
    <row r="12" spans="1:5">
      <c r="A12" s="4" t="s">
        <v>756</v>
      </c>
      <c r="D12" s="5" t="n">
        <v>-2205</v>
      </c>
    </row>
    <row r="13" spans="1:5">
      <c r="A13" s="4" t="s">
        <v>646</v>
      </c>
      <c r="B13" s="6" t="n">
        <v>514</v>
      </c>
      <c r="D13" s="6" t="n">
        <v>5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41:39Z</dcterms:created>
  <dcterms:modified xmlns:dcterms="http://purl.org/dc/terms/" xmlns:xsi="http://www.w3.org/2001/XMLSchema-instance" xsi:type="dcterms:W3CDTF">2019-11-07T17:41:39Z</dcterms:modified>
</cp:coreProperties>
</file>